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ck-Based Compensation Plans" sheetId="17" state="visible" r:id="rId17"/>
    <sheet xmlns:r="http://schemas.openxmlformats.org/officeDocument/2006/relationships" name="Total Debt" sheetId="18" state="visible" r:id="rId18"/>
    <sheet xmlns:r="http://schemas.openxmlformats.org/officeDocument/2006/relationships" name="Revenue From Contracts With Cus" sheetId="19" state="visible" r:id="rId19"/>
    <sheet xmlns:r="http://schemas.openxmlformats.org/officeDocument/2006/relationships" name="Accounts Receivable" sheetId="20" state="visible" r:id="rId20"/>
    <sheet xmlns:r="http://schemas.openxmlformats.org/officeDocument/2006/relationships" name="Investments In and Advances to " sheetId="21" state="visible" r:id="rId21"/>
    <sheet xmlns:r="http://schemas.openxmlformats.org/officeDocument/2006/relationships" name="Operating Leases" sheetId="22" state="visible" r:id="rId22"/>
    <sheet xmlns:r="http://schemas.openxmlformats.org/officeDocument/2006/relationships" name="Director and Employee Benefit P" sheetId="23" state="visible" r:id="rId23"/>
    <sheet xmlns:r="http://schemas.openxmlformats.org/officeDocument/2006/relationships" name="Fair Value Of Assets And Liabil" sheetId="24" state="visible" r:id="rId24"/>
    <sheet xmlns:r="http://schemas.openxmlformats.org/officeDocument/2006/relationships" name="Contingencies" sheetId="25" state="visible" r:id="rId25"/>
    <sheet xmlns:r="http://schemas.openxmlformats.org/officeDocument/2006/relationships" name="Net Income Per Common Share Com"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Quarterly Results of Operations"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 (Tables)" sheetId="34" state="visible" r:id="rId34"/>
    <sheet xmlns:r="http://schemas.openxmlformats.org/officeDocument/2006/relationships" name="Discontinued Operation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Income Taxes (Tables)" sheetId="39" state="visible" r:id="rId39"/>
    <sheet xmlns:r="http://schemas.openxmlformats.org/officeDocument/2006/relationships" name="Stock-Based Compensation Plans " sheetId="40" state="visible" r:id="rId40"/>
    <sheet xmlns:r="http://schemas.openxmlformats.org/officeDocument/2006/relationships" name="Total Debt (Tables)" sheetId="41" state="visible" r:id="rId41"/>
    <sheet xmlns:r="http://schemas.openxmlformats.org/officeDocument/2006/relationships" name="Accounts Receivable (Tables)" sheetId="42" state="visible" r:id="rId42"/>
    <sheet xmlns:r="http://schemas.openxmlformats.org/officeDocument/2006/relationships" name="Investment In and Advances to U" sheetId="43" state="visible" r:id="rId43"/>
    <sheet xmlns:r="http://schemas.openxmlformats.org/officeDocument/2006/relationships" name="Operating Leases (Tables)" sheetId="44" state="visible" r:id="rId44"/>
    <sheet xmlns:r="http://schemas.openxmlformats.org/officeDocument/2006/relationships" name="Fair Value Of Assets And Liab_2" sheetId="45" state="visible" r:id="rId45"/>
    <sheet xmlns:r="http://schemas.openxmlformats.org/officeDocument/2006/relationships" name="Net Income Per Common Share C_2" sheetId="46" state="visible" r:id="rId46"/>
    <sheet xmlns:r="http://schemas.openxmlformats.org/officeDocument/2006/relationships" name="Segment Information (Tables)" sheetId="47" state="visible" r:id="rId47"/>
    <sheet xmlns:r="http://schemas.openxmlformats.org/officeDocument/2006/relationships" name="Quarterly Results of Operatio_2" sheetId="48" state="visible" r:id="rId48"/>
    <sheet xmlns:r="http://schemas.openxmlformats.org/officeDocument/2006/relationships" name="Description of Business - Addit"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Acquisitions - Ocean Downs (Det" sheetId="53" state="visible" r:id="rId53"/>
    <sheet xmlns:r="http://schemas.openxmlformats.org/officeDocument/2006/relationships" name="Discontinued Operations - Addit" sheetId="54" state="visible" r:id="rId54"/>
    <sheet xmlns:r="http://schemas.openxmlformats.org/officeDocument/2006/relationships" name="Acquisitions - Summary of Asset" sheetId="55" state="visible" r:id="rId55"/>
    <sheet xmlns:r="http://schemas.openxmlformats.org/officeDocument/2006/relationships" name="Discontinued Operations - Major" sheetId="56" state="visible" r:id="rId56"/>
    <sheet xmlns:r="http://schemas.openxmlformats.org/officeDocument/2006/relationships" name="Acquisitions - Summary of Intan" sheetId="57" state="visible" r:id="rId57"/>
    <sheet xmlns:r="http://schemas.openxmlformats.org/officeDocument/2006/relationships" name="Discontinued Operations Discont" sheetId="58" state="visible" r:id="rId58"/>
    <sheet xmlns:r="http://schemas.openxmlformats.org/officeDocument/2006/relationships" name="Acquisitions - Pro Forma Inform" sheetId="59" state="visible" r:id="rId59"/>
    <sheet xmlns:r="http://schemas.openxmlformats.org/officeDocument/2006/relationships" name="Discontinued Operations - Incom" sheetId="60" state="visible" r:id="rId60"/>
    <sheet xmlns:r="http://schemas.openxmlformats.org/officeDocument/2006/relationships" name="Acquisitions - Presque Isle and" sheetId="61" state="visible" r:id="rId61"/>
    <sheet xmlns:r="http://schemas.openxmlformats.org/officeDocument/2006/relationships" name="Discontinued Operations - Fair " sheetId="62" state="visible" r:id="rId62"/>
    <sheet xmlns:r="http://schemas.openxmlformats.org/officeDocument/2006/relationships" name="Acquisitions - Pending Acquisit" sheetId="63" state="visible" r:id="rId63"/>
    <sheet xmlns:r="http://schemas.openxmlformats.org/officeDocument/2006/relationships" name="Discontinued Operations - Chang" sheetId="64" state="visible" r:id="rId64"/>
    <sheet xmlns:r="http://schemas.openxmlformats.org/officeDocument/2006/relationships" name="Property and Equipment - Schedu" sheetId="65" state="visible" r:id="rId65"/>
    <sheet xmlns:r="http://schemas.openxmlformats.org/officeDocument/2006/relationships" name="Property and Equipment - Additi" sheetId="66" state="visible" r:id="rId66"/>
    <sheet xmlns:r="http://schemas.openxmlformats.org/officeDocument/2006/relationships" name="Goodwill - Schedule of Goodwill" sheetId="67" state="visible" r:id="rId67"/>
    <sheet xmlns:r="http://schemas.openxmlformats.org/officeDocument/2006/relationships" name="Goodwill - Additional Informati" sheetId="68" state="visible" r:id="rId68"/>
    <sheet xmlns:r="http://schemas.openxmlformats.org/officeDocument/2006/relationships" name="Other Intangible Assets - Sched" sheetId="69" state="visible" r:id="rId69"/>
    <sheet xmlns:r="http://schemas.openxmlformats.org/officeDocument/2006/relationships" name="Other Intangible Assets - Addit" sheetId="70" state="visible" r:id="rId70"/>
    <sheet xmlns:r="http://schemas.openxmlformats.org/officeDocument/2006/relationships" name="Other Intangible Assets - Sch_2" sheetId="71" state="visible" r:id="rId71"/>
    <sheet xmlns:r="http://schemas.openxmlformats.org/officeDocument/2006/relationships" name="Income Taxes - Schedule of Comp" sheetId="72" state="visible" r:id="rId72"/>
    <sheet xmlns:r="http://schemas.openxmlformats.org/officeDocument/2006/relationships" name="Income Taxes - Schedule of Inco"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Income Taxes - Schedule of Co_2" sheetId="76" state="visible" r:id="rId76"/>
    <sheet xmlns:r="http://schemas.openxmlformats.org/officeDocument/2006/relationships" name="Income Taxes - Reconciliation_2" sheetId="77" state="visible" r:id="rId77"/>
    <sheet xmlns:r="http://schemas.openxmlformats.org/officeDocument/2006/relationships" name="Shareholders' Equity - Addition"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Total Debt - Schedule of Total " sheetId="83" state="visible" r:id="rId83"/>
    <sheet xmlns:r="http://schemas.openxmlformats.org/officeDocument/2006/relationships" name="Total Debt - Credit Agreements " sheetId="84" state="visible" r:id="rId84"/>
    <sheet xmlns:r="http://schemas.openxmlformats.org/officeDocument/2006/relationships" name="Total Debt - Senior Notes (Deta" sheetId="85" state="visible" r:id="rId85"/>
    <sheet xmlns:r="http://schemas.openxmlformats.org/officeDocument/2006/relationships" name="Total Debt - Schedule of Future" sheetId="86" state="visible" r:id="rId86"/>
    <sheet xmlns:r="http://schemas.openxmlformats.org/officeDocument/2006/relationships" name="Revenue From Contracts With C_2" sheetId="87" state="visible" r:id="rId87"/>
    <sheet xmlns:r="http://schemas.openxmlformats.org/officeDocument/2006/relationships" name="Revenue From Contracts With C_3" sheetId="88" state="visible" r:id="rId88"/>
    <sheet xmlns:r="http://schemas.openxmlformats.org/officeDocument/2006/relationships" name="Accounts Receivable - Schedule " sheetId="89" state="visible" r:id="rId89"/>
    <sheet xmlns:r="http://schemas.openxmlformats.org/officeDocument/2006/relationships" name="Accounts Receivable - Additiona" sheetId="90" state="visible" r:id="rId90"/>
    <sheet xmlns:r="http://schemas.openxmlformats.org/officeDocument/2006/relationships" name="Investment In and Advances to_2" sheetId="91" state="visible" r:id="rId91"/>
    <sheet xmlns:r="http://schemas.openxmlformats.org/officeDocument/2006/relationships" name="Investment In and Advances to_3" sheetId="92" state="visible" r:id="rId92"/>
    <sheet xmlns:r="http://schemas.openxmlformats.org/officeDocument/2006/relationships" name="Investment In and Advances to_4" sheetId="93" state="visible" r:id="rId93"/>
    <sheet xmlns:r="http://schemas.openxmlformats.org/officeDocument/2006/relationships" name="Investment In and Advances to_5" sheetId="94" state="visible" r:id="rId94"/>
    <sheet xmlns:r="http://schemas.openxmlformats.org/officeDocument/2006/relationships" name="Operating Leases - Future Minim" sheetId="95" state="visible" r:id="rId95"/>
    <sheet xmlns:r="http://schemas.openxmlformats.org/officeDocument/2006/relationships" name="Operating Leases - Additional I" sheetId="96" state="visible" r:id="rId96"/>
    <sheet xmlns:r="http://schemas.openxmlformats.org/officeDocument/2006/relationships" name="Director and Employee Benefit_2" sheetId="97" state="visible" r:id="rId97"/>
    <sheet xmlns:r="http://schemas.openxmlformats.org/officeDocument/2006/relationships" name="Fair Value Of Assets And Liab_3" sheetId="98" state="visible" r:id="rId98"/>
    <sheet xmlns:r="http://schemas.openxmlformats.org/officeDocument/2006/relationships" name="Net Income Per Common Share C_3" sheetId="99" state="visible" r:id="rId99"/>
    <sheet xmlns:r="http://schemas.openxmlformats.org/officeDocument/2006/relationships" name="Segment Information - Additiona" sheetId="100" state="visible" r:id="rId100"/>
    <sheet xmlns:r="http://schemas.openxmlformats.org/officeDocument/2006/relationships" name="Segment Information - Net Reven" sheetId="101" state="visible" r:id="rId101"/>
    <sheet xmlns:r="http://schemas.openxmlformats.org/officeDocument/2006/relationships" name="Segment Information - Schedule " sheetId="102" state="visible" r:id="rId102"/>
    <sheet xmlns:r="http://schemas.openxmlformats.org/officeDocument/2006/relationships" name="Segment Information - Reconcili" sheetId="103" state="visible" r:id="rId103"/>
    <sheet xmlns:r="http://schemas.openxmlformats.org/officeDocument/2006/relationships" name="Segment Information - Schedul_2" sheetId="104" state="visible" r:id="rId104"/>
    <sheet xmlns:r="http://schemas.openxmlformats.org/officeDocument/2006/relationships" name="Segment Information - Schedul_3" sheetId="105" state="visible" r:id="rId105"/>
    <sheet xmlns:r="http://schemas.openxmlformats.org/officeDocument/2006/relationships" name="Related Party Transactions - Ad" sheetId="106" state="visible" r:id="rId106"/>
    <sheet xmlns:r="http://schemas.openxmlformats.org/officeDocument/2006/relationships" name="Subsequent Events - Additional " sheetId="107" state="visible" r:id="rId107"/>
    <sheet xmlns:r="http://schemas.openxmlformats.org/officeDocument/2006/relationships" name="Quarterly Results of Operatio_3" sheetId="108" state="visible" r:id="rId108"/>
    <sheet xmlns:r="http://schemas.openxmlformats.org/officeDocument/2006/relationships" name="Schedule II - Valuation and Q_2" sheetId="109" state="visible" r:id="rId109"/>
    <sheet xmlns:r="http://schemas.openxmlformats.org/officeDocument/2006/relationships" name="Uncategorized Items - chdn-2018" sheetId="110" state="visible" r:id="rId110"/>
  </sheets>
  <definedNames/>
  <calcPr calcId="124519" fullCalcOnLoad="1"/>
</workbook>
</file>

<file path=xl/sharedStrings.xml><?xml version="1.0" encoding="utf-8"?>
<sst xmlns="http://schemas.openxmlformats.org/spreadsheetml/2006/main" uniqueCount="980">
  <si>
    <t>Document and Entity Information - USD ($)</t>
  </si>
  <si>
    <t>12 Months Ended</t>
  </si>
  <si>
    <t>Dec. 31, 2018</t>
  </si>
  <si>
    <t>Feb. 11, 2019</t>
  </si>
  <si>
    <t>Jun. 30, 2018</t>
  </si>
  <si>
    <t>Document And Entity Information [Abstract]</t>
  </si>
  <si>
    <t>Entity Registrant Name</t>
  </si>
  <si>
    <t>CHURCHILL DOWN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merging Growth Company</t>
  </si>
  <si>
    <t>Smaller Reporting Entity</t>
  </si>
  <si>
    <t>Entity Common Stock, Shares Outstanding</t>
  </si>
  <si>
    <t>Entity Well-known Seasoned Issuer</t>
  </si>
  <si>
    <t>Yes</t>
  </si>
  <si>
    <t>Entity Voluntary Filers</t>
  </si>
  <si>
    <t>No</t>
  </si>
  <si>
    <t>Entity Current Reporting Status</t>
  </si>
  <si>
    <t>Entity Shell Company</t>
  </si>
  <si>
    <t>Entity Public Float</t>
  </si>
  <si>
    <t>Consolidated Statements Of Comprehensive Income - USD ($) shares in Millions, $ in Millions</t>
  </si>
  <si>
    <t>Dec. 31, 2017</t>
  </si>
  <si>
    <t>Dec. 31, 2016</t>
  </si>
  <si>
    <t>Net revenue:</t>
  </si>
  <si>
    <t>Racing</t>
  </si>
  <si>
    <t>Online Wagering</t>
  </si>
  <si>
    <t>Casino</t>
  </si>
  <si>
    <t>Other Investments</t>
  </si>
  <si>
    <t>Total net revenue</t>
  </si>
  <si>
    <t>Operating expense:</t>
  </si>
  <si>
    <t>Corporate</t>
  </si>
  <si>
    <t>Selling, general and administrative expense</t>
  </si>
  <si>
    <t>Impairment of tangible and other intangible assets</t>
  </si>
  <si>
    <t>Gain on Calder land sale</t>
  </si>
  <si>
    <t>Transaction expense, net</t>
  </si>
  <si>
    <t>Total operating expense</t>
  </si>
  <si>
    <t>Operating income</t>
  </si>
  <si>
    <t>Other income (expense):</t>
  </si>
  <si>
    <t>Interest expense, net</t>
  </si>
  <si>
    <t>Loss on extinguishment of debt</t>
  </si>
  <si>
    <t>Equity in income of unconsolidated investments</t>
  </si>
  <si>
    <t>Gain on Ocean Downs/Saratoga transaction</t>
  </si>
  <si>
    <t>Miscellaneous, net</t>
  </si>
  <si>
    <t>Total other income (expense)</t>
  </si>
  <si>
    <t>Income from continuing operations before provision for income taxes</t>
  </si>
  <si>
    <t>Income tax (provision) benefit</t>
  </si>
  <si>
    <t>Income from continuing operations, net of tax</t>
  </si>
  <si>
    <t>Income from discontinued operations, net of tax</t>
  </si>
  <si>
    <t>Net income</t>
  </si>
  <si>
    <t>Net income per common share data - basic:</t>
  </si>
  <si>
    <t>Continuing operations (in dollars per share)</t>
  </si>
  <si>
    <t>Discontinued operations (in dollars per share)</t>
  </si>
  <si>
    <t>Net income per common share - basic (in dollars per share)</t>
  </si>
  <si>
    <t>Net income per common share data - diluted:</t>
  </si>
  <si>
    <t>Net income per common share - diluted (in dollars per share)</t>
  </si>
  <si>
    <t>Weighted average shares outstanding:</t>
  </si>
  <si>
    <t>Basic (in shares)</t>
  </si>
  <si>
    <t>Diluted (in shares)</t>
  </si>
  <si>
    <t>Other comprehensive income (loss):</t>
  </si>
  <si>
    <t>Foreign currency translation, net of tax</t>
  </si>
  <si>
    <t>Change in pension benefits, net of tax</t>
  </si>
  <si>
    <t>Other comprehensive income (loss)</t>
  </si>
  <si>
    <t>Comprehensive income</t>
  </si>
  <si>
    <t>Consolidated Balance Sheets - USD ($) $ in Millions</t>
  </si>
  <si>
    <t>Current assets:</t>
  </si>
  <si>
    <t>Cash and cash equivalents</t>
  </si>
  <si>
    <t>Accounts receivable, net of allowance for doubtful accounts of $4.0 in 2018 and $3.6 in 2017</t>
  </si>
  <si>
    <t>Income taxes receivable</t>
  </si>
  <si>
    <t>Other current assets</t>
  </si>
  <si>
    <t>Current assets of discontinued operations held for sale</t>
  </si>
  <si>
    <t>Total current assets</t>
  </si>
  <si>
    <t>Property and equipment, net</t>
  </si>
  <si>
    <t>Investment in and advances to unconsolidated affiliates</t>
  </si>
  <si>
    <t>Goodwill</t>
  </si>
  <si>
    <t>Other intangible assets, net</t>
  </si>
  <si>
    <t>Other assets</t>
  </si>
  <si>
    <t>Long-term assets of discontinued operations held for sale</t>
  </si>
  <si>
    <t>Total assets</t>
  </si>
  <si>
    <t>Current liabilities:</t>
  </si>
  <si>
    <t>Accounts payable</t>
  </si>
  <si>
    <t>Purses payable</t>
  </si>
  <si>
    <t>Account wagering deposit liabilities</t>
  </si>
  <si>
    <t>Accrued expense</t>
  </si>
  <si>
    <t>Current deferred revenue</t>
  </si>
  <si>
    <t>Current maturities of long-term debt</t>
  </si>
  <si>
    <t>Dividends payable</t>
  </si>
  <si>
    <t>Current liabilities of discontinued operations held for sale</t>
  </si>
  <si>
    <t>Total current liabilities</t>
  </si>
  <si>
    <t>Long-term debt (net of current maturities and loan origination fees of $4.7 in 2018 and $5.1 in 2017)</t>
  </si>
  <si>
    <t>Notes payable (net of debt issuance costs of $7.0 in 2018 and $7.7 in 2017)</t>
  </si>
  <si>
    <t>Non-current deferred revenue</t>
  </si>
  <si>
    <t>Deferred income taxes</t>
  </si>
  <si>
    <t>Other liabilities</t>
  </si>
  <si>
    <t>Non-current liabilities of discontinued operations held for sale</t>
  </si>
  <si>
    <t>Total liabilities</t>
  </si>
  <si>
    <t>Commitments and contingencies</t>
  </si>
  <si>
    <t xml:space="preserve"> </t>
  </si>
  <si>
    <t>Shareholders' equity:</t>
  </si>
  <si>
    <t>Preferred stock, no par value; 0.3 shares authorized; no shares issued or outstanding</t>
  </si>
  <si>
    <t>Common stock, no par value; 150.0 shares authorized; 40.4 shares issued and outstanding in 2018 and 46.2 in 2017</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llowance for doubtful accounts</t>
  </si>
  <si>
    <t>Current maturities and loan origination fees</t>
  </si>
  <si>
    <t>Debt issuance costs on notes payabl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Shareholders' Equity - USD ($) $ in Millions</t>
  </si>
  <si>
    <t>Total</t>
  </si>
  <si>
    <t>Common Stock</t>
  </si>
  <si>
    <t>Retained Earnings</t>
  </si>
  <si>
    <t>Accumulated Other Comprehensive Loss</t>
  </si>
  <si>
    <t>Shares outstanding, beginning (in shares) at Dec. 31, 2015</t>
  </si>
  <si>
    <t>Shareholders' equity, beginning at Dec. 31, 2015</t>
  </si>
  <si>
    <t>Increase (Decrease) in Stockholders' Equity [Roll Forward]</t>
  </si>
  <si>
    <t>Issuance of common stock (in shares)</t>
  </si>
  <si>
    <t>Issuance of common stock</t>
  </si>
  <si>
    <t>Repurchase of common stock (in shares)</t>
  </si>
  <si>
    <t>Repurchase of common stock</t>
  </si>
  <si>
    <t>Issuance of restricted stock awards, net of forfeitures (in shares)</t>
  </si>
  <si>
    <t>Issuance of restricted stock awards, net of forfeitures</t>
  </si>
  <si>
    <t>Stock-based compensation</t>
  </si>
  <si>
    <t>Cash dividends</t>
  </si>
  <si>
    <t>Shares outstanding, ending (in shares) at Dec. 31, 2016</t>
  </si>
  <si>
    <t>Shareholders' equity, ending at Dec. 31, 2016</t>
  </si>
  <si>
    <t>Shares outstanding, ending (in shares) at Dec. 31, 2017</t>
  </si>
  <si>
    <t>Shareholders' equity, ending at Dec. 31, 2017</t>
  </si>
  <si>
    <t>Shares outstanding, ending (in shares) at Dec. 31, 2018</t>
  </si>
  <si>
    <t>Shareholders' equity, ending at Dec. 31, 2018</t>
  </si>
  <si>
    <t>Consolidated Statements of Shareholders' Equity (Parenthetical) - USD ($) $ in Millions</t>
  </si>
  <si>
    <t>Statement of Stockholders' Equity [Abstract]</t>
  </si>
  <si>
    <t>Cash dividends (in dollars per share)</t>
  </si>
  <si>
    <t>Foreign currency translation adjustment, tax</t>
  </si>
  <si>
    <t>Change in pension benefits, tax</t>
  </si>
  <si>
    <t>Consolidated Statements Of Cash Flows - USD ($) $ in Millions</t>
  </si>
  <si>
    <t>Cash flows from operating activities:</t>
  </si>
  <si>
    <t>Adjustments to reconcile net income to net cash provided by operating activities:</t>
  </si>
  <si>
    <t>Depreciation and amortization</t>
  </si>
  <si>
    <t>Earnings from equity investments, net</t>
  </si>
  <si>
    <t>Distributed earnings from equity investments</t>
  </si>
  <si>
    <t>Loss on impairment of assets</t>
  </si>
  <si>
    <t>Loss (gain) on sale of assets</t>
  </si>
  <si>
    <t>Gain on sale of Big Fish Games</t>
  </si>
  <si>
    <t>Big Fish Games earnout and deferred payments</t>
  </si>
  <si>
    <t>Game software development amortization</t>
  </si>
  <si>
    <t>Other</t>
  </si>
  <si>
    <t>Changes in operating assets and liabilities, net of businesses acquired and dispositions:</t>
  </si>
  <si>
    <t>Game software development</t>
  </si>
  <si>
    <t>Income taxes</t>
  </si>
  <si>
    <t>Deferred revenue</t>
  </si>
  <si>
    <t>Other assets and liabilities</t>
  </si>
  <si>
    <t>Net cash provided by operating activities</t>
  </si>
  <si>
    <t>Cash flows from investing activities:</t>
  </si>
  <si>
    <t>Capital maintenance expenditures</t>
  </si>
  <si>
    <t>Capital project expenditures</t>
  </si>
  <si>
    <t>Acquisition of businesses, net of cash</t>
  </si>
  <si>
    <t>Proceeds from sale of assets</t>
  </si>
  <si>
    <t>Proceeds from sale of Big Fish Games</t>
  </si>
  <si>
    <t>Receivable from escrow</t>
  </si>
  <si>
    <t>Net cash provided by (used in) investing activities</t>
  </si>
  <si>
    <t>Cash flows from financing activities:</t>
  </si>
  <si>
    <t>Proceeds from borrowings under long-term debt obligations</t>
  </si>
  <si>
    <t>Repayments of borrowings under long-term debt obligations</t>
  </si>
  <si>
    <t>Payment of dividends</t>
  </si>
  <si>
    <t>Common stock issued</t>
  </si>
  <si>
    <t>Repayment of Ocean Downs debt</t>
  </si>
  <si>
    <t>Call premium on 2021 Senior Notes</t>
  </si>
  <si>
    <t>Debt issuance costs</t>
  </si>
  <si>
    <t>Net cash used in financing activities</t>
  </si>
  <si>
    <t>Net increase (decrease) in cash, cash equivalents and restricted cash</t>
  </si>
  <si>
    <t>Effect of exchange rate changes on cash</t>
  </si>
  <si>
    <t>Cash, cash equivalents and restricted cash, beginning of year</t>
  </si>
  <si>
    <t>Cash, cash equivalents and restricted cash, end of year</t>
  </si>
  <si>
    <t>Supplemental disclosures of cash flow information:</t>
  </si>
  <si>
    <t>Interest</t>
  </si>
  <si>
    <t>Schedule of non-cash investing and financing activities:</t>
  </si>
  <si>
    <t>Property and equipment additions included in accounts payable and accrued expense</t>
  </si>
  <si>
    <t>Repurchase of common stock in payment of income taxes on stock-based compensation included in accrued expense</t>
  </si>
  <si>
    <t>Repurchase of treasury stock included in accrued expense</t>
  </si>
  <si>
    <t>Acquisition of Ocean Downs, net of cash acquired</t>
  </si>
  <si>
    <t>Description of Business</t>
  </si>
  <si>
    <t>Organization, Consolidation and Presentation of Financial Statements [Abstract]</t>
  </si>
  <si>
    <t>DESCRIPTION OF BUSINESS Churchill Downs Incorporated (the "Company", "we", "us", "our") is an industry-leading racing, gaming and online entertainment company anchored by our iconic flagship event - The Kentucky Derby . We own and operate the largest legal online horseracing wagering platform in the U.S., through our TwinSpires business. We are a leader in brick-and-mortar casino gaming with approximately 9,500 gaming positions in seven states after our Presque Isle acquisition closed on January 11, 2019. In August 2018, we launched our retail BetAmerica Sportsbook at our two Mississippi casino properties and have announced plans to enter additional U.S. sports betting and iGaming markets. Derby City Gaming, the first historical racing machine ("HRM") facility in Louisville, Kentucky, was opened in September 2018 with 900 HRM machines. We were organized as a Kentucky corporation in 1928, and our principal executive offices are located in Louisville, Kentucky. Sale of Big Fish Games, Inc. On November 29, 2017, the Company entered into a definitive Stock Purchase Agreement (the "Stock Purchase Agreement") to sell its mobile gaming subsidiary, Big Fish Games, Inc. ("Big Fish Games"), a Washington corporation, to Aristocrat Technologies, Inc. (the "Purchaser"), a Nevada corporation, an indirect, wholly owned subsidiary of Aristocrat Leisure Limited, an Australian corporation (the "Big Fish Transaction"). On January 9, 2018, pursuant to the Stock Purchase Agreement, the Company completed the Big Fish Transaction. The Purchaser paid an aggregate consideration of $990.0 million in cash in connection with the Big Fish Transaction, subject to customary adjustments for working capital and indebtedness and certain other adjustments as set forth in the Stock Purchase Agreement. The Big Fish Games segment and related Big Fish Transaction meet the criteria for held for sale and discontinued operation presentation. Accordingly, the consolidated statements of comprehensive income, consolidated balance sheets, and the notes to consolidated financial statements reflect the Big Fish Games segment as discontinued operations for all periods presented. Unless otherwise specified, disclosures in these consolidated financial statements reflect continuing operations only. The consolidated statements of cash flows includes both continuing and discontinued operations. Refer to Note 4, Discontinued Operations, for further information on the discontinued operations relating to the Big Fish Transaction. Ocean Downs/Saratoga Transaction On July 16, 2018, the Company announced its entry into a tax-efficient partial liquidation agreement (the "Liquidation Agreement") for the remaining 50% ownership of the Casino at Ocean Downs and Ocean Downs Racetrack located in Berlin, Maryland ("Ocean Downs") owned by Saratoga Casino Holdings LLC ("SCH") in exchange for the Company's 25% equity interest in SCH, which is the parent company of Saratoga Casino Hotel in Saratoga Springs, New York ("Saratoga New York") and Saratoga Casino Black Hawk in Black Hawk, Colorado ("Saratoga Colorado") (collectively, the "Ocean Downs/Saratoga Transaction"). On August 31, 2018, the Company closed the Ocean Downs/Saratoga Transaction, which resulted in the Company owning 100% of Ocean Downs and having no further equity interest or management involvement in Saratoga New York or Saratoga Colorado. As part of the Ocean Downs/Saratoga Transaction, Saratoga Harness Racing, Inc. ("SHRI") has agreed to grant the Company and its affiliates exclusive rights to operate online sports betting and iGaming on behalf of SHRI in New York and Colorado for a period of fifteen years from the date of the Liquidation Agreement, should such states permit SHRI to engage in sports betting and iGaming, subject to payment of commercially reasonable royalties to SHRI. Refer to Note 3, Acquisitions, for further information on the Ocean Downs/Saratoga Transaction. Stock Split On October 31, 2018, the Company announced a three -for-one split (the "Stock Split") of the Company's common stock for shareholders of record as of January 11, 2019. The additional shares resulting from the Stock Split were distributed on January 25, 2019. Our common stock began trading at the split-adjusted price on January 28, 2019. All share and per-share amounts in the Company’s consolidated financial statements and related notes have been retroactively adjusted to reflect the effects of the Stock Split. Operating Segments We conduct our business through our operating segments and report our net revenue and operating expense associated with our operating segments in our accompanying consolidated statements of comprehensive income. In the fourth quarter of 2018, we changed our TwinSpires segment name to Online Wagering. Our operating segments are defined as follows: Racing : primarily commissions earned on wagering at our racetracks, off-track betting facilities ("OTBs"), simulcast fees earned from other wagering sites, and operations including admissions, sponsorships and television rights, food and beverage services and alternative uses of our pari-mutuel facilities. Online Wagering : includes our TwinSpires business ("TwinSpires") and our online sports betting and iGaming business. TwinSpires operates our online horseracing wagering business online on our TwinSpires.com, BetAmerica.com and other Company platforms; high dollar wagering by international customers ("Velocity"); and horseracing statistical data generated by our information business that provides data information and processing services to the equine industry. Our sports betting and iGaming business includes the BetAmerica online sports betting and casino gaming operations. Casino : slot machines, table games, video lottery terminals ("VLTs"), video poker, retail sports wagering, ancillary food, beverage services, hotel, and other miscellaneous operations. In addition, Casino includes our 50% joint venture in Miami Valley Gaming ("MVG"). Other Investments : sales of and services for pari-mutuel wagering systems for racetracks (United Tote), Derby City Gaming HRM pari-mutuel wagering revenue and ancillary food and beverage services, and other investments. Corporate : other revenue and general and administrative expense not allocated to our other operating segments.</t>
  </si>
  <si>
    <t>Significant Accounting Policies</t>
  </si>
  <si>
    <t>SIGNIFICANT ACCOUNTING POLICIES Principles of Consolidation The accompanying consolidated financial statements include the accounts of the Company and its subsidiaries. All intercompany balances and transactions have been eliminated in consolidation. Use of Estimates Our financial statements have been prepared in conformity with U.S. generally accepted accounting principle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goodwill and indefinite-lived intangible assets, and property and equipment. Goodwill and Indefinite-Lived Intangible Assets We perform an annual review for impairment of goodwill and indefinite-lived intangible assets on April 1 of each fiscal year, or more frequently if events or changes in circumstances indicate that the carrying value may not be recoverable.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Goodwill and indefinite-lived intangible assets can or may be required to be tested using a two-step impairment test. An entity may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two-step process can be bypassed. Qualitative factors include macroeconomic conditions, industry and market conditions, cost factors and overall financial performance, among others. These factors require significant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Our gaming rights and casinos' trademarks are considered indefinite-lived intangible assets that do not require amortization based on our future expectations to operate our gaming facilities and use the trademarks indefinitely and our historical experience in renewing these intangible assets at minimal cost with various state gaming commissions. The indefinite lived-intangible assets carrying value are tested annually, or more frequently, if indicators of impairment exist, by comparing the fair value of the recorded assets to the associated carrying amount. If the carrying amount of the gaming rights and trademark intangible assets exceed fair value, an impairment loss is recognized. Property and Equipment We review the carrying value of our property and equipment to be held and used in our operations whenever events or changes in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 Revenue Recognition We generate revenue from pari-mutuel wagering transactions with customers related to live races, simulcast races, and historical races as well as simulcast host fees earned from other wagering sites. Additionally, our racetracks that host live races generate revenue through sponsorships, admissions (including luxury suites), personal seat licenses ("PSLs"), television rights, concessions, programs and parking. Concessions, programs, and parking revenue is recognized once the good or service is delivered. Our live racetracks' revenue and income are influenced by our racing calendar. Similarly, Online Wagering horseracing revenue and income is influenced by racing calendars.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 tracks, OTBs, and advance deposit wagering providers ("export revenue"). For simulcast races we display at our racetracks, OTBs, and Online Wagering platforms, we recognize revenue we earn from providing a wagering service to our customers on these imported live races ("import revenue"). Online Wagering import revenue is generated through advance deposit wagering which consists of patrons wagering through an advance deposit account. We recognize revenue we earn from providing a wagering service to our customers on historical races at our HRM facility. Each wagering contract for on-track revenue, import revenue, and HRM revenue contains a single performance obligation and our export revenue contracts contain a series of distinct services that form a single performance obligation. The transaction price for on-track revenue, import revenue, and HRM revenue is fixed based on the established commission rate we are entitled to retain. The transaction price for export revenue is variable based on the simulcast host fee we charge our customers for exporting our signal. We may provide cash incentives in conjunction with wagering transactions we accept from Online Wagering customers. These cash incentives represent consideration payable to a customer and therefore are treated as a reduction of the transaction price for the wagering transaction. Our export revenue contracts generally have a duration of one year or less. These arrangements are licenses of intellectual property containing a usage 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recognize HRM revenue once the historical race has been completed on the historical racing machine. We evaluate our on-track revenue, export revenue, import revenue, and HRM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import revenue, and HRM revenue is the commission we are entitled to retain for providing a wagering service to our customers. For these arrangements, we are the principal as we control the wagering service; therefore, any charges, including any applicable simulcast fees, we incur for delivering the wagering service are presented as operating expenses.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s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While these performance obligations are satisfied over time, the timing of when this revenue is recognized is directly associated with the occurrence of our live racing events, which is when the majority of our revenues recognized at a point in time are also recognized. Timing of revenue recognition may differ from the timing of invoicing to customers for our long-term contracts in our Racing segment. We generally invoice customers prior to delivery of services for our admissions, PSLs, sponsorships, and television rights contracts. Accordingly,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Casino revenue primarily consists of gaming wager transactions. Other operating revenue, such as food and beverage or hotel revenue, is recognized once delivery of the product or service has occurred. The transaction price for gaming wager transactions is the difference between gaming wins and losses. The majority of our casinos offer loyalty programs that enable customers to earn loyalty points based on their gaming play. Gaming wager transactions involve two performance obligations for those customers earning loyalty points under the Company’s loyalty programs and a single performance obligation for customers who do not participate in the program. Loyalty points are primarily redeemable for free gaming activities and food and beverage. For purposes of allocating the transaction price in a wager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gaming activities or food and beverage. An amount is allocated to the gaming wager performance obligation using the residual approach as the stand-alone price for wagers is highly variable and no set established price exists for such wagers. The allocated revenue for gaming wagers is recognized when the wagers settle. The loyalty point contract liability amount is deferred and recognized as revenue when the customer redeems the points for a gaming wagering transaction or food and beverage and such goods or services are delivered to the customer. 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Cash and Cash Equivalents 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 Restricted Cash and Account Wagering Deposit Liabilities Amounts included in restricted cash represent amounts due to horsemen for purses, stakes and awards that are paid in accordance with the terms of our contractual agreements or statutory requirements. Restricted cash also includes deposits collected from our Online Wagering customers. Allowance for Doubtful Accounts Receivable We maintain an allowance for doubtful accounts for estimated losses resulting from the inability of our customers to make required payments. The allowance is maintained at a level considered appropriate based on historical experience and other factors that affect our expectation of future collectability. Uncollectible accounts receivable are written off against the allowance for doubtful accounts receivable when management determines that the probability of payment is remote and collection efforts have ceased. Internal Use Software Internal use software costs for Online Wagering software is capitalized in property and equipment, net in the accompanying consolidated balance sheets, in accordance with accounting guidance governing computer software developed or obtained for internal use. Once the software is placed in operation, we amortize the capitalized software over its estimated economic useful life, which is generally three years. We capitalized internal use software of approximately $9.7 million in 2018, $7.2 million in 2017, and $6.7 million in 2016. We incurred amortization expense of approximately $7.3 million in 2018, $6.3 million in 2017, and $6.0 million in 2016, for projects which had been placed in service. 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 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 Debt Issuance Costs and Loan Origination Fees Debt issuance costs and loan origination fees associated with our term debt, revolver,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 Casino and Pari-mutuel Taxes We recognize casino and pari-mutuel tax expense based on the statutory requirements of the federal, state, and local jurisdictions in which we conduct business. All of our casino taxes and the majority of our pari-mutuel taxes are gross receipts taxes levied on the gaming entity. We recognize these taxes as Racing, Online Wagering, Casino, and Other Investments operating expenses in our consolidated statements of comprehensive income. In certain jurisdictions governing our pari-mutuel contracts with customers, there are specific pari-mutuel taxes that are assessed on winning wagers from our customers, which we collect and remit to the government. These taxes are presented on a net basis. Purse Expense We recognize purse expense based on the statutorily or contractually determined amount of revenue that is required to be paid out in the form of purses to the qualifying finishers of horseraces run at our racetracks in the period in which wagering occurs. We incur a liability for all unpaid purses that will be paid out on a future live race event. Self-insurance Accruals 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different reserve estimates. Advertising and Marketing We expense the costs of general advertising, marketing and associated promotional expenditures at the time the costs are incurred. We incurred advertising and marketing expense of approximately $28.7 million in 2018, $24.8 million in 2017, and $23.1 million in 2016 in our accompanying consolidated statements of comprehensive income. Stock-Based Compensation All stock-based payments to employees and directors, including grants of employee stock options and restricted stock,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 Computation of Net Income per Common Share Net income per common share is presented for both basic earnings per common share ("Basic EPS") and diluted earnings per common share ("Diluted EPS"). Basic EPS is based upon the weighted average number of common shares outstanding, excluding unvested stock awards, during the period plus vested common stock equivalents that have not yet been converted to common shares. Diluted EPS is based upon the weighted average number of shares used to calculate Basic EPS and potentially dilutive common shares outstanding during the period. Potentially dilutive common shares result from applying the treasury stock method to outstanding stock options as well as unvested stock awards. Common Stock Share Repurchases From time-to-time, we repurchase shares of our common stock under share repurchase programs authorized by our Board of Directors. Share repurchases constitute authorized but unissued shares under the Kentucky laws under which we are incorporated. Additionally, our common stock has no par or stated value. Accordingly, we record the full value of share repurchases, upon the trade date, against common stock on our consolidated balance sheets except when to do so would result in a negative balance in such common stock account. In such instances, we record the cost of any further share repurchases as a reduction to retained earnings. Due to the large number of share repurchases of our common stock over the past several years our common stock balance frequently will be zero at the end of any given reporting period. Refer to Note 9, Shareholders' Equity, for additional information on our share repurchases. Recent Accounting Pronouncements - Adopted on January 1, 2018 In May 2014, the Financial Accounting Standards Board ("FASB") issued Accounting Standards Update ("ASU") No. 2014-09, Revenue from Contracts with Customers ("ASC 606") which provides a five-step analysis of transactions to determine when and how revenue is recognized. We adopted ASC 606 on January 1, 2018 using the modified retrospective method. We recognized the cumulative effect of initially applying the new revenue standard as an adjustment to the opening balance of retained earnings. The comparative information has not been retrospectively adjusted and continues to be reported under the accounting standards in effect for those periods. The adoption of ASC 606 had no impact on cash provided by or used in operating, financing, or investing activities on our accompanying consolidated statements of cash flows. Due to the adoption of ASC 606, we made certain modifications to the classification of net revenue and operating expenses in the Online Wagering segment primarily due to the fact that under ASC 606, we are the principal in all import revenue contracts. Under ASC 606, in circumstances where we make advance sales and advance billings to customers, we recognize a receivable and deferred revenue when we have an unconditional right to receive payment. Previously, we recognized a receivable and deferred revenue at the time of the advance sale and billing if it was probable we would collect the receivable and recognize revenue. We expect the adoption of ASC 606 will not materially impact our accompanying consolidated statements of comprehensive income on an ongoing basis in future periods. The cumulative effects of the changes made to our accompanying consolidated balance sheets as of January 1, 2018 for the adoption of ASC 606 were as follows: (in millions) As Reported at December 31, 2017 Adoption of ASC 606 Balance at January 1, 2018 ASSETS Accounts receivable, net $ 49.6 $ (21.8 ) $ 27.8 Income taxes receivable 35.6 (4.1 ) 31.5 Current assets of discontinued operations held for sale 69.1 0.7 69.8 Other assets 13.6 (1.1 ) 12.5 LIABILITIES Accrued expense 75.8 0.8 76.6 Current deferred revenue 70.9 (18.9 ) 52.0 Current liabilities of discontinued operations held for sale 188.2 (38.8 ) 149.4 Non-current deferred revenue 29.3 (4.5 ) 24.8 Deferred income taxes 40.6 (0.1 ) 40.5 Non-current liabilities of discontinued operations held for sale 54.8 5.5 60.3 SHAREHOLDERS' EQUITY Retained earnings 634.3 29.7 664.0 There were two primary changes to our consolidated balance sheets resulting from the adoption of ASC 606. The most significant change was in current and non-current liabilities of discontinued operations held for sale and retained earnings related to breakage revenue for outstanding Big Fish Game Club credits. The other primary change was in accounts receivable, net of allowance for doubtful accounts, current deferred revenue, and non-current deferred revenue related to the timing of when we have a right to consideration under our contracts. In accordance with ASC 606 requirements, the disclosure of the impact of adoption on our accompanying consolidated balance sheets was as follows: At December 31, 2018 (in millions) As Reported Balances without Adoption of ASC 606 Effect of Change Increase/(Decrease) ASSETS Accounts receivable, net $ 28.8 $ 53.7 $ (24.9 ) Other assets 16.1 16.7 (0.6 ) LIABILITIES Accrued expense 89.8 88.8 1.0 Current deferred revenue 47.9 70.1 (22.2 ) Non-current deferred revenue 21.1 25.2 (4.1 ) Deferred income taxes 78.2 78.0 0.2 SHAREHOLDERS' EQUITY Retained earnings 474.2 474.6 (0.4 ) In November 2016, the FASB issued ASU No. 2016-18, Statement of Cash Flows: Restricted Cash ("ASU 2016-18"). The new standard requires that the statement of cash flows explain the change during the period of cash, cash equivalents, and amounts generally described as restricted cash. Entities are also required to reconcile the cash, cash equivalents, and restricted cash in the statement of cash flows to the balance sheet and disclose the nature of the restrictions on restricted cash. We adopted ASU 2016-18 on January 1, 2018 using the retrospective method. As a result, we began including amounts generally described as restricted cash with cash and cash equivalents when reconciling the beginning of period and end of period total amounts shown on the consolidated statements of cash flows. We adjusted our consolidated statements of cash flows for the years ended December 31, 2017 and 2016 from amounts previously reported due to the adoption of ASU 2016-18. The effects of adopting ASU 2016-18 on our accompanying consolidated statements of cash flows were as follows: Year Ended December 31, 2017 (in millions) As Previously Reported Adoption of ASU 2016-18 As Adjusted Net cash provided by operating activities $ 218.2 $ (3.1 ) $ 215.1 Cash, cash equivalents and restricted cash, beginning of year $ 48.7 $ 34.3 $ 83.0 Net increase in cash, cash equivalents and restricted cash 5.1 (3.1 ) 2.0 Effect of exchange rate changes on cash 0.5 — 0.5 Cash, cash equivalents and restricted cash, end of year $ 54.3 $ 31.2 $ 85.5 Year Ended December 31, 2016 (in millions) As Previously Reported Adoption of ASU 2016-18 As Adjusted Net cash provided by operating activities $ 226.8 $ 4.6 $ 231.4 Cash, cash equivalents and restricted cash, beginning of year $ 74.5 $ 29.7 $ 104.2 Net decrease in cash, cash equivalents and restricted cash (25.8 ) 4.6 (21.2 ) Effect of exchange rate changes on cash — — — Cash, cash equivalents and restricted cash, end of year $ 48.7 $ 34.3 $ 83.0 In August 2016, the FASB issued ASU No. 2016-15, Statement of Cash Flows: Classification of Certain Cash Receipts and Cash Payments, which reduces diversity in practice in how certain transactions are classified in the statement of cash flows. We adopted the new guidance on January 1, 2018 and it did not have a material impact on our consolidated results of operations, financial condition, or cash flows. We will utilize the cumulative earnings approach under the ASU to present distributions received from equity method investees, which is consistent with our previous existing policy. In February 2018, the FASB issued ASU No. 2018-02, Income Statement - Reporting Comprehensive Income: Reclassification of Certain Tax Effects from Accumulated Other Comprehensive Income (</t>
  </si>
  <si>
    <t>Acquisitions</t>
  </si>
  <si>
    <t>Business Combinations [Abstract]</t>
  </si>
  <si>
    <t>ACQUISITIONS Ocean Downs On July 16, 2018, the Company announced its entry into the Liquidation Agreement for the Ocean Downs/Saratoga Transaction. As part of the Ocean Downs/Saratoga Transaction, SHRI has agreed to grant the Company and its affiliates exclusive rights to operate online sports betting and iGaming on behalf of SHRI in New York and Colorado for a period of fifteen years from the date of the Liquidation Agreement, should such states permit SHRI to engage in sports betting and iGaming, subject to payment of commercially reasonable royalties to SHRI. On August 31, 2018, the Company completed the Ocean Downs/Saratoga Transaction, which resulted in the Company owning 100% of the equity interests of Ocean Downs. We therefore consolidated Ocean Downs as of the acquisition date. Upon the closing of the Ocean Downs/Saratoga Transaction, the Company no longer has an equity interest or management involvement in Saratoga New York or Saratoga Colorado. Prior to the Ocean Downs/Saratoga Transaction, the Company held an effective 62.5% ownership interest in Ocean Downs, and a 25% ownership interest in Saratoga New York and Saratoga Colorado, all of which were accounted for under the equity method. The consideration transferred to SCH to acquire the remaining interest in Ocean Downs was the Company's equity investments in Saratoga New York and Saratoga Colorado, which had an aggregate fair value of $47.8 million at the acquisition date. Under the acquisition method, the fair values of the consideration transferred and the Company's equity method investment in Ocean Downs, which had a fair value of $80.5 million at the acquisition date, were allocated to the assets acquired and liabilities assumed in the Ocean Downs/Saratoga Transaction. The Company's carrying values in these equity method investments were significantly less than their fair values, resulting in a pre-tax gain of $54.9 million , which is included in the accompanying consolidated statements of comprehensive income. The fair value of the Company's equity method investments in Ocean Downs, Saratoga New York, and Saratoga Colorado was determined under the market and income valuation approaches using inputs primarily related to discounted projected cash flows and price multiples of publicly traded comparable companies. The following table summarizes the final fair values of the assets acquired and liabilities assumed, net of cash acquired of $13.1 million , at the date of the acquisition. (in millions) Total Current assets $ 1.9 Property and equipment 57.4 Goodwill 20.4 Intangible assets 95.4 Current liabilities (5.2 ) Debt (54.7 ) $ 115.2 The final fair value of the intangible assets consisted of the following: (in millions) Fair Value Recognized Weighted-Average Useful Life Gaming rights $ 87.0 N/A Trademark 8.3 N/A Other 0.1 1.3 years Total intangible assets $ 95.4 Current assets and current liabilities were valued at the existing carrying values due to their short term nature and represented management's estimated fair value of the respective items at August 31, 2018. The debt of $54.7 million assumed by the Company was valued at its outstanding principal balance, which approximated fair value at August 31, 2018. The Company subsequently paid off the debt in full on September 4, 2018. The property and equipment acquired primarily relates to land, buildings, equipment, and furniture and fixtures. The fair values of the property and equipment were primarily determined using the cost replacement method, which is based on replacement or reproduction costs of the assets. The fair value of the Ocean Downs gaming rights was determined using the Greenfield method, which is an income approach methodology that calculates the present value of the overall business enterprise based on a projected cash flow stream. This method assumes that the gaming rights intangible asset provides the opportunity to develop a casino in a specified region, and that the present value of the projected cash flows is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and operating expenses and start-up costs of Ocean Downs were the primary inputs in the valuation. The gaming rights intangible asset was assigned an indefinite useful life based on the Company's expected use of the asset and determination that no legal, regulatory, contractual, competitive, economic, or other factors limit the useful life of the gaming rights. The renewal of the gaming rights in Maryland is subject to various legal requirements. However, the Company's historical experience has not indicated, nor does the Company expect, any limitations regarding its ability to continue to renew its gaming rights in Maryland. The trademark intangible asset was valued using the relief-from-royalty method of the income approach, which estimates the fair value of the intangible asset by discounting the fair value of the hypothetical royalty payments a market participant would be willing to pay to enjoy the benefits of the asset. The trademark was assigned an indefinite useful life based on the Company’s intention to keep the Ocean Downs name for an indefinite period of time. Goodwill of $20.4 million was recognized due to the expected contribution of Ocean Downs to the Company's overall business strategy. The goodwill was assigned to the Casino segment and is not deductible for tax purposes. In connection with the Ocean Downs/Saratoga Transaction, the Company recorded a deferred tax liability and income tax expense of $12.6 million . The deferred tax liability represents the excess of the financial reporting amounts of the net assets of Ocean Downs over their respective basis under U.S., state, and local tax law expected to be applied to taxable income in the periods such differences are expected to be realized. After the closing of the Ocean Downs/Saratoga Transaction, for the period from September 1, 2018 through December 31, 2018, net revenue for Ocean Downs was $25.9 million , and net income was not material. The following unaudited pro forma consolidated financial information for the Company has been prepared assuming the Company's acquisition of the remaining 50% interest in Ocean Downs occurred as of January 1, 2016 and excludes the gain recognized from the Ocean Downs/Saratoga Transaction. The unaudited pro forma financial information is not necessarily indicative of either future results of operations or results of operations that might have been achieved had the acquisition been consummated as of January 1, 2016. The unaudited pro forma net income giving effect to the Ocean Downs/Saratoga Transaction was not materially different than our historical net income. Years Ended December 31, (in millions) 2018 2017 2016 Net revenue $ 1,065.4 $ 947.2 $ 884.8 Presque Isle and Lady Luck Nemacolin On February 28, 2018, the Company entered into two separate definitive asset purchase agreements with Eldorado Resorts, Inc. ("ERI") to acquire substantially all of the assets and properties used in connection with the operation of Presque Isle Downs &amp; Casino in Erie, Pennsylvania (the "Presque Isle Transaction"), and Lady Luck Casino in Vicksburg, Mississippi (the "Lady Luck Vicksburg Transaction") for total aggregate consideration of approximately $229.5 million , to be paid in cash, subject to certain working capital and other purchase price adjustments. On July 6, 2018, the Company and ERI mutually agreed to terminate the asset purchase agreement with respect to the Lady Luck Vicksburg Transaction (the "Termination Agreement"). Concurrently with the entry into the Termination Agreement, the Company and ERI also entered into an amendment to the previously announced asset purchase agreement relating to the Presque Isle Transaction (the "Amendment"). Pursuant to the Amendment, the Company and ERI agreed to, among other things, cooperate in good faith, subject to certain conditions, to enter into an agreement pursuant to which the Company, for cash consideration of $100,000 , will receive certain assets and assume the rights and obligations of an affiliate of ERI to operate the Lady Luck Casino Nemacolin in Farmington, Pennsylvania (the "Lady Luck Nemacolin Transaction"). The Presque Isle Transaction reflects a stand-alone purchase price of $178.9 million . Closing of the Presque Isle Transaction was also conditioned on the execution of the definitive agreement with respect to the Lady Luck Nemacolin Transaction, which occurred on August 10, 2018 (the "Lady Luck Nemacolin Agreement"). Upon the execution of the Lady Luck Nemacolin Agreement and pursuant to the Termination Agreement, the Company paid ERI a termination fee of $5.0 million , which is included in "Transaction expense, net" in the accompanying consolidated statements of comprehensive income. On January 11, 2019, the Company completed the Presque Isle Transaction. The closing date of the Presque Isle Transaction occurred subsequent to the end of the reporting period and the preliminary allocation of the purchase price to the underlying net assets has not yet been completed. Subject to receipt of Pennsylvania regulatory approvals and other customary closing conditions, the Lady Luck Nemacolin Transaction is expected to close in the first half of 2019. The following unaudited pro forma consolidated financial information for the Company has been prepared assuming the Company's acquisition of Presque Isle occurred as of January 1, 2016. The unaudited pro forma financial information is not necessarily indicative of either future results of operations or results of operations that might have been achieved had the acquisition been consummated as of January 1, 2016. The unaudited pro forma net income giving effect to the Presque Isle Transaction was not materially different than our historical net income. Years Ended December 31, (in millions) 2018 2017 2016 Net revenue $ 1,150.8 $ 1,020.5 $ 964.5 Pending Acquisition of Certain Ownership Interests of Midwest Gaming Holdings, LLC On October 31, 2018, the Company announced that it had entered into a definitive purchase agreement pursuant to which the Company will acquire certain ownership interests of Midwest Gaming Holdings, LLC ("Midwest Gaming"), the parent company of Rivers Casino Des Plaines in Des Plaines, Illinois ("Rivers Des Plaines"), for cash (the "Sale Transaction"). The Sale Transaction will be comprised of (i) the Company’s purchase of 100% of the ownership stake in Midwest Gaming held by affiliates and co-investors of Clairvest Group Inc. ("Clairvest") for approximately $291.0 million and (ii) the Company’s offer to purchase, on the same terms, additional units of Midwest Gaming held by High Plaines Gaming, LLC ("High Plaines"), an affiliate of Rush Street Gaming, LLC, and Casino Investors, LLC ("Casino Investors"). Following the closing of the Sale Transaction, the parties expect to enter into a recapitalization transaction pursuant to which Midwest Gaming will use approximately $300.0 million in proceeds from new credit facilities to redeem, on a pro rata basis, additional Midwest Gaming units held by High Plaines and Casino Investors (the "Recapitalization" and together with the Sale Transaction, the "Transactions"). Based on the results of the purchase of the Clairvest ownership stake and the purchase, on the same terms, of additional units held by High Plaines and Casino Investors, the Company will acquire, at the closing of the Sale Transaction, approximately 42% of Midwest Gaming for aggregate cash consideration of approximately $407.0 million . As a result of the Recapitalization, the Company's ownership of Midwest Gaming will increase to approximately 62% . The Company and High Plaines equally will split priority distributions of two percent of Midwest Gaming's annual gross revenue. In addition, the Company, High Plaines, and Casino Investors will be entitled to receive pro rata quarterly tax distributions calculated based on the highest applicable U.S. individual federal tax rate plus the higher of California or New York individual state tax rates, as well as other distributions permitted under new credit facility covenants. The Transactions are dependent on usual and customary closing conditions, including securing approval from the Illinois Gaming Board. The Transactions are expected to close in the first half of 2019. BetAmerica On April 24, 2017, we completed the acquisition of certain assets of BAM Software and Services, LLC ("BetAmerica"), which has not had a material impact on our results of operations, financial condition or cash flows. The Company has not included other disclosures regarding BetAmerica because the acquired ADW business is immaterial to our business.</t>
  </si>
  <si>
    <t>Discontinued Operations</t>
  </si>
  <si>
    <t>Discontinued Operations and Disposal Groups [Abstract]</t>
  </si>
  <si>
    <t>DISCONTINUED OPERATIONS On January 9, 2018, the Company completed the Big Fish Transaction, which had a purchase price of $990.0 million . The Company received cash proceeds of $970.7 million which was net of $5.2 million of working capital adjustments and $14.1 million of transaction costs. The Company derecognized the following upon the Big Fish Transaction: (in millions) Cash and cash equivalents $ 0.3 Accounts receivable 34.7 Game software development, net 6.7 Other current assets 17.0 Property and equipment, net 17.8 Game software development, net 13.8 Goodwill 530.7 Other intangible assets, net 238.4 Other assets 24.0 Accounts payable (8.5 ) Accrued expense (22.6 ) Deferred revenue (44.2 ) Deferred income taxes (52.0 ) Other liabilities (4.9 ) Carrying value of Big Fish Games $ 751.2 The Company recognized a gain of $219.5 million upon the sale recorded in income from discontinued operations in the accompanying consolidated statements of comprehensive income in 2018. The gain consisted of cash proceeds of $970.7 million offset by the carrying value of Big Fish Games of $751.2 million . The income tax provision on the gain was $51.2 million , resulting in an after tax gain of $168.3 million . The following table presents the financial results of Big Fish Games included in "Income from discontinued operations, net of tax" in the accompanying consolidated statements of comprehensive income: Years Ended December 31, (in millions) 2018 2017 2016 Net revenue $ 13.2 $ 466.0 $ 486.2 Operating expenses 8.4 369.0 398.9 Selling, general and administrative expense 6.0 27.8 20.9 Research and development 0.9 39.6 39.0 Transaction expense, net — 4.7 5.8 Total operating expense 15.3 441.1 464.6 Operating (loss) income (2.1 ) 24.9 21.6 Other income (expense) Gain on sale of Big Fish Games 219.5 — — Other expense 0.1 (1.7 ) (0.9 ) Total other income (loss) 219.6 (1.7 ) (0.9 ) Income from discontinued operations before provision for income taxes 217.5 23.2 20.7 Income tax provision (47.3 ) (5.1 ) (9.3 ) Income from discontinued operations, net of tax $ 170.2 $ 18.1 $ 11.4 The following table presents the major classes of assets and liabilities presented as held for sale related to the Big Fish Transaction as of December 31, 2017: (in millions) December 31, 2017 ASSETS Current assets: Cash and cash equivalents $ 2.6 Accounts receivable 42.9 Game software development, net 6.9 Other current assets 16.7 Current assets of discontinued operations held for sale 69.1 Property and equipment, net 16.4 Game software development, net 13.5 Goodwill 530.7 Other intangible assets, net 238.8 Other assets 24.0 Long-term assets of discontinued operations held for sale 823.4 Total assets $ 892.5 LIABILITIES Current liabilities: Accounts payable $ 5.5 Accrued expense 35.0 Deferred revenue 85.1 Big Fish Games deferred payment 28.4 Big Fish Games earnout liability 34.2 Current liabilities of discontinued operations held for sale 188.2 Deferred income taxes 47.6 Other liabilities 7.2 Non-current liabilities of discontinued operations held for sale 54.8 Total liabilities $ 243.0 Stock-Based Compensation As part of the Big Fish Transaction, the vesting dates for all outstanding unvested restricted stock awards, restricted stock unit awards, and performance share units awards (collectively the "Stock Awards") for certain Big Fish Games' employees were accelerated to vest on the closing date. Most of these Stock Awards would not have vested prior to the closing date of the Big Fish Transaction. Therefore, the related stock-based compensation expense previously recognized through the modification date was reduced to zero and a new fair value of the Stock Awards was established on the date of the announcement of the Big Fish Transaction. The expense was amortized during the period from the date of the announcement to the closing of the Big Fish Transaction. The incremental stock-based compensation expense recognized during 2017 due to the acceleration of vesting was $3.4 million , which is included in income from discontinued operations, net of tax in the accompanying consolidated statements of comprehensive income. Total stock-based compensation expense related to Big Fish Games, which includes the accelerated vesting of the Stock Awards and stock options associated with the Company's employee stock purchase plan, was $3.4 million in 2018, $11.1 million in 2017, and $5.6 million in 2016. Fair Value of Liabilities We endeavor to utilize the best available information in measuring fair value. Financial assets and liabilities are classified based on the lowest level of input that is significant to the fair value measurement. The following tables present our liabilities measured at fair value on a recurring basis related to our discontinued operations and liabilities held for sale: Level 3 (in millions) December 31, 2017 Big Fish Games deferred payments $ 28.4 Big Fish Games earnout liability 34.2 Total $ 62.6 The following table presents the change in fair value of our instruments classified within Level 3 related to our discontinued operations and liabilities held for sale: Fair Value Measurements Using Significant Unobservable Inputs (Level 3) (in millions) Big Fish Games Deferred Payments Big Fish Games Earnout Liability Total Balance as of December 31, 2017 $ 28.4 $ 34.2 $ 62.6 Payments (28.4 ) (34.2 ) (62.6 ) Balance as of December 31, 2018 $ — $ — $ — On March 27, 2017, the Company amended the Agreement and Plan of Merger, dated as of December 16, 2014, pursuant to which the Company acquired Big Fish Games, to extend the deferral of the earnout consideration payable and the Big Fish Games' founder deferred payment on December 15, 2017 to January 3, 2018. The estimated fair value of the Big Fish Games deferred payment and earnout liability as of December 31, 2017 was equal to the cash paid on January 3, 2018. The increase in fair value of the Big Fish Games deferred payment and earnout liability of $1.1 million in 2017 and $5.7 million in 2016 is included in discontinued operations in the accompanying consolidated statements of comprehensive income.</t>
  </si>
  <si>
    <t>Property and Equipment</t>
  </si>
  <si>
    <t>Property, Plant and Equipment [Abstract]</t>
  </si>
  <si>
    <t>PROPERTY AND EQUIPMENT Property and equipment, net is comprised of the following: As of December 31, (in millions) 2018 2017 Grandstands and buildings $ 532.8 $ 439.8 Equipment 356.3 286.7 Tracks and other improvements 207.3 177.9 Land 140.5 131.7 Furniture and fixtures 73.3 62.5 Construction in progress 7.0 23.5 1,317.2 1,122.1 Accumulated depreciation (559.7 ) (514.1 ) Total $ 757.5 $ 608.0 Depreciation expense was $57.6 million in 2018 , $ 49.1 million in 2017 and $ 49.1 million in 2016 and is classified in operating expense in the accompanying consolidated statements of comprehensive income. During the fourth quarter of 2017, the Company recorded a $13.7 million non-cash impairment charge related to certain iGaming assets included in our Online Wagering segment. The impairment was due to a change in the Company's planned usage of these assets. In November 2016, we completed the sale of 61 acres of excess, undeveloped land at Calder Race Course ("Calder Racing") for which we received total proceeds of $25.6 million . We recognized a gain of $23.7 million on the sale of the Calder land, which is included in operating expenses in the accompanying consolidated statements of comprehensive income.</t>
  </si>
  <si>
    <t>Goodwill and Intangible Assets Disclosure [Abstract]</t>
  </si>
  <si>
    <t>GOODWILL Goodwill is comprised of the following: (in millions) Racing Online Wagering Casino Total Balances as of December 31, 2016 $ 51.7 $ 132.1 $ 117.7 $ 301.5 Additions — 16.1 — 16.1 Balances as of December 31, 2017 51.7 148.2 117.7 317.6 Additions — — 20.4 20.4 Balances as of December 31, 2018 $ 51.7 $ 148.2 $ 138.1 $ 338.0 In 2018, we established goodwill of $20.4 million related to the Ocean Downs/Saratoga Transaction. In 2017, we established goodwill of $16.1 million related to the BetAmerica acquisition. We performed our annual goodwill impairment analysis as of April 1, 2018 and no adjustment to the carrying value of goodwill was required. We assessed goodwill for impairment by performing step one fair value calculations on a quantitative basis for each reporting unit. We concluded that the fair values of our reporting units exceeded their carrying value and therefore step two of the assessment was not required.</t>
  </si>
  <si>
    <t>Other Intangible Assets</t>
  </si>
  <si>
    <t>Intangible Assets, Net (Excluding Goodwill) [Abstract]</t>
  </si>
  <si>
    <t>OTHER INTANGIBLE ASSETS Other intangible assets, net are comprised of the following: December 31, 2018 December 31, 2017 (in millions) Gross Carrying Amount Accumulated Amortization Net Carrying Amount Gross Carrying Amount Accumulated Amortization Net Carrying Amount Definite-lived intangible assets: Favorable contracts $ 11.0 $ (7.5 ) $ 3.5 $ 11.0 $ (6.8 ) $ 4.2 Other 9.5 (2.3 ) 7.2 7.1 (1.5 ) 5.6 Customer relationships 6.4 (2.5 ) 3.9 16.7 (10.6 ) 6.1 Gaming licenses 5.2 (1.8 ) 3.4 5.0 (1.7 ) 3.3 $ 32.1 $ (14.1 ) $ 18.0 $ 39.8 $ (20.6 ) $ 19.2 Indefinite-lived intangible assets: Trademarks 29.5 21.2 Gaming rights 216.4 128.9 Other 0.1 0.1 Total $ 264.0 $ 169.4 In 2018, we established indefinite-lived intangible assets of $87.0 million for gaming rights and $8.3 million for trademarks related to the Ocean Downs/Saratoga Transaction. We also established definite-lived intangible assets of $2.3 million relating to the opening of Derby City Gaming and $0.1 million relating to the Ocean Downs/Saratoga Transaction for other intangibles. In 2017, we established definite-lived intangible assets of $4.7 million for customer relationships and $3.4 million for other intangibles related to the BetAmerica acquisition. Amortization expense for definite-lived intangible assets was approximately $6.0 million in 2018, $6.8 million in 2017, and $9.4 million in 2016 and is classified in operating expense in the accompanying consolidated statements of comprehensive income. We submitted payments of $2.3 million in 2018 and 2017 for annual license fees for Calder, which are being amortized to expense over the annual license period. Indefinite-lived intangible assets consist primarily of trademarks and state gaming rights in Maine, Maryland, Mississippi and Louisiana. We performed our annual indefinite-lived intangible assets impairment analysis as of April 1, 2018, which included an assessment of qualitative and quantitative factors to determine whether it is more likely than not that the fair values of the indefinite-lived intangible assets are less than the carrying amount. We concluded that the fair values of our indefinite-lived intangible assets exceeded their carrying value, and therefore step two of the assessment was not required. During the fourth quarter of 2017, the Company recorded a $4.7 million non-cash impairment charge related to our Bluff operations ( $4.5 million for a trademark and $0.2 million related to customer relationships), which is included in our Online Wagering segment, and a $3.3 million non-cash impairment charge related to our Illinois Horseracing Equity Trust, which is included in our Racing segment. These impairments were due to changes in the business climate in the fourth quarter of 2017 that resulted in projected future cash flows being less than carrying value. Future estimated aggregate amortization expense on existing definite-lived intangible assets for each of the next five fiscal years is as follows (in millions): Years Ended December 31, Estimated Amortization Expense 2019 $ 3.3 2020 1.9 2021 1.8 2022 1.8 2023 1.8 Future estimated amortization expense does not include additional payments of $2.3 million in 2019 and in each year thereafter for the ongoing amortization of future expected annual Florida slots gaming license fees not yet incurred or paid.</t>
  </si>
  <si>
    <t>Income Taxes</t>
  </si>
  <si>
    <t>Income Tax Disclosure [Abstract]</t>
  </si>
  <si>
    <t>INCOME TAXES Components of the provision for income taxes are as follows: Years Ended December 31, (in millions) 2018 2017 2016 Current provision: Federal $ 10.1 $ 29.5 $ 33.6 State and local 3.8 3.0 3.3 13.9 32.5 36.9 Deferred provision (benefit): Federal 35.0 (53.0 ) 12.7 State and local 2.5 0.8 1.1 Foreign (0.1 ) (0.2 ) — 37.4 (52.4 ) 13.8 $ 51.3 $ (19.9 ) $ 50.7 Income from operations before provision for income taxes were as follows: Years Ended December 31, (in millions) 2018 2017 2016 Domestic $ 234.2 $ 102.2 $ 146.4 Foreign (0.3 ) 0.3 1.0 $ 233.9 $ 102.5 $ 147.4 Our income tax expense is different from the amount computed by applying the federal statutory income tax rate to income before taxes as follows: Years Ended December 31, (in millions) 2018 2017 2016 Federal statutory tax on earnings before income taxes $ 49.1 $ 35.9 $ 51.6 State income taxes, net of federal income tax benefit 5.4 2.5 4.0 Non-deductible officer's compensation 2.6 4.7 2.3 Change in enacted tax rates — (57.7 ) 0.1 Windfall deduction from equity compensation (4.7 ) (5.2 ) (4.9 ) Other (1.1 ) (0.1 ) (2.4 ) $ 51.3 $ (19.9 ) $ 50.7 On December 22, 2017, the Tax Act was signed into law, which significantly revised the U.S. corporate income tax by, among other things, lowering the statutory corporate tax rate from 35% to 21%, eliminating certain deductions, imposing a one-time tax on accumulated earnings of foreign subsidiaries as of 2017, introducing new tax regimes, and changing how foreign earnings are subject to U.S. tax. The Tax Act also enhanced and extended through 2026 the option to claim accelerated depreciation deductions on qualified property. In 2017, the Company recognized $56.9 million of future tax benefits from the re-measurement of its deferred tax assets and liabilities at December 22, 2017, using the maximum U.S. federal tax rate of 21%, and $0.8 million of tax benefits in relation to the mandatory deemed repatriation of its foreign earnings and profits pursuant to the Tax Act in combination with the reversal of deferred tax liabilities that had been maintained on foreign earnings. In 2018, the Company’s federal income tax expense was based on the new 21% corporate tax rate. In accordance with Staff Accounting Bulletin No. 118 (“SAB 118”), the Company recorded provisional tax expense of $5.6 million in 2017 related to non-deductible officer’s compensation and the tax consequences of mandatory deemed repatriation required by the Tax Act. The Company also recorded a provisional tax benefit of $19.7 million for the accelerated cost recovery allowance granted by the Tax Act, effective September 27, 2017. In the fourth quarter of 2018, the Company has finalized its accounting for these estimates and recorded immaterial adjustments as of December 31, 2018, including any subsequent impact to the re-measurement of deferred taxes at a reduced tax rate of 21%. Components of our deferred tax assets and liabilities were as follows: As of December 31, (in millions) 2018 2017 Deferred tax assets: Deferred compensation plans $ 5.8 $ 6.5 Deferred income 5.6 4.7 Allowance for uncollectible receivables 0.9 0.8 Deferred liabilities 2.2 2.1 Net operating losses and credit carryforward 3.7 5.1 Deferred tax assets 18.2 19.2 Valuation allowance (0.2 ) (0.2 ) Net deferred tax asset 18.0 19.0 Deferred tax liabilities: Intangible assets in excess of tax basis 49.3 29.2 Property and equipment in excess of tax basis 38.7 22.4 Equity investments in excess of tax basis 6.9 6.8 Other 1.3 1.2 Deferred tax liabilities 96.2 59.6 Net deferred tax liability $ (78.2 ) $ (40.6 ) As of December 31, 2018, we had federal net operating losses of $4.6 million which were acquired in conjunction with the acquisition of Youbet.com. The utilization of these losses, which expire between 2024 and 2026, is limited on an annual basis pursuant to Internal Revenue Code ("IRC") § 382. We believe that we will be able to fully utilize all of these losses. In addition, we have state net operating losses valued at $1.2 million . We have recorded a valuation allowance of $0.2 million against the state net operating losses due to the fact that it is unlikely that we will generate income in certain states which is necessary to utilize the assets. The Internal Revenue Service has completed audits through 2012. Tax years 2015 and after are open to examination. State and local tax years open for examination vary by jurisdiction. As of December 31, 2018, we had approximately $2.8 million of total gross unrecognized tax benefits, excluding interest of $0.1 million . If the total gross unrecognized tax benefits were recognized, there would be a $2.7 million effect to the annual effective tax rate. We anticipate a decrease in our unrecognized tax positions of approximately $0.5 million during the next twelve months primarily due to the expiration of statutes of limitation. A reconciliation of the beginning and ending amount of unrecognized tax benefits is as follows: (in millions) 2018 2017 2016 Balance as of January 1 $ 2.9 $ 2.3 $ 1.8 Additions for tax positions related to the current year 0.1 0.5 0.5 Additions for tax positions of prior years 0.1 0.3 0.1 Reductions for tax positions of prior years (0.3 ) (0.2 ) (0.1 ) Balance as of December 31 $ 2.8 $ 2.9 $ 2.3</t>
  </si>
  <si>
    <t>Shareholders' Equity</t>
  </si>
  <si>
    <t>Equity [Abstract]</t>
  </si>
  <si>
    <t>SHAREHOLDERS’ EQUITY Stock Repurchase Program On February 24, 2016, our Board of Directors authorized the repurchase of up to $150.0 million of our common stock in a stock repurchase program. The program replaced the prior $150.0 million program which was in effect at December 31, 2015 and had unused authorization of $11.9 million . During 2016, we repurchased 635,370 shares of our common stock in conjunction with our stock repurchase program at a total cost of $27.6 million based on settlement date. We had approximately $122.4 million of repurchase authority remaining under this program at December 31, 2016 based on settlement date. On April 25, 2017, the Board of Directors of the Company approved a new common stock repurchase program of up to $250.0 million . The program replaced the prior $150.0 million program that was authorized in February 2016 and had unused authorization of $114.6 million . The authorized amount included and was not in addition to any unspent amount remaining under the prior authorization in February 2016. Repurchases could be made at management’s discretion from time to time on the open market (either with or without a 10b5-1 plan) or through privately negotiated transactions. Share repurchases resulted in the shares being retired, and the cost of the shares acquired were treated as a reduction from common stock and retained earnings. The repurchase program had no time limit and could be suspended or discontinued at any time. On June 9, 2017, we entered into an agreement with a related party, The Duchossois Group ("TDG"), to repurchase 3,000,000 shares of the Company's common stock for $52.93 per share in a privately negotiated transaction. The aggregate purchase price was $158.8 million . For the year ended December 31, 2017, including the repurchase of 3,000,000 shares from TDG, we repurchased 3,231,087 shares of our common stock under the April 2017 stock repurchase program at a total cost of $171.7 million . We had approximately $78.3 million of repurchase authority remaining under this program at December 31, 2017. On November 29, 2017, the Board of Directors of the Company authorized a $500.0 million share repurchase program in a "modified Dutch auction" tender offer (the "Tender Offer") utilizing a portion of the proceeds from the Big Fish Transaction. The Company completed the Tender Offer on February 12, 2018, and repurchased 5,660,376 shares of the Company's common stock at a purchase price of $88.33 per share with an aggregate cost of $500.0 million , excluding fees and expenses related to the Tender Offer. On October 30, 2018, the Board of Directors of the Company approved a new common stock repurchase program of up to $300.0 million . The new program replaced the prior $250.0 million program that was authorized in April 2017 and had unused authorization of $78.3 million . The new authorized amount includes and is not in addition to any unspent amount remaining under the prior authorization. Repurchases may be made at management’s discretion from time to time on the open market (either with or without a 10b5-1 plan) or through privately negotiated transactions. The repurchase program has no time limit and may be suspended or discontinued at any time. For the year ended December 31, 2018, excluding the shares purchased under the Tender Offer, we repurchased 372,282 shares of our common stock under the October 2018 stock repurchase program at a total cost of $32.0 million . We had approximately $268.0 million of repurchase authority remaining under this program at December 31, 2018. Stock Split On October 30, 2018, the Company’s Board of Directors approved the Stock Split and an amendment to the Company’s Articles of Incorporation to increase the number of shares of common stock the Company is authorized to issue from 50,000,000 shares, no par value, to 150,000,000 shares, no par value. This amendment to the Company’s Articles of Incorporation became effective on January 25, 2019 and our common stock began trading at the split-adjusted price on January 28, 2019. All share and per-share amounts in the Company’s consolidated financial statements and related notes have been retroactively adjusted to reflect the effects of the Stock Split.</t>
  </si>
  <si>
    <t>Stock-Based Compensation Plans</t>
  </si>
  <si>
    <t>Disclosure of Compensation Related Costs, Share-based Payments [Abstract]</t>
  </si>
  <si>
    <t>STOCK-BASED COMPENSATION PLANS On December 31, 2018, we had stock-based employee compensation plans as described below. Our total compensation expense, which includes expense related to restricted stock awards, restricted stock unit awards, performance share unit awards, stock option awards, and stock options associated with our employee stock purchase plan, was $17.7 million in 2018, $16.0 million in 2017, and $13.3 million in 2016. The income tax benefit related to stock-based employee compensation expense was $2.7 million in 2018, $5.5 million in 2017, and $4.9 million in 2016. 2016 Omnibus Stock Incentive Plan On February 24, 2016, we replaced our previous stock compensation program, the Churchill Downs Incorporated 2007 Omnibus Stock Incentive Plan (the "2007 Incentive Plan") with a new program, the Churchill Downs Incorporated 2016 Omnibus Stock Incentive Plan ("the 2016 Incentive Plan"). The 2016 Incentive Plan is intended to advance our long-term success by encouraging stock ownership among key employees and the Board of Directors. Awards may be in the form of stock options, stock appreciation rights, restricted stock ("RSA"), restricted stock units ("RSU"), performance share units ("PSU"), performance units, or performance cash. The 2016 Incentive Plan has a minimum vesting period of one year for awards granted. Restricted Stock, Restricted Stock Units, and Performance Share Units The 2007 Incentive Plan and the 2016 Incentive Plan (collectively "the 2007 and 2016 Plans") permit the award of RSAs, RSUs, or PSUs to directors and key employees responsible for the management, growth and protection of our business. The fair value of RSAs and RSUs that vest solely based on continued service under the 2007 and 2016 Plans is determined by the product of the number of shares granted and the grant date market price of our common stock. RSAs and RSUs granted to employees under the 2007 and 2016 Plans generally vest either in full upon three years from the date of grant or on a pro rata basis over a three -year term. RSAs are legally issued common stock at the time of grant, with certain restrictions placed on them. RSUs granted to employees are converted into shares of our common stock at vesting. The RSUs granted to directors under the 2007 and 2016 Plans generally vest in full upon one year from the date of grant. RSUs granted to directors are converted into shares of our common stock at the time of the director's retirement. In 2016, 2017, and 2018, the Company granted three-year performance and total shareholder return ("TSR") PSU awards (the "PSU Awards") to certain named executive officers ("NEOs"). The two performance criteria for the PSU Awards are: (1) a cumulative Adjusted EBITDA target that was set at the beginning of the plan performance period for the three year period; and (2) a cash flow metric that is the aggregate of the cash flow targets for the three individual years that is set annually at the beginning of each year. The cash flow metric is defined as cash flow from operating activities, excluding the change in restricted cash, plus distributions of capital from equity investments less capital maintenance expenditures. The Compensation Committee of the Board of Directors can make adjustments as it may deem appropriate to these metrics. Measurement against these criteria will be determined against a payout curve which provides up to 200% of performance share units based on the original award. The TSR criteria for the PSU Awards is related to the Company’s TSR relative to the TSR of companies in the Russell 2000 index during the performance period. The PSU Awards may be adjusted based on the Company’s relative TSR performance as follows: 1. The PSU Awards will increase by 25% if the Company’s TSR is in the top quartile, 2. The PSU Awards will decrease by 25% if the Company’s TSR is in the bottom quartile, and 3. The PSU Awards will not change if the Company’s TSR is in the middle two quartiles. The maximum number of PSU Awards, including the impact of the TSR performance, that can be earned for a performance period is 250% of the original award. In October 2018, the Company granted RSU awards (the “2018 RSU Awards”) and TSR PSU awards (the “2018 TSR PSU Awards”) (collectively, the “7-Year Grant”) to certain NEOs. The 2018 RSU Awards contain a seven year service period and vest on a pro rata basis over a four year period beginning on the fourth anniversary of the award. The total number of 2018 TSR PSU Awards earned will vary between 0% to 200% of the award amount depending on the Company's TSR relative to the TSR of companies in the Russell 2000 index over a three-year performance period. At the end of the three year performance period, the 2018 TSR PSU Awards will vest on a pro rata basis over the remaining four year service period beginning on the fourth anniversary of the award. The total compensation cost recognized for PSU Awards and 2018 TSR PSU Awards is determined using the Monte Carlo valuation methodology, which factors in the value of the TSR when determining the grant date fair value of the award. Compensation cost for the PSU Awards is recognized during the three year performance and service period based on the probable achievement of the two performance criteria. Compensation cost for the TSR PSU Awards is recognized during the seven year service period. All PSUs awards are converted into shares of our common stock at the time the award value is finalized. A summary of the 2018 RSAs, RSUs, and PSUs granted to certain NEOs, employees, and directors is presented below (shares/units in thousands): Grant Year Award Type Number of Shares/Units Awarded (1) Vesting Terms 2018 RSA 56 Vest equally over three service periods ending in 2019, 2020, and 2021 2018 RSU 10 Vest over one service period ending in 2019 2018 RSU 48 Vest equally over three service periods ending in 2018, 2019, and 2020 2018 RSU 79 Vest equally over four service periods ending in 2022, 2023, 2024 and 2025 2018 PSU 49 Three year performance and service period ending in 2020 2018 PSU 207 Vest equally over four service periods ending in 2022, 2023, 2024 and 2025 and a three year TSR period ending in 2021 (1) PSUs presented are based on the target number of units for the original PSU grant. Activity for our RSAs, RSUs, and PSUs is presented below (shares/units in thousands): PSUs RSAs and RSUs Total (in thousands, except grant date values) Number of Shares/Units Weighted Average Grant Date Fair Value Number of Shares/Units Weighted Average Grant Date Fair Value Number of Shares/Units Weighted Average Grant Date Fair Value Balance as of December 31, 2015 51 $ 51.00 804 $ 23.99 855 $ 27.90 Granted 59 $ 47.01 188 $ 44.68 247 $ 45.24 Vested — $ — (501 ) $ 22.54 (501 ) $ 22.54 Canceled/forfeited — $ — (11 ) $ 29.64 (11 ) $ 29.64 Balance as of December 31, 2016 110 $ 48.86 480 $ 36.90 590 $ 37.23 Granted 65 $ 55.75 173 $ 52.31 238 $ 53.25 Performance adjustment (1) 45 $ 51.00 — $ — 45 $ 51.00 Vested (96 ) $ 51.00 (334 ) $ 36.79 (430 ) $ 39.98 Canceled/forfeited — $ — (3 ) $ 41.92 (3 ) $ 41.92 Balance as of December 31, 2017 124 $ 51.59 316 $ 45.51 440 $ 47.23 Granted 256 $ 68.32 193 $ 84.78 449 $ 75.39 Performance adjustment (1) 70 $ 47.01 — $ — 70 $ 47.01 Vested (129 ) $ 47.01 (217 ) $ 46.35 (346 ) $ 46.60 Canceled/forfeited — $ — (17 ) $ 54.49 (17 ) $ 54.49 Balance as of December 31, 2018 321 $ 65.77 275 $ 72.03 596 $ 68.66 (1) Adjustment to number of target units awarded for PSUs based on achievement of performance and TSR goals. The fair value of shares and units vested was $32.4 million in 2018, $29.6 million in 2017, and $24.3 million in 2016. A summary of total unrecognized stock-based compensation expense related to RSAs, RSUs, and PSUs (based on current performance estimates), at December 31, 2018 is presented below: (in millions, except years) December 31, 2018 Weighted Average Remaining Vesting Period (Years) Unrecognized RSA expense $ 2.9 1.41 Unrecognized RSU expense 8.5 4.26 Unrecognized PSU expense 17.8 4.27 Total $ 29.2 3.99 Employee Stock Options All remaining stock options under the 2007 Incentive Plan were exercised during 2017. No stock options have been awarded under the 2016 Incentive Plan. Compensation expense related to stock options was not material for any year included in our accompanying consolidated statements of comprehensive income. Employee Stock Purchase Plan Under the Employee Stock Purchase Plan (the "ESP Plan"), we are authorized to sell, pursuant to short-term stock options, shares of our common stock to our full-time and qualifying part-time employees at a discount from our common stock’s fair market value. The ESP Plan operates on the basis of recurring, consecutive one -year periods. Each period commences on August 1 and ends on the following July 31. Compensation expense related to the ESP Plan was not material for any year included in our accompanying consolidated statements of comprehensive income.</t>
  </si>
  <si>
    <t>Total Debt</t>
  </si>
  <si>
    <t>Debt Disclosure [Abstract]</t>
  </si>
  <si>
    <t>TOTAL DEBT The following table presents our total debt outstanding: As of December 31, 2018 (in millions) Outstanding Principal Issuance Costs and Fees Long-Term Debt, Net 2017 Credit Agreement: Term Loan B due 2024 $ 396.0 $ 4.7 $ 391.3 Revolving Credit Facility due 2022 — — — Swing line of credit — — — Total 2017 Credit Agreement 396.0 4.7 391.3 2028 Senior Notes 500.0 7.0 493.0 Total debt 896.0 11.7 884.3 Current maturities of long-term debt 4.0 — 4.0 Total debt, net of current maturities $ 892.0 $ 11.7 $ 880.3 As of December 31, 2017 (in millions) Outstanding Principal Issuance Costs and Fees Long-Term Debt, Net 2017 Credit Agreement: Term Loan B due 2024 $ 400.0 $ 5.1 $ 394.9 Revolving Credit Facility due 2022 239.0 — 239.0 Swing line of credit 3.0 — 3.0 Total 2017 Credit Agreement 642.0 5.1 636.9 2028 Senior Notes 500.0 7.7 492.3 Total debt 1,142.0 12.8 1,129.2 Current maturities of long-term debt 4.0 — 4.0 Total debt, net of current maturities $ 1,138.0 $ 12.8 $ 1,125.2 2017 Credit Agreement On December 27, 2017, we entered into a senior secured credit agreement (the "2017 Credit Agreement") with a syndicate of lenders. The 2017 Credit Agreement replaced our 2014 senior secured credit agreement (the "2014 Credit Agreement"). The 2017 Credit Agreement provides for a $700.0 million senior secured revolving credit facility due 2022 (the "Revolver") and a $400.0 million senior secured term loan B due 2024 (the "Term Loan B"). Included in the maximum borrowing of $700.0 million under the Revolver is a letter of credit sub facility not to exceed $50.0 million and a swing line commitment up to a maximum principal amount of $50.0 million . We had $693.1 million of available borrowing capacity, after consideration of $6.9 million in outstanding letters of credit, under the Revolver as of December 31, 2018. The 2017 Credit Agreement is collateralized by substantially all of the assets of the Company. The Term Loan B requires quarterly payments of 0.25% of the original $400.0 million balance, or $1.0 million per quarter. The Term Loan B may be subject to additional mandatory prepayment from excess cash flow on an annual basis per the provisions of the 2017 Credit Agreement. The Company is required to pay a commitment fee on the unused portion of the Revolver determined by a pricing grid based on the consolidated total net secured leverage ratio of the Company. For the period ended December 31, 2018, the Company's commitment fee rate was 0.20% . The Revolver bears interest at LIBOR plus a spread as determined by the Company's net leverage ratio, which was LIBOR plus 150 points at December 31, 2018. The Term Loan B bears interest at LIBOR plus 200 basis points . The 2017 Credit Agreement contains certain customary affirmative and negative covenants, which include limitations on liens, investments, indebtedness, dispositions, mergers and acquisitions, the making of restricted payments, changes in the nature of business, changes in fiscal year, and transactions with affiliates. The 2017 Credit Agreement also contains financial covenants providing for the maintenance of a maximum consolidated secured net leverage ratio ( 4.0 to 1.0 or 4.5 to 1.0 for the year following any permitted acquisition greater than $100.0 million ) and the maintenance of a minimum consolidated interest coverage ratio of 2.5 to 1.0. The Company was in compliance with all applicable covenants in the 2017 Credit Agreement at December 31, 2018. The Company utilized borrowings from the Revolver to fund a portion of the purchase price related to the closing of the Presque Isle Transaction on January 11, 2019. As a result of the Company's 2017 Credit Agreement, $5.1 million of debt issuance costs were capitalized associated with the Term Loan B and are amortized as interest expense over the shorter of the respective debt period or 7 years. The Company also capitalized $1.6 million of debt issuance costs associated with the Revolver which are amortized as interest expense over the shorter of the respective debt period or 5 years. 2014 Credit Agreement The Company used the proceeds from the 2017 Credit Agreement to repay in full and terminate the 2014 Credit Agreement. The 2014 Credit Agreement provided for a maximum aggregate commitment of $500.0 million consisting of a senior secured credit facility and term loan A. In conjunction with the repayment of all outstanding borrowings on the 2014 Credit Agreement, the Company expensed approximately $0.4 million of debt issuance costs relating to the term loan A in the fourth quarter of 2017, which is included in loss on extinguishment of debt in the accompanying consolidated statements of comprehensive income. 2028 Senior Notes On December 27, 2017, we completed an offering of $500.0 million in aggregate principal amount of 4.75% Senior Unsecured Notes that mature on January 15, 2028 (the "2028 Senior Notes") in a private offering to qualified institutional buyers pursuant to Rule 144A that is exempt from registration under the Securities Act of 1933, as amended (the "Securities Act"), and to certain non-U.S. persons in accordance with Regulation S under the Securities Act. The 2028 Senior Notes were issued at par, with interest payable on January 15 th and July 15 th of each year, commencing on July 15, 2018. The Company used the net proceeds from the offering to repay a portion of our $600.0 million 5.375% Senior Unsecured Notes that mature on December 15, 2021 (the "2021 Senior Notes"). In connection with the offering, we capitalized $7.7 million of debt issuance costs which are being amortized as interest expense over the term of the 2028 Senior Notes. The 2028 Senior Notes were issued pursuant to an indenture, dated December 27, 2017 (the "2028 Indenture"), among the Company, certain subsidiaries of the Company as guarantors (the "Guarantors"), and U.S Bank National Association, as trustee. The Company may redeem some or all of the 2028 Senior Notes at any time prior to January 15, 2023, at a price equal to 100% of the principal amount of the 2028 Senior Notes redeemed plus an applicable make-whole premium. On or after such date, the Company may redeem some or all of the 2028 Senior Notes at redemption prices set forth in the 2028 Indenture. In addition, at any time prior to January 15, 2021, the Company may redeem up to 40% of the aggregate principal amount of the 2028 Senior Notes at a redemption price equal to 104.75% of the principal amount thereof with the net cash proceeds of one or more equity offerings provided that certain conditions are met. The terms of the 2028 Indenture, among other things, limit the ability of the Company to: (i) incur additional debt and issue preferred stock; (ii) pay dividends or make other restricted payments; (iii) make certain investments; (iv) create liens; (v) allow restrictions on the ability of certain of our subsidiaries to pay dividends or make other payments; (vi) sell assets; (vii) merge or consolidate with other entities; and (viii) enter into transactions with affiliates. In connection with the issuance of the 2028 Senior Notes, the Company and the Guarantors entered into a Registration Rights Agreement to register any 2028 Senior Notes under the Securities Act for resale that are not freely tradable 366 days from December 27, 2017. 2021 Senior Notes The 2021 Senior Notes were comprised of 5.375% Senior Unsecured Notes that mature on December 15, 2021, which were issued in an initial offering of $300.0 million in aggregate principal amount at par, completed on December 16, 2013, and an additional offering of $300.0 million in aggregate principal amount at 101% completed on December 16, 2015. Interest on the 2021 Senior Notes was payable on June 15th and December 15th of each year. The Company used the proceeds from the 2017 Credit Agreement and 2028 Senior Notes to redeem the 2021 Senior Notes and to pay related fees and expenses. The 2021 Senior Notes were redeemed at a price equal to the principal amount thereof and the applicable "make-whole" premium, $16.1 million , which is included in loss on extinguishment of debt in the accompanying consolidated statements of comprehensive income. The Company accounted for the redemption of the 2021 Senior Notes as an extinguishment and wrote off $6.3 million of unamortized debt issuance costs and incurred a benefit of $2.0 million related to the unamortized bond premium, both of which are included in loss on extinguishment of debt in the accompanying consolidated statements of comprehensive income. Future aggregate maturities of total debt are as follows (in millions): Years Ended December 31, 2019 $ 4.0 2020 4.0 2021 4.0 2022 4.0 2023 4.0 Thereafter 876.0 Total $ 896.0</t>
  </si>
  <si>
    <t>Revenue From Contracts With Customers</t>
  </si>
  <si>
    <t>Revenue from Contract with Customer [Abstract]</t>
  </si>
  <si>
    <t>Revenue from Contract with Customers</t>
  </si>
  <si>
    <t>REVENUE FROM CONTRACTS WITH CUSTOMERS As further described in Note 2, Significant Accounting Policies, the Company adopted ASC 606 on January 1, 2018. The following disclosures are related to our adoption of ASC 606. Performance Obligations As of December 31, 2018, our Racing segment had remaining performance obligations with an aggregate transaction price of $187.0 million . The revenue we expect to recognize on these remaining performance obligations is $50.1 million in 2019, $36.8 million in 2020, $28.1 million in 2021, and the remainder thereafter. As of December 31, 2018, our remaining performance obligations in segments other than Racing were not material. Contract Assets and Contract Liabilities As of January 1, 2018 and December 31, 2018, contract assets were not material. As of January 1, 2018 and December 31, 2018, contract liabilities were $78.7 million and $69.9 million , respectively, which are included in current deferred revenue, non-current deferred revenue, and accrued expense in the accompanying consolidated balance sheets. Contract liabilities primarily relate to our Racing segment and the decrease was primarily due to revenue recognized for fulfilled performance obligations. We recognized $53.7 million of revenue during the year ended December 31, 2018 that was included in the contract liabilities balance at January 1, 2018. Disaggregation of Revenue To determine how we disaggregate our revenue from contracts with customers, we consider the information regularly reviewed by our chief operating decision maker for evaluating the financial performance of operating segments, disclosures presented in our earnings releases, and other similar information that is used by the Company and users of our financial statements to evaluate our financial performance. We believe that the disaggregation of our revenue included in Note 20, Segment Information, coupled with the disclosures included in Note 2, Significant Accounting Policies, reflects these considerations and depicts how the nature, timing, and uncertainty of revenue and cash flows are affected by economic factors.</t>
  </si>
  <si>
    <t>Accounts Receivable</t>
  </si>
  <si>
    <t>Receivables [Abstract]</t>
  </si>
  <si>
    <t>ACCOUNTS RECEIVABLE Accounts receivable is comprised of the following: As of December 31, (in millions) 2018 2017 Trade receivables $ 6.0 $ 5.5 Kentucky Derby-related receivables 1.7 22.3 Simulcast and mobile and online wagering receivables 19.9 20.5 Other receivables 5.2 4.9 32.8 53.2 Allowance for doubtful accounts (4.0 ) (3.6 ) Total $ 28.8 $ 49.6 We recognized bad debt expense of $1.7 million in 2018, $1.2 million in 2017 and $1.1 million in 2016. As referenced in Note 2, Significant Accounting Policies, the adoption of ASC 606 on January 1, 2018 resulted in a $21.8 million decrease related to Kentucky Derby-related receivables.</t>
  </si>
  <si>
    <t>Investments In and Advances to Unconsolidated Affiliates</t>
  </si>
  <si>
    <t>Equity Method Investments and Joint Ventures [Abstract]</t>
  </si>
  <si>
    <t>INVESTMENTS IN AND ADVANCES TO UNCONSOLIDATED AFFILIATES The Company owns a 50% interest in MVG, which has a harness racetrack and video lottery terminal ("VLT") gaming facility in Lebanon, Ohio, and also has equity investments in two other entities, which are not material. Delaware North Companies Gaming &amp; Entertainment Inc. ("DNC") owns the remaining 50% interest in MVG. Since both we and DNC have participating rights over MVG, and both must consent to MVG's operating, investing and financing decisions, we account for MVG using the equity method. The joint venture's long-term debt consists of an $8.0 million secured note payable. Principal payments are due quarterly over 6 years through November 2019 at a 5.0% interest rate. We received distributions from MVG of $18.8 million in 2018, $17.0 million in 2017, and $15.0 million in 2016. As further discussed in Note 3, Acquisitions, on August 31, 2018, the Company closed the acquisition of the remaining 50% ownership of Ocean Downs owned by SCH in exchange for liquidating the Company's 25% equity interest in SCH, which is the parent company of Saratoga New York and Saratoga Colorado. Upon the closing of the Ocean Downs/Saratoga Transaction, the Company owns 100% of Ocean Downs and has no equity interest or management involvement in Saratoga New York or Saratoga Colorado. Prior to August 31, 2018, Ocean Downs was accounted for under the equity method. Summarized below is financial information for our equity investments: December 31, (in millions) 2018 2017 Assets Current assets $ 24.0 $ 64.5 Property and equipment, net 95.7 234.6 Other assets, net 106.7 236.5 Total assets $ 226.4 $ 535.6 Liabilities and Members' Equity Current liabilities $ 21.2 $ 100.3 Long-term debt — 110.1 Other liabilities — 0.1 Members' equity 205.2 325.1 Total liabilities and members' equity $ 226.4 $ 535.6 Years Ended December 31, (in millions) 2018 2017 2016 Net revenue $ 367.2 $ 443.7 $ 347.4 Operating and SG&amp;A expense 271.9 345.3 274.1 Depreciation and amortization 22.2 25.9 18.5 Operating income 73.1 72.5 54.8 Interest and other expense, net (6.3 ) (8.5 ) (6.9 ) Net income $ 66.8 $ 64.0 $ 47.9 Our accompanying consolidated statements of comprehensive income include our 50% share of MVG's net income as follows: Years Ended December 31, (in millions) 2018 2017 2016 Equity in income of unconsolidated investments $ 19.9 $ 16.7 $ 14.2</t>
  </si>
  <si>
    <t>Operating Leases</t>
  </si>
  <si>
    <t>Leases [Abstract]</t>
  </si>
  <si>
    <t>OPERATING LEASES Future minimum operating lease payments on non-cancelable leases, which are primarily related to buildings, are as follows (in millions): Years Ended December 31, 2019 $ 5.0 2020 4.5 2021 3.8 2022 3.1 2023 3.0 Thereafter 11.2 Total $ 30.6 Total annual rent expense for all operating leases was $16.0 million in 2018, $18.3 million in 2017, and $18.9 million in 2016 and primarily related to buildings and equipment. In 2002, as part of financing improvements to the Churchill Downs Racetrack ("Churchill Downs") facility, we transferred title of the Churchill Downs facility to the City of Louisville, Kentucky and leased back the facility. Subject to the terms of the lease, we can re-acquire the facility at any time for $1.00 .</t>
  </si>
  <si>
    <t>Director and Employee Benefit Plans</t>
  </si>
  <si>
    <t>Retirement Benefits [Abstract]</t>
  </si>
  <si>
    <t>DIRECTOR AND EMPLOYEE BENEFIT PLANS Directors and Officers Retirement Plan We provide eligible executives and directors an opportunity to defer to a future date the receipt of base and bonus compensation for services as well as director’s fees through the 2005 Deferred Compensation Plan (the "Deferred Plan"). Our matching contribution on base compensation deferral of executives equals the matching contribution of our profit-sharing plan with certain limits. Our directors may elect to invest the deferred director fee compensation into our common stock within the Deferred Plan. Investments in our common stock are credited as hypothetical shares of common stock based on the market price of the stock at the time the compensation was earned. Upon the end of the director's service, common stock shares are issued to the director. Other Retirement Plans We have a profit-sharing plan that covers all employees not otherwise participating in an associated profit-sharing plan, with three months or more of service. We will match contributions made by employees up to 3% of the employee’s annual compensation and match at 50% contributions made by the employee up to an additional 2% of compensation with certain limits. We may also contribute a discretionary amount determined annually by the Board of Directors as well as a year-end discretionary match not to exceed 4% of compensation. Our cash contribution to the plan was $3.0 million in 2018, $2.7 million in 2017, and $2.5 million in 2016. We are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was $0.7 million in 2018, and $0.6 million in both 2017 and 2016. Our policy is to fund this expense as accrued, and we currently estimate that future contributions to these plans will not increase significantly from prior years.</t>
  </si>
  <si>
    <t>Fair Value Of Assets And Liabilities</t>
  </si>
  <si>
    <t>Fair Value Disclosures [Abstract]</t>
  </si>
  <si>
    <t>FAIR VALUE OF ASSETS AND LIABILITIES We endeavor to utilize the best available information in measuring fair value. Financial assets and liabilities are classified based on the lowest level of input that is significant to the fair value measurement. Refer to Note 4, Discontinued Operations, for disclosures relating to our liabilities held for sale. The following methods and assumptions are used to estimate the fair value of each class of financial instruments for which it is practicable to estimate: Restricted Cash Our restricted cash accounts that are held in interest-bearing accounts qualify for Level 1 in the fair value hierarchy, which includes unadjusted quoted market prices in active markets for identical assets. Debt The fair value of the Company’s 2028 Senior Notes is estimated based on unadjusted quoted prices for identical or similar liabilities in markets that are not active and as such is a Level 2 measurement. The fair values of the Company's 2017 Credit Agreement approximates its gross carrying value as it is variable rate debt and as such is a Level 2 measurement. The carrying amounts and estimated fair values by input level of the Company's financial instruments are as follows: December 31, 2018 (in millions) Carrying Amount Fair Value Level 1 Level 2 Level 3 Financial assets: Restricted cash $ 40.0 $ 40.0 $ 40.0 $ — $ — Financial liabilities: Term Loan B 391.3 396.0 — 396.0 — 2028 Senior Notes 493.0 452.4 — 452.4 — December 31, 2017 (in millions) Carrying Amount Fair Value Level 1 Level 2 Level 3 Financial assets: Restricted cash $ 31.2 $ 31.2 $ 31.2 $ — $ — Financial liabilities: Term Loan B 394.9 400.0 — 400.0 — 2028 Senior Notes 492.3 496.8 — 496.8 — Revolver 239.0 239.0 — 239.0 — Swing line of credit 3.0 3.0 — 3.0 —</t>
  </si>
  <si>
    <t>Contingencies</t>
  </si>
  <si>
    <t>Commitments and Contingencies Disclosure [Abstract]</t>
  </si>
  <si>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Net Income Per Common Share Computations</t>
  </si>
  <si>
    <t>Earnings Per Share [Abstract]</t>
  </si>
  <si>
    <t>NET INCOME PER COMMON SHARE COMPUTATIONS The following is a reconciliation of the numerator and denominator of the net income per common share computations: Years Ended December 31, (in millions, except per share data) 2018 2017 2016 Numerator for basic net income per common share: Net income from continuing operations $ 182.6 $ 122.4 $ 96.7 Net income from continuing operations allocated to participating securities — (0.1 ) (1.0 ) Net income from discontinued operations 170.2 18.1 11.4 Numerator for basic net income per common share $ 352.8 $ 140.4 $ 107.1 Numerator for diluted net income from continuing operations per common share $ 182.6 $ 122.4 $ 96.7 Numerator for diluted net income per common share $ 352.8 $ 140.5 $ 108.1 Denominator for net income per common share: Basic 41.3 47.2 49.3 Plus dilutive effect of stock awards 0.3 0.6 0.6 Plus dilutive effect of participating securities — 0.2 0.6 Diluted 41.6 48.0 50.5 Net income per common share data: Basic Continuing operations $ 4.42 $ 2.59 $ 1.94 Discontinued operations $ 4.12 $ 0.38 $ 0.23 Net income per common share - basic $ 8.54 $ 2.97 $ 2.17 Diluted Continuing operations $ 4.39 $ 2.55 $ 1.92 Discontinued operations $ 4.09 $ 0.37 $ 0.22 Net income per common share - diluted $ 8.48 $ 2.92 $ 2.14</t>
  </si>
  <si>
    <t>Segment Information</t>
  </si>
  <si>
    <t>Segment Reporting [Abstract]</t>
  </si>
  <si>
    <t>SEGMENT INFORMATION We manage our operations through five operating segments as outlined below. In the fourth quarter of 2018, we changed our TwinSpires segment name to Online Wagering. • Racing: includes Churchill Downs, Arlington International Race Course ("Arlington"), Fair Grounds Race Course ("Fair Grounds") and Calder Racing; • Online Wagering: includes our TwinSpires business and our online sports betting and iGaming business. TwinSpires includes TwinSpires.com, Fair Grounds Account Wagering, Velocity, BetAmerica, and Bloodstock Research Information Services. There was no material activity for the year ended December 31, 2018 related to our online sports betting and iGaming business; • Casino, which includes Oxford Casino ("Oxford"), Riverwalk Casino ("Riverwalk"), Harlow's Casino ("Harlow’s"), Calder, Fair Grounds Slots, Video Services, LLC ("VSI"), and our 50% equity investment in MVG. The Casino segment also includes the Company's 50% equity investment in Ocean Downs and 25% equity investment in SCH, which includes investments in Saratoga Casino Hotel, Saratoga Casino Black Hawk and Ocean Downs through August 31, 2018. On August 31, 2018, the Company completed the Ocean Downs/Saratoga Transaction, which resulted in the Company's 100% ownership of Ocean Downs, and the Company having no further equity interest or management involvement in Saratoga New York or Saratoga Colorado. The Casino segment includes 100% of Ocean Downs from September 1, 2018 to December 31, 2018. The Casino segment also includes our retail BetAmerica Sportsbook which we launched in August 2018 at our two Mississippi properties; • Other Investments, which includes United Tote, Derby City Gaming (which opened in September 2018), and other minor investments; and • Corporate, which includes miscellaneous and other revenue, compensation expense, professional fees and other general and administrative expense not allocated to our other operating segments. As a result of the Big Fish Transaction, Big Fish Games is no longer reported as an operating segment and is presented as a discontinued operation.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s defined as earnings before interest, taxes, depreciation and amortization, adjusted for the following: Adjusted EBITDA includes our portion of the EBITDA from our equity investments. Adjusted EBITDA excludes: • Transaction expense, net which includes: • Acquisition and disposition related charges, including fair value adjustments related to earnouts and deferred payments; • Calder Racing exit costs; and • Other transaction expense, including legal, accounting and other deal-related expense; • Stock-based compensation expense; • Asset impairments; • Gain on Ocean Downs/Saratoga Transaction; • Gain on Calder land sale; • Loss on extinguishment of debt; • Pre-opening expense; and • Other charges, recoveries and expenses Effective January 1, 2017, certain revenue previously included in our Corporate segment was deemed by management to be more closely aligned with our Online Wagering segment. Due to the Big Fish Transaction, the Company has presented Big Fish Games as held for sale and discontinued operations in the accompanying consolidated financial statements and these notes. The Company has not allocated corporate and other certain expenses to Big Fish Games consistent with the discontinued operations presentation in the accompanying consolidated statements of comprehensive income. Accordingly, the prior year amounts were reclassified to conform to this presentation. We utilize the Adjusted EBITDA metric because we believe the inclusion or exclusion of certain non-recurring items is necessary to provide a more accurate measure of our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solidated statements of comprehensive income. The tables below present net revenue from external customers and intercompany revenue from each of our operating segments, Adjusted EBITDA by segment and reconciles comprehensive income to Adjusted EBITDA: Years Ended December 31, (in millions) 2018 2017 2016 Net revenue from external customers: Racing: Churchill Downs $ 181.0 $ 161.3 $ 155.2 Arlington 55.0 57.2 55.3 Fair Grounds 35.8 36.3 38.0 Calder Racing 2.5 2.5 2.6 Total Racing 274.3 257.3 251.1 Online Wagering 290.2 255.6 221.6 Casino: Oxford 102.0 90.8 84.6 Calder 96.1 85.4 79.1 Fair Grounds Slots and VSI 81.9 74.8 73.8 Riverwalk 54.5 48.2 46.1 Harlow’s 50.2 50.0 48.4 Ocean Downs 25.9 — — Saratoga 0.6 1.3 0.8 Total Casino 411.2 350.5 332.8 Other Investments 33.3 19.2 16.9 Net revenue from external customers $ 1,009.0 $ 882.6 $ 822.4 Intercompany net revenue: Racing: Churchill Downs $ 12.7 $ 11.4 $ 10.0 Arlington 6.7 6.3 5.5 Fair Grounds 1.6 1.6 1.5 Calder Racing 0.1 — — Total Racing 21.1 19.3 17.0 Online Wagering 1.3 1.1 1.3 Other Investments 4.5 4.5 3.9 Eliminations (26.9 ) (24.9 ) (22.2 ) Intercompany net revenue $ — $ — $ — Adjusted EBITDA by segment is comprised of the following: Year Ended December 31, 2018 (in millions) Racing Online Wagering Casino Other Investments Corporate Net revenue $ 295.4 $ 291.5 $ 411.2 $ 37.8 $ — Taxes &amp; purses (67.3 ) (15.2 ) (139.9 ) (4.3 ) — Marketing &amp; advertising (6.5 ) (6.0 ) (14.7 ) (1.0 ) — Salaries &amp; benefits (44.0 ) (9.2 ) (58.5 ) (15.0 ) — Content expense (14.4 ) (152.0 ) (0.3 ) — — SG&amp;A expense (17.8 ) (12.1 ) (26.1 ) (5.3 ) (11.0 ) Other operating expense (53.6 ) (24.2 ) (45.5 ) (7.0 ) (0.4 ) Other income 0.6 — 43.3 0.1 0.2 Adjusted EBITDA $ 92.4 $ 72.8 $ 169.5 $ 5.3 $ (11.2 ) Year Ended December 31, 2017 (in millions) Racing Online Wagering Casino Other Investments Corporate (a) Net revenue $ 276.6 $ 256.7 $ 350.5 $ 23.7 $ — Taxes &amp; purses (65.4 ) (14.7 ) (117.0 ) — — Marketing &amp; advertising (4.9 ) (8.2 ) (12.1 ) — — Salaries &amp; benefits (41.7 ) (9.9 ) (53.2 ) (12.0 ) — Content expense (15.2 ) (125.0 ) — — — SG&amp;A expense (16.8 ) (12.4 ) (22.6 ) (3.3 ) (12.2 ) Other operating expense (48.9 ) (22.1 ) (41.6 ) (5.1 ) (0.5 ) Other income 0.8 — 42.0 0.4 0.3 Adjusted EBITDA $ 84.5 $ 64.4 $ 146.0 $ 3.7 $ (12.4 ) Year Ended December 31, 2016 (in millions) Racing Online Wagering Casino Other Investments Corporate (a) Net revenue $ 268.1 $ 222.9 $ 332.8 $ 20.8 $ — Taxes &amp; purses (64.2 ) (11.6 ) (110.9 ) — — Marketing &amp; advertising (4.6 ) (6.3 ) (12.7 ) — — Salaries &amp; benefits (40.9 ) (9.4 ) (50.8 ) (10.9 ) — Content expense (15.6 ) (107.6 ) — — — SG&amp;A expense (16.2 ) (12.0 ) (21.2 ) (3.4 ) (11.7 ) Other operating expense (47.4 ) (19.8 ) (39.1 ) (4.1 ) (0.6 ) Other income 0.5 — 27.7 0.3 0.2 Adjusted EBITDA $ 79.7 $ 56.2 $ 125.8 $ 2.7 $ (12.1 ) (a) The Corporate segment includes corporate and other certain expenses of $3.6 million in 2017 and $3.1 million in 2016 that have not been allocated to Big Fish Games as a result of the Big Fish Transaction and the Big Fish Games segment reported as held for sale and discontinued operations in the accompanying consolidated financial statements and these notes. Years Ended December 31, (in millions) 2018 2017 2016 Reconciliation of Comprehensive Income to Adjusted EBITDA: Comprehensive income $ 353.2 $ 140.4 $ 107.5 Foreign currency translation, net of tax (0.6 ) 0.1 (0.2 ) Change in pension benefits, net of tax 0.2 — 0.8 Net income 352.8 140.5 108.1 Income from discontinued operations, net of tax (170.2 ) (18.1 ) (11.4 ) Income from continuing operations, net of tax 182.6 122.4 96.7 Additions: Depreciation and amortization 63.6 56.0 58.4 Interest expense 40.1 49.3 43.7 Loss on extinguishment of debt — 20.7 — Income tax provision (benefit) 51.3 (19.9 ) 50.7 EBITDA $ 337.6 $ 228.5 $ 249.5 Adjustments to EBITDA: Selling, general and administrative: Stock-based compensation expense $ 17.7 $ 16.0 $ 13.3 Other, net (0.6 ) 0.5 2.5 Pre-opening expense 4.8 0.5 — Other income, expense: Interest, depreciation and amortization expense related to equity investments 13.9 16.7 10.0 Other charges and recoveries, net — — 0.5 Gain on Ocean Downs/Saratoga transaction (54.9 ) — — Transaction expense, net 10.3 2.3 0.2 Impairment of tangible and other intangible assets — 21.7 — Gain on Calder land sale — — (23.7 ) Total adjustments to EBITDA (8.8 ) 57.7 2.8 Adjusted EBITDA $ 328.8 $ 286.2 $ 252.3 Adjusted EBITDA by segment: Racing $ 92.4 $ 84.5 $ 79.7 Online Wagering 72.8 64.4 56.2 Casino 169.5 146.0 125.8 Other Investments 5.3 3.7 2.7 Corporate (a) (11.2 ) (12.4 ) (12.1 ) Adjusted EBITDA $ 328.8 $ 286.2 $ 252.3 (a) The Corporate segment includes corporate and other certain expenses of $3.6 million in 2017 and $3.1 million in 2016 that have not been allocated to Big Fish Games as a result of the Big Fish Transaction and the Big Fish Games segment reported as held for sale and discontinued operations in the accompanying consolidated financial statements and these notes. The table below presents information about earnings (losses) from equity investments, net included in our reported segments: Years Ended December 31, (in millions) 2018 2017 2016 Casino $ 29.4 $ 25.3 $ 17.4 Other Investments 0.2 0.2 — $ 29.6 $ 25.5 $ 17.4 The table below presents total asset information for each of our operating segments, as well as Big Fish Games, which is no longer reported as an operating segment but is presented as a discontinued operation: As of December 31, (in millions) 2018 2017 Total assets: Racing $ 498.9 $ 483.0 Online Wagering 222.8 215.9 Casino 774.1 679.6 Other Investments 78.9 15.2 Corporate 150.5 73.2 Big Fish Games (discontinued operation) — 892.5 $ 1,725.2 $ 2,359.4 The table below presents total capital expenditures for each of our operating segments, as well as Big Fish Games, which is no longer reported as an operating segment but is presented as a discontinued operation: Years Ended December 31, (in millions) 2018 2017 2016 Capital expenditures: Racing $ 59.9 $ 57.8 $ 26.1 Online Wagering 9.7 9.0 7.0 Casino 15.9 37.5 13.9 Other Investments 61.7 3.4 1.0 Corporate 2.2 1.3 1.2 Big Fish Games (discontinued operation) — 7.9 5.5 $ 149.4 $ 116.9 $ 54.7</t>
  </si>
  <si>
    <t>Related Party Transactions</t>
  </si>
  <si>
    <t>Related Party Transactions [Abstract]</t>
  </si>
  <si>
    <t>RELATED PARTY TRANSACTIONS Directors and employees may from time to time own or have interests in horses racing at our racetracks. All such races are conducted under the regulations of each state’s respective regulatory agency, as applicable, and no director receives any extra or special benefit with regard to having his or her horses selected to run in races or in connection with the actual running of races. There is no material financial statement impact attributable to directors who may have interests in horses racing at our racetracks. In the ordinary course of business, we may enter into transactions with certain of our officers and directors for the sale of personal seat licenses and suite accommodations at our racetracks, and tickets for our live racing events. We believe that each such transaction has been on terms no less favorable for us than could have been obtained in a transaction with a third party, and no such person received any extra or special benefit in connection with such transactions. On June 9, 2017, we entered into an agreement with a related party, TDG, to repurchase 3,000,000 shares of the Company's common stock for $52.93 per share in a privately negotiated transaction. The aggregate purchase price was $158.8 million . Refer to Note 9, Shareholders' Equity, for additional information related to the repurchases.</t>
  </si>
  <si>
    <t>Subsequent Events</t>
  </si>
  <si>
    <t>Subsequent Events [Abstract]</t>
  </si>
  <si>
    <t>SUBSEQUENT EVENTS Stock Split On October 30, 2018, the Company’s Board of Directors approved the Stock Split and an amendment to the Company’s Articles of Incorporation to increase the number of shares of common stock the Company is authorized to issue from 50,000,000 shares, no par value, to 150,000,000 shares, no par value. This amendment to the Company’s Articles of Incorporation became effective on January 25, 2019 and our common stock began trading at the split-adjusted price on January 28, 2019. All share and per-share amounts in the Company’s consolidated financial statements and related notes have been retroactively adjusted to reflect the effects of the Stock Split. Acquisition On January 11, 2019, the Company announced that it had completed the previously announced Presque Isle Transaction for cash consideration of $178.9 million , subject to certain working capital and other purchase price adjustments. The transaction was funded with cash on hand and through the Company's credit facility.</t>
  </si>
  <si>
    <t>Quarterly Results of Operations (Unaudited)</t>
  </si>
  <si>
    <t>Quarterly Financial Information Disclosure [Abstract]</t>
  </si>
  <si>
    <t>QUARTERLY RESULTS OF OPERATIONS (UNAUDITED) (in millions, except per common share data) Year Ended December 31, 2018 First Quarter (a) Second Quarter Third Quarter (b) Fourth Quarter Net revenues $ 189.3 $ 379.4 $ 221.3 $ 219.0 Operating income 19.7 136.6 20.5 12.0 Income from continuing operations, net of tax 14.1 103.2 58.0 7.3 Income (loss) from discontinued operations, net of tax 167.9 (0.1 ) (1.7 ) 4.1 Net income (loss) per common share - basic (d) : Continuing operations $ 0.33 $ 2.54 $ 1.43 $ 0.18 Discontinued operations $ 3.88 $ — $ (0.04 ) $ 0.10 Net income per common share - basic $ 4.21 $ 2.54 $ 1.39 $ 0.28 Net income (loss) per common share - diluted (d) : Continuing operations $ 0.32 $ 2.52 $ 1.42 $ 0.18 Discontinued operations $ 3.86 $ — $ (0.04 ) $ 0.10 Net income per common share - diluted $ 4.18 $ 2.52 $ 1.38 $ 0.28 (in millions, except per common share data) Year Ended December 31, 2017 First Quarter Second Quarter Third Quarter Fourth Quarter (c) Net revenues $ 167.5 $ 339.3 $ 196.9 $ 178.9 Operating income (loss) 8.4 123.3 26.8 (12.8 ) Income from continuing operations, net of tax 2.2 72.9 12.9 34.4 Income from discontinued operations, net of tax 5.1 5.4 3.8 3.8 Net income per common share - basic (d) : Continuing operations $ 0.04 $ 1.50 $ 0.28 $ 0.75 Discontinued operations 0.11 0.11 0.08 0.08 Net income per common share - basic $ 0.15 $ 1.61 $ 0.36 $ 0.83 Net income per common share - diluted (d) : Continuing operations $ 0.04 $ 1.49 $ 0.28 $ 0.74 Discontinued operations 0.10 0.11 0.08 0.08 Net income per common share - diluted $ 0.14 $ 1.60 $ 0.36 $ 0.82 (a) First quarter of 2018 includes a $219.5 million gain on the Big Fish Games Transaction, which is included as a discontinued operation. (b) Third quarter of 2018 includes a $54.9 million gain on the Ocean Downs/Saratoga Transaction. (c) Fourth quarter of 2017 includes a $21.7 million impairment of tangible and intangible assets and a $20.7 million loss on extinguishment of debt. Additionally, fourth quarter of 2017 includes a $57.7 million income tax benefit resulting primarily from the re-measurement of our net deferred tax liabilities as a result of the Tax Act. (d) Net income per common share calculations for each quarter are based on the weighted average number of shares outstanding during the respective period. Accordingly, the sum of the quarters may not equal the full-year income (loss) per share.</t>
  </si>
  <si>
    <t>Schedule II - Valuation and Qualifying Accounts</t>
  </si>
  <si>
    <t>SEC Schedule, 12-09, Valuation and Qualifying Accounts [Abstract]</t>
  </si>
  <si>
    <t>SCHEDULE II—VALUATION AND QUALIFYING ACCOUNTS (in millions) Balance Beginning of Year Charged to Expense Deductions Balance End of Year Allowance for doubtful accounts: 2018 $ 3.6 $ 3.0 $ (2.6 ) $ 4.0 2017 3.5 1.8 (1.7 ) 3.6 2016 3.8 1.5 (1.8 ) 3.5 (in millions) Balance Beginning of Year Additions Deductions Balance End of Year Deferred income tax asset valuation allowance: 2018 $ 0.2 $ — $ — $ 0.2 2017 0.4 — (0.2 ) 0.2 2016 0.9 — (0.5 ) 0.4</t>
  </si>
  <si>
    <t>Significant Accounting Policies (Policies)</t>
  </si>
  <si>
    <t>Principles of Consolidation</t>
  </si>
  <si>
    <t>The accompanying consolidated financial statements include the accounts of the Company and its subsidiaries. All intercompany balances and transactions have been eliminated in consolidation.</t>
  </si>
  <si>
    <t>Use of Estimates</t>
  </si>
  <si>
    <t>Our financial statements have been prepared in conformity with U.S. generally accepted accounting principle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goodwill and indefinite-lived intangible assets, and property and equipment.</t>
  </si>
  <si>
    <t>Goodwill and Indefinite-Lived Intangible Assets</t>
  </si>
  <si>
    <t>We perform an annual review for impairment of goodwill and indefinite-lived intangible assets on April 1 of each fiscal year, or more frequently if events or changes in circumstances indicate that the carrying value may not be recoverable.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Goodwill and indefinite-lived intangible assets can or may be required to be tested using a two-step impairment test. An entity may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two-step process can be bypassed. Qualitative factors include macroeconomic conditions, industry and market conditions, cost factors and overall financial performance, among others. These factors require significant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Our gaming rights and casinos' trademarks are considered indefinite-lived intangible assets that do not require amortization based on our future expectations to operate our gaming facilities and use the trademarks indefinitely and our historical experience in renewing these intangible assets at minimal cost with various state gaming commissions. The indefinite lived-intangible assets carrying value are tested annually, or more frequently, if indicators of impairment exist, by comparing the fair value of the recorded assets to the associated carrying amount. If the carrying amount of the gaming rights and trademark intangible assets exceed fair value, an impairment loss is recognized.</t>
  </si>
  <si>
    <t>We review the carrying value of our property and equipment to be held and used in our operations whenever events or changes in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t>
  </si>
  <si>
    <t>Revenue Recognition</t>
  </si>
  <si>
    <t>We generate revenue from pari-mutuel wagering transactions with customers related to live races, simulcast races, and historical races as well as simulcast host fees earned from other wagering sites. Additionally, our racetracks that host live races generate revenue through sponsorships, admissions (including luxury suites), personal seat licenses ("PSLs"), television rights, concessions, programs and parking. Concessions, programs, and parking revenue is recognized once the good or service is delivered. Our live racetracks' revenue and income are influenced by our racing calendar. Similarly, Online Wagering horseracing revenue and income is influenced by racing calendars.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 tracks, OTBs, and advance deposit wagering providers ("export revenue"). For simulcast races we display at our racetracks, OTBs, and Online Wagering platforms, we recognize revenue we earn from providing a wagering service to our customers on these imported live races ("import revenue"). Online Wagering import revenue is generated through advance deposit wagering which consists of patrons wagering through an advance deposit account. We recognize revenue we earn from providing a wagering service to our customers on historical races at our HRM facility. Each wagering contract for on-track revenue, import revenue, and HRM revenue contains a single performance obligation and our export revenue contracts contain a series of distinct services that form a single performance obligation. The transaction price for on-track revenue, import revenue, and HRM revenue is fixed based on the established commission rate we are entitled to retain. The transaction price for export revenue is variable based on the simulcast host fee we charge our customers for exporting our signal. We may provide cash incentives in conjunction with wagering transactions we accept from Online Wagering customers. These cash incentives represent consideration payable to a customer and therefore are treated as a reduction of the transaction price for the wagering transaction. Our export revenue contracts generally have a duration of one year or less. These arrangements are licenses of intellectual property containing a usage 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recognize HRM revenue once the historical race has been completed on the historical racing machine. We evaluate our on-track revenue, export revenue, import revenue, and HRM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import revenue, and HRM revenue is the commission we are entitled to retain for providing a wagering service to our customers. For these arrangements, we are the principal as we control the wagering service; therefore, any charges, including any applicable simulcast fees, we incur for delivering the wagering service are presented as operating expenses.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s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While these performance obligations are satisfied over time, the timing of when this revenue is recognized is directly associated with the occurrence of our live racing events, which is when the majority of our revenues recognized at a point in time are also recognized. Timing of revenue recognition may differ from the timing of invoicing to customers for our long-term contracts in our Racing segment. We generally invoice customers prior to delivery of services for our admissions, PSLs, sponsorships, and television rights contracts. Accordingly,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Casino revenue primarily consists of gaming wager transactions. Other operating revenue, such as food and beverage or hotel revenue, is recognized once delivery of the product or service has occurred. The transaction price for gaming wager transactions is the difference between gaming wins and losses. The majority of our casinos offer loyalty programs that enable customers to earn loyalty points based on their gaming play. Gaming wager transactions involve two performance obligations for those customers earning loyalty points under the Company’s loyalty programs and a single performance obligation for customers who do not participate in the program. Loyalty points are primarily redeemable for free gaming activities and food and beverage. For purposes of allocating the transaction price in a wager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gaming activities or food and beverage. An amount is allocated to the gaming wager performance obligation using the residual approach as the stand-alone price for wagers is highly variable and no set established price exists for such wagers. The allocated revenue for gaming wagers is recognized when the wagers settle. The loyalty point contract liability amount is deferred and recognized as revenue when the customer redeems the points for a gaming wagering transaction or food and beverage and such goods or services are delivered to the customer.</t>
  </si>
  <si>
    <t>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Cash and Cash Equivalents</t>
  </si>
  <si>
    <t>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t>
  </si>
  <si>
    <t>Restricted Cash</t>
  </si>
  <si>
    <t>Amounts included in restricted cash represent amounts due to horsemen for purses, stakes and awards that are paid in accordance with the terms of our contractual agreements or statutory requirements. Restricted cash also includes deposits collected from our Online Wagering customers.</t>
  </si>
  <si>
    <t>Account Wagering Deposit Liabilities</t>
  </si>
  <si>
    <t>Allowance for Doubtful Accounts Receivable</t>
  </si>
  <si>
    <t>We maintain an allowance for doubtful accounts for estimated losses resulting from the inability of our customers to make required payments. The allowance is maintained at a level considered appropriate based on historical experience and other factors that affect our expectation of future collectability. Uncollectible accounts receivable are written off against the allowance for doubtful accounts receivable when management determines that the probability of payment is remote and collection efforts have ceased.</t>
  </si>
  <si>
    <t>Internal Use Software</t>
  </si>
  <si>
    <t>Internal use software costs for Online Wagering software is capitalized in property and equipment, net in the accompanying consolidated balance sheets, in accordance with accounting guidance governing computer software developed or obtained for internal use. Once the software is placed in operation, we amortize the capitalized software over its estimated economic useful life, which is generally three years.</t>
  </si>
  <si>
    <t>Fair Value of Assets and Liabilities</t>
  </si>
  <si>
    <t>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t>
  </si>
  <si>
    <t>Investments in and Advances to Unconsolidated Affiliates</t>
  </si>
  <si>
    <t>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t>
  </si>
  <si>
    <t>Debt Issuance Costs and Loan Origination Fees</t>
  </si>
  <si>
    <t xml:space="preserve">Debt issuance costs and loan origination fees associated with our term debt, revolver,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 </t>
  </si>
  <si>
    <t>Casino and Pari-mutuel Taxes</t>
  </si>
  <si>
    <t xml:space="preserve">We recognize casino and pari-mutuel tax expense based on the statutory requirements of the federal, state, and local jurisdictions in which we conduct business. All of our casino taxes and the majority of our pari-mutuel taxes are gross receipts taxes levied on the gaming entity. We recognize these taxes as Racing, Online Wagering, Casino, and Other Investments operating expenses in our consolidated statements of comprehensive income. In certain jurisdictions governing our pari-mutuel contracts with customers, there are specific pari-mutuel taxes that are assessed on winning wagers from our customers, which we collect and remit to the government. These taxes are presented on a net basis. </t>
  </si>
  <si>
    <t>Purse Expense</t>
  </si>
  <si>
    <t xml:space="preserve">We recognize purse expense based on the statutorily or contractually determined amount of revenue that is required to be paid out in the form of purses to the qualifying finishers of horseraces run at our racetracks in the period in which wagering occurs. We incur a liability for all unpaid purses that will be paid out on a future live race event. </t>
  </si>
  <si>
    <t>Self Insurance Accruals</t>
  </si>
  <si>
    <t xml:space="preserve">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different reserve estimates. </t>
  </si>
  <si>
    <t>Advertising and Marketing</t>
  </si>
  <si>
    <t xml:space="preserve">We expense the costs of general advertising, marketing and associated promotional expenditures at the time the costs are incurred. </t>
  </si>
  <si>
    <t>Stock-Based Compensation</t>
  </si>
  <si>
    <t>All stock-based payments to employees and directors, including grants of employee stock options and restricted stock,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t>
  </si>
  <si>
    <t>Computation of Net Income per Common Share</t>
  </si>
  <si>
    <t>Net income per common share is presented for both basic earnings per common share ("Basic EPS") and diluted earnings per common share ("Diluted EPS"). Basic EPS is based upon the weighted average number of common shares outstanding, excluding unvested stock awards, during the period plus vested common stock equivalents that have not yet been converted to common shares. Diluted EPS is based upon the weighted average number of shares used to calculate Basic EPS and potentially dilutive common shares outstanding during the period. Potentially dilutive common shares result from applying the treasury stock method to outstanding stock options as well as unvested stock awards.</t>
  </si>
  <si>
    <t>Common Stock Share Repurchases</t>
  </si>
  <si>
    <t>From time-to-time, we repurchase shares of our common stock under share repurchase programs authorized by our Board of Directors. Share repurchases constitute authorized but unissued shares under the Kentucky laws under which we are incorporated. Additionally, our common stock has no par or stated value. Accordingly, we record the full value of share repurchases, upon the trade date, against common stock on our consolidated balance sheets except when to do so would result in a negative balance in such common stock account. In such instances, we record the cost of any further share repurchases as a reduction to retained earnings. Due to the large number of share repurchases of our common stock over the past several years our common stock balance frequently will be zero at the end of any given reporting period. Refer to Note 9, Shareholders' Equity, for additional information on our share repurchases.</t>
  </si>
  <si>
    <t>Recent Accounting Pronouncements</t>
  </si>
  <si>
    <t>Recent Accounting Pronouncements - Adopted on January 1, 2018 In May 2014, the Financial Accounting Standards Board ("FASB") issued Accounting Standards Update ("ASU") No. 2014-09, Revenue from Contracts with Customers ("ASC 606") which provides a five-step analysis of transactions to determine when and how revenue is recognized. We adopted ASC 606 on January 1, 2018 using the modified retrospective method. We recognized the cumulative effect of initially applying the new revenue standard as an adjustment to the opening balance of retained earnings. The comparative information has not been retrospectively adjusted and continues to be reported under the accounting standards in effect for those periods. The adoption of ASC 606 had no impact on cash provided by or used in operating, financing, or investing activities on our accompanying consolidated statements of cash flows. Due to the adoption of ASC 606, we made certain modifications to the classification of net revenue and operating expenses in the Online Wagering segment primarily due to the fact that under ASC 606, we are the principal in all import revenue contracts. Under ASC 606, in circumstances where we make advance sales and advance billings to customers, we recognize a receivable and deferred revenue when we have an unconditional right to receive payment. Previously, we recognized a receivable and deferred revenue at the time of the advance sale and billing if it was probable we would collect the receivable and recognize revenue. We expect the adoption of ASC 606 will not materially impact our accompanying consolidated statements of comprehensive income on an ongoing basis in future periods. The cumulative effects of the changes made to our accompanying consolidated balance sheets as of January 1, 2018 for the adoption of ASC 606 were as follows: (in millions) As Reported at December 31, 2017 Adoption of ASC 606 Balance at January 1, 2018 ASSETS Accounts receivable, net $ 49.6 $ (21.8 ) $ 27.8 Income taxes receivable 35.6 (4.1 ) 31.5 Current assets of discontinued operations held for sale 69.1 0.7 69.8 Other assets 13.6 (1.1 ) 12.5 LIABILITIES Accrued expense 75.8 0.8 76.6 Current deferred revenue 70.9 (18.9 ) 52.0 Current liabilities of discontinued operations held for sale 188.2 (38.8 ) 149.4 Non-current deferred revenue 29.3 (4.5 ) 24.8 Deferred income taxes 40.6 (0.1 ) 40.5 Non-current liabilities of discontinued operations held for sale 54.8 5.5 60.3 SHAREHOLDERS' EQUITY Retained earnings 634.3 29.7 664.0 There were two primary changes to our consolidated balance sheets resulting from the adoption of ASC 606. The most significant change was in current and non-current liabilities of discontinued operations held for sale and retained earnings related to breakage revenue for outstanding Big Fish Game Club credits. The other primary change was in accounts receivable, net of allowance for doubtful accounts, current deferred revenue, and non-current deferred revenue related to the timing of when we have a right to consideration under our contracts. In accordance with ASC 606 requirements, the disclosure of the impact of adoption on our accompanying consolidated balance sheets was as follows: At December 31, 2018 (in millions) As Reported Balances without Adoption of ASC 606 Effect of Change Increase/(Decrease) ASSETS Accounts receivable, net $ 28.8 $ 53.7 $ (24.9 ) Other assets 16.1 16.7 (0.6 ) LIABILITIES Accrued expense 89.8 88.8 1.0 Current deferred revenue 47.9 70.1 (22.2 ) Non-current deferred revenue 21.1 25.2 (4.1 ) Deferred income taxes 78.2 78.0 0.2 SHAREHOLDERS' EQUITY Retained earnings 474.2 474.6 (0.4 ) In November 2016, the FASB issued ASU No. 2016-18, Statement of Cash Flows: Restricted Cash ("ASU 2016-18"). The new standard requires that the statement of cash flows explain the change during the period of cash, cash equivalents, and amounts generally described as restricted cash. Entities are also required to reconcile the cash, cash equivalents, and restricted cash in the statement of cash flows to the balance sheet and disclose the nature of the restrictions on restricted cash. We adopted ASU 2016-18 on January 1, 2018 using the retrospective method. As a result, we began including amounts generally described as restricted cash with cash and cash equivalents when reconciling the beginning of period and end of period total amounts shown on the consolidated statements of cash flows. We adjusted our consolidated statements of cash flows for the years ended December 31, 2017 and 2016 from amounts previously reported due to the adoption of ASU 2016-18. The effects of adopting ASU 2016-18 on our accompanying consolidated statements of cash flows were as follows: Year Ended December 31, 2017 (in millions) As Previously Reported Adoption of ASU 2016-18 As Adjusted Net cash provided by operating activities $ 218.2 $ (3.1 ) $ 215.1 Cash, cash equivalents and restricted cash, beginning of year $ 48.7 $ 34.3 $ 83.0 Net increase in cash, cash equivalents and restricted cash 5.1 (3.1 ) 2.0 Effect of exchange rate changes on cash 0.5 — 0.5 Cash, cash equivalents and restricted cash, end of year $ 54.3 $ 31.2 $ 85.5 Year Ended December 31, 2016 (in millions) As Previously Reported Adoption of ASU 2016-18 As Adjusted Net cash provided by operating activities $ 226.8 $ 4.6 $ 231.4 Cash, cash equivalents and restricted cash, beginning of year $ 74.5 $ 29.7 $ 104.2 Net decrease in cash, cash equivalents and restricted cash (25.8 ) 4.6 (21.2 ) Effect of exchange rate changes on cash — — — Cash, cash equivalents and restricted cash, end of year $ 48.7 $ 34.3 $ 83.0 In August 2016, the FASB issued ASU No. 2016-15, Statement of Cash Flows: Classification of Certain Cash Receipts and Cash Payments, which reduces diversity in practice in how certain transactions are classified in the statement of cash flows. We adopted the new guidance on January 1, 2018 and it did not have a material impact on our consolidated results of operations, financial condition, or cash flows. We will utilize the cumulative earnings approach under the ASU to present distributions received from equity method investees, which is consistent with our previous existing policy. In February 2018, the FASB issued ASU No. 2018-02, Income Statement - Reporting Comprehensive Income: Reclassification of Certain Tax Effects from Accumulated Other Comprehensive Income ("ASU 2018-02"), which allows an entity to make an election to reclassify amounts from accumulated other comprehensive income to retained earnings for stranded tax effects resulting from the Tax Cuts and Jobs Act (the "Tax Act"). We early adopted ASU 2018-02 on January 1, 2018 at the beginning of the period of adoption and elected to reclassify the income tax effects of the Tax Act from accumulated other comprehensive income to retained earnings. The adoption of ASU 2018-02 did not have a material impact on our consolidated results of operations, financial condition, or cash flows. In May 2017, the FASB issued ASU No. 2017-09, Compensation - Stock Compensation: Scope of Modification Accounting, which provides clarity about which changes to the terms or conditions of a share-based payment award require an entity to apply modification accounting for stock compensation expense. The guidance became effective in 2018 and is to be applied prospectively. We adopted the new guidance on January 1, 2018 and it did not have a material impact on our consolidated results of operations, financial condition, or cash flows. In January 2017, the FASB issued ASU No. 2017-01, Business Combinations: Clarifying the Definition of a Business, in an effort to clarify the definition of a business with the objective of adding guidance to assist entities with evaluating whether transactions should be accounted for as acquisitions (or disposals) of assets or businesses. The guidance became effective in 2018 and is to be applied prospectively. We adopted the new guidance on January 1, 2018 and it did not have a material impact on our consolidated results of operations, financial condition, or cash flows. Recent Accounting Pronouncements - effective in 2019 or thereafter In February 2016, the FASB issued ASU No. 2016-02, Leases, and subsequently has issued additional guidance (collectively, "ASC 842") which requires companies to generally recognize operating and financing lease liabilities and corresponding right-of-use assets on the balance sheet. The new guidance is effective on January 1, 2019 with early adoption permitted. ASC 842 may be applied at the beginning of the earliest comparative period in the financial statements or at the effective date by recognizing a cumulative effect adjustment in the period of adoption with comparative periods being reported under the accounting standards in effect for those periods. The modified transition method must be used when adopting ASC 842. We will adopt ASC 842 in 2019 by recognizing a cumulative effect adjustment at January 1, 2019, and report comparative periods under the accounting standards in effect for those periods. We are in the process of finalizing our evaluation of our lease contracts under the new standard. We have determined that we do not have any material capital leases nor any material operating leases where we are the lessor. We currently expect that most of our operating lease commitments greater than one year will be subject to the new standard and recognized as operating lease liabilities and right-of-use assets upon our adoption of ASC 842. As an accounting policy, we plan to elect to not apply the lease liability and right-of-use asset recognition requirements to short-term leases. We plan to elect the package of practical expedients that allows us to not reassess: (1) whether any expired or existing contracts are or contain leases, (2) lease classification for any expired or existing leases and (3) initial direct costs for any expired or existing leases. We do not expect the adoption of ASC 842 to have a material effect on our results of operations, financial condition, or cash flows. In August 2018, the FASB issued ASU No. 2018-15, Intangibles-Goodwill and Other: Internal-Use Software, which aligns the requirements for capitalizing implementation costs incurred in a hosting arrangement that is a service contract with the requirements for capitalizing implementation costs incurred to develop or obtain internal-use software. The new guidance also requires an entity to expense the capitalized implementation costs of a hosting arrangement over the term of the hosting arrangement. The guidance is effective in 2020 with early adoption permitted and may be applied prospectively or retrospectively. We are assessing the impact of the new accounting guidance and currently cannot estimate the financial statement impact of adoption. In June 2016, the FASB issued ASU No. 2016-13, Financial Instruments - Credit Losses,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in 2020, and is to be applied through a modified retrospective approach during the year of adoption. We are assessing the impact of the new accounting guidance and currently cannot estimate the financial statement impact of adoption. In January 2017, the FASB issued ASU No. 2017-04, Intangibles-Goodwill and Other: Simplifying the Test for Goodwill Impairment. This new guidance simplifies the accounting for goodwill impairments by removing step two from the goodwill impairment test. Instead, if the carrying amount of a reporting unit exceeds its fair value, an impairment loss shall be recognized in an amount equal to that excess. The new guidance is effective in 2020 with early adoption permitted for any goodwill impairment test performed between January 1, 2017 and January 1, 2020, and is to be applied prospectively. We are currently evaluating the timing of our adoption and impact of the new accounting guidance on our financial statements and related disclosures.</t>
  </si>
  <si>
    <t>Significant Accounting Policies (Tables)</t>
  </si>
  <si>
    <t>Summary of the Affects of New Accounting Pronouncements</t>
  </si>
  <si>
    <t>The effects of adopting ASU 2016-18 on our accompanying consolidated statements of cash flows were as follows: Year Ended December 31, 2017 (in millions) As Previously Reported Adoption of ASU 2016-18 As Adjusted Net cash provided by operating activities $ 218.2 $ (3.1 ) $ 215.1 Cash, cash equivalents and restricted cash, beginning of year $ 48.7 $ 34.3 $ 83.0 Net increase in cash, cash equivalents and restricted cash 5.1 (3.1 ) 2.0 Effect of exchange rate changes on cash 0.5 — 0.5 Cash, cash equivalents and restricted cash, end of year $ 54.3 $ 31.2 $ 85.5 Year Ended December 31, 2016 (in millions) As Previously Reported Adoption of ASU 2016-18 As Adjusted Net cash provided by operating activities $ 226.8 $ 4.6 $ 231.4 Cash, cash equivalents and restricted cash, beginning of year $ 74.5 $ 29.7 $ 104.2 Net decrease in cash, cash equivalents and restricted cash (25.8 ) 4.6 (21.2 ) Effect of exchange rate changes on cash — — — Cash, cash equivalents and restricted cash, end of year $ 48.7 $ 34.3 $ 83.0 In accordance with ASC 606 requirements, the disclosure of the impact of adoption on our accompanying consolidated balance sheets was as follows: At December 31, 2018 (in millions) As Reported Balances without Adoption of ASC 606 Effect of Change Increase/(Decrease) ASSETS Accounts receivable, net $ 28.8 $ 53.7 $ (24.9 ) Other assets 16.1 16.7 (0.6 ) LIABILITIES Accrued expense 89.8 88.8 1.0 Current deferred revenue 47.9 70.1 (22.2 ) Non-current deferred revenue 21.1 25.2 (4.1 ) Deferred income taxes 78.2 78.0 0.2 SHAREHOLDERS' EQUITY Retained earnings 474.2 474.6 (0.4 ) The cumulative effects of the changes made to our accompanying consolidated balance sheets as of January 1, 2018 for the adoption of ASC 606 were as follows: (in millions) As Reported at December 31, 2017 Adoption of ASC 606 Balance at January 1, 2018 ASSETS Accounts receivable, net $ 49.6 $ (21.8 ) $ 27.8 Income taxes receivable 35.6 (4.1 ) 31.5 Current assets of discontinued operations held for sale 69.1 0.7 69.8 Other assets 13.6 (1.1 ) 12.5 LIABILITIES Accrued expense 75.8 0.8 76.6 Current deferred revenue 70.9 (18.9 ) 52.0 Current liabilities of discontinued operations held for sale 188.2 (38.8 ) 149.4 Non-current deferred revenue 29.3 (4.5 ) 24.8 Deferred income taxes 40.6 (0.1 ) 40.5 Non-current liabilities of discontinued operations held for sale 54.8 5.5 60.3 SHAREHOLDERS' EQUITY Retained earnings 634.3 29.7 664.0</t>
  </si>
  <si>
    <t>Acquisition (Tables)</t>
  </si>
  <si>
    <t>Summary of Assets Acquired and Liabilities Assumed</t>
  </si>
  <si>
    <t>The following table summarizes the final fair values of the assets acquired and liabilities assumed, net of cash acquired of $13.1 million , at the date of the acquisition. (in millions) Total Current assets $ 1.9 Property and equipment 57.4 Goodwill 20.4 Intangible assets 95.4 Current liabilities (5.2 ) Debt (54.7 ) $ 115.2</t>
  </si>
  <si>
    <t>Schedule of Finite-Lived Intangible Assets Acquired as Part of Business Combination</t>
  </si>
  <si>
    <t xml:space="preserve">The final fair value of the intangible assets consisted of the following: (in millions) Fair Value Recognized Weighted-Average Useful Life Gaming rights $ 87.0 N/A Trademark 8.3 N/A Other 0.1 1.3 years Total intangible assets $ 95.4 </t>
  </si>
  <si>
    <t>Schedule of Indefinite-lived Intangible Assets Acquired as Part of Business Combination</t>
  </si>
  <si>
    <t>Business Acquisition, Pro Forma Information</t>
  </si>
  <si>
    <t>The following unaudited pro forma consolidated financial information for the Company has been prepared assuming the Company's acquisition of Presque Isle occurred as of January 1, 2016. The unaudited pro forma financial information is not necessarily indicative of either future results of operations or results of operations that might have been achieved had the acquisition been consummated as of January 1, 2016. The unaudited pro forma net income giving effect to the Presque Isle Transaction was not materially different than our historical net income. Years Ended December 31, (in millions) 2018 2017 2016 Net revenue $ 1,150.8 $ 1,020.5 $ 964.5 The unaudited pro forma financial information is not necessarily indicative of either future results of operations or results of operations that might have been achieved had the acquisition been consummated as of January 1, 2016. The unaudited pro forma net income giving effect to the Ocean Downs/Saratoga Transaction was not materially different than our historical net income. Years Ended December 31, (in millions) 2018 2017 2016 Net revenue $ 1,065.4 $ 947.2 $ 884.8</t>
  </si>
  <si>
    <t>Discontinued Operations (Tables)</t>
  </si>
  <si>
    <t>Summary information of disposal classified as held for sale</t>
  </si>
  <si>
    <t>The Company derecognized the following upon the Big Fish Transaction: (in millions) Cash and cash equivalents $ 0.3 Accounts receivable 34.7 Game software development, net 6.7 Other current assets 17.0 Property and equipment, net 17.8 Game software development, net 13.8 Goodwill 530.7 Other intangible assets, net 238.4 Other assets 24.0 Accounts payable (8.5 ) Accrued expense (22.6 ) Deferred revenue (44.2 ) Deferred income taxes (52.0 ) Other liabilities (4.9 ) Carrying value of Big Fish Games $ 751.2 The following table presents the financial results of Big Fish Games included in "Income from discontinued operations, net of tax" in the accompanying consolidated statements of comprehensive income: Years Ended December 31, (in millions) 2018 2017 2016 Net revenue $ 13.2 $ 466.0 $ 486.2 Operating expenses 8.4 369.0 398.9 Selling, general and administrative expense 6.0 27.8 20.9 Research and development 0.9 39.6 39.0 Transaction expense, net — 4.7 5.8 Total operating expense 15.3 441.1 464.6 Operating (loss) income (2.1 ) 24.9 21.6 Other income (expense) Gain on sale of Big Fish Games 219.5 — — Other expense 0.1 (1.7 ) (0.9 ) Total other income (loss) 219.6 (1.7 ) (0.9 ) Income from discontinued operations before provision for income taxes 217.5 23.2 20.7 Income tax provision (47.3 ) (5.1 ) (9.3 ) Income from discontinued operations, net of tax $ 170.2 $ 18.1 $ 11.4 The following table presents the major classes of assets and liabilities presented as held for sale related to the Big Fish Transaction as of December 31, 2017: (in millions) December 31, 2017 ASSETS Current assets: Cash and cash equivalents $ 2.6 Accounts receivable 42.9 Game software development, net 6.9 Other current assets 16.7 Current assets of discontinued operations held for sale 69.1 Property and equipment, net 16.4 Game software development, net 13.5 Goodwill 530.7 Other intangible assets, net 238.8 Other assets 24.0 Long-term assets of discontinued operations held for sale 823.4 Total assets $ 892.5 LIABILITIES Current liabilities: Accounts payable $ 5.5 Accrued expense 35.0 Deferred revenue 85.1 Big Fish Games deferred payment 28.4 Big Fish Games earnout liability 34.2 Current liabilities of discontinued operations held for sale 188.2 Deferred income taxes 47.6 Other liabilities 7.2 Non-current liabilities of discontinued operations held for sale 54.8 Total liabilities $ 243.0</t>
  </si>
  <si>
    <t>Fair value of liabilities measured on recurring basis</t>
  </si>
  <si>
    <t>The following tables present our liabilities measured at fair value on a recurring basis related to our discontinued operations and liabilities held for sale: Level 3 (in millions) December 31, 2017 Big Fish Games deferred payments $ 28.4 Big Fish Games earnout liability 34.2 Total $ 62.6</t>
  </si>
  <si>
    <t>Fair value of liabilities measured on recurring basis, unobservable input reconciliation</t>
  </si>
  <si>
    <t>The following table presents the change in fair value of our instruments classified within Level 3 related to our discontinued operations and liabilities held for sale: Fair Value Measurements Using Significant Unobservable Inputs (Level 3) (in millions) Big Fish Games Deferred Payments Big Fish Games Earnout Liability Total Balance as of December 31, 2017 $ 28.4 $ 34.2 $ 62.6 Payments (28.4 ) (34.2 ) (62.6 ) Balance as of December 31, 2018 $ — $ — $ —</t>
  </si>
  <si>
    <t>Property and Equipment (Tables)</t>
  </si>
  <si>
    <t>Schedule of Property and Equipment</t>
  </si>
  <si>
    <t>Property and equipment, net is comprised of the following: As of December 31, (in millions) 2018 2017 Grandstands and buildings $ 532.8 $ 439.8 Equipment 356.3 286.7 Tracks and other improvements 207.3 177.9 Land 140.5 131.7 Furniture and fixtures 73.3 62.5 Construction in progress 7.0 23.5 1,317.2 1,122.1 Accumulated depreciation (559.7 ) (514.1 ) Total $ 757.5 $ 608.0</t>
  </si>
  <si>
    <t>Goodwill (Tables)</t>
  </si>
  <si>
    <t>Schedule of Goodwill</t>
  </si>
  <si>
    <t>Goodwill is comprised of the following: (in millions) Racing Online Wagering Casino Total Balances as of December 31, 2016 $ 51.7 $ 132.1 $ 117.7 $ 301.5 Additions — 16.1 — 16.1 Balances as of December 31, 2017 51.7 148.2 117.7 317.6 Additions — — 20.4 20.4 Balances as of December 31, 2018 $ 51.7 $ 148.2 $ 138.1 $ 338.0</t>
  </si>
  <si>
    <t>Other Intangible Assets (Tables)</t>
  </si>
  <si>
    <t>Schedule of Indefinite-Lived Intangible Assets</t>
  </si>
  <si>
    <t>Other intangible assets, net are comprised of the following: December 31, 2018 December 31, 2017 (in millions) Gross Carrying Amount Accumulated Amortization Net Carrying Amount Gross Carrying Amount Accumulated Amortization Net Carrying Amount Definite-lived intangible assets: Favorable contracts $ 11.0 $ (7.5 ) $ 3.5 $ 11.0 $ (6.8 ) $ 4.2 Other 9.5 (2.3 ) 7.2 7.1 (1.5 ) 5.6 Customer relationships 6.4 (2.5 ) 3.9 16.7 (10.6 ) 6.1 Gaming licenses 5.2 (1.8 ) 3.4 5.0 (1.7 ) 3.3 $ 32.1 $ (14.1 ) $ 18.0 $ 39.8 $ (20.6 ) $ 19.2 Indefinite-lived intangible assets: Trademarks 29.5 21.2 Gaming rights 216.4 128.9 Other 0.1 0.1 Total $ 264.0 $ 169.4</t>
  </si>
  <si>
    <t>Schedule of Finite-lived Intangible Assets</t>
  </si>
  <si>
    <t>Schedule of Future Estimated Amortization Expense</t>
  </si>
  <si>
    <t>Future estimated aggregate amortization expense on existing definite-lived intangible assets for each of the next five fiscal years is as follows (in millions): Years Ended December 31, Estimated Amortization Expense 2019 $ 3.3 2020 1.9 2021 1.8 2022 1.8 2023 1.8</t>
  </si>
  <si>
    <t>Income Taxes (Tables)</t>
  </si>
  <si>
    <t>Schedule of Components of Provision for Income Taxes</t>
  </si>
  <si>
    <t>Components of the provision for income taxes are as follows: Years Ended December 31, (in millions) 2018 2017 2016 Current provision: Federal $ 10.1 $ 29.5 $ 33.6 State and local 3.8 3.0 3.3 13.9 32.5 36.9 Deferred provision (benefit): Federal 35.0 (53.0 ) 12.7 State and local 2.5 0.8 1.1 Foreign (0.1 ) (0.2 ) — 37.4 (52.4 ) 13.8 $ 51.3 $ (19.9 ) $ 50.7</t>
  </si>
  <si>
    <t>Schedule of Income from Operations Before Provision for Income Taxes</t>
  </si>
  <si>
    <t>Income from operations before provision for income taxes were as follows: Years Ended December 31, (in millions) 2018 2017 2016 Domestic $ 234.2 $ 102.2 $ 146.4 Foreign (0.3 ) 0.3 1.0 $ 233.9 $ 102.5 $ 147.4</t>
  </si>
  <si>
    <t>Reconciliation of Amount Computed by Applying the Federal Statutory Income Tax Rate</t>
  </si>
  <si>
    <t>Our income tax expense is different from the amount computed by applying the federal statutory income tax rate to income before taxes as follows: Years Ended December 31, (in millions) 2018 2017 2016 Federal statutory tax on earnings before income taxes $ 49.1 $ 35.9 $ 51.6 State income taxes, net of federal income tax benefit 5.4 2.5 4.0 Non-deductible officer's compensation 2.6 4.7 2.3 Change in enacted tax rates — (57.7 ) 0.1 Windfall deduction from equity compensation (4.7 ) (5.2 ) (4.9 ) Other (1.1 ) (0.1 ) (2.4 ) $ 51.3 $ (19.9 ) $ 50.7</t>
  </si>
  <si>
    <t>Schedule of Components Deferred Tax Assets and Liabilities</t>
  </si>
  <si>
    <t>Components of our deferred tax assets and liabilities were as follows: As of December 31, (in millions) 2018 2017 Deferred tax assets: Deferred compensation plans $ 5.8 $ 6.5 Deferred income 5.6 4.7 Allowance for uncollectible receivables 0.9 0.8 Deferred liabilities 2.2 2.1 Net operating losses and credit carryforward 3.7 5.1 Deferred tax assets 18.2 19.2 Valuation allowance (0.2 ) (0.2 ) Net deferred tax asset 18.0 19.0 Deferred tax liabilities: Intangible assets in excess of tax basis 49.3 29.2 Property and equipment in excess of tax basis 38.7 22.4 Equity investments in excess of tax basis 6.9 6.8 Other 1.3 1.2 Deferred tax liabilities 96.2 59.6 Net deferred tax liability $ (78.2 ) $ (40.6 )</t>
  </si>
  <si>
    <t>Reconciliation of Unrecognized Tax Benefits</t>
  </si>
  <si>
    <t>A reconciliation of the beginning and ending amount of unrecognized tax benefits is as follows: (in millions) 2018 2017 2016 Balance as of January 1 $ 2.9 $ 2.3 $ 1.8 Additions for tax positions related to the current year 0.1 0.5 0.5 Additions for tax positions of prior years 0.1 0.3 0.1 Reductions for tax positions of prior years (0.3 ) (0.2 ) (0.1 ) Balance as of December 31 $ 2.8 $ 2.9 $ 2.3</t>
  </si>
  <si>
    <t>Stock-Based Compensation Plans (Tables)</t>
  </si>
  <si>
    <t>Schedule of Share-based Compensation Activity</t>
  </si>
  <si>
    <t xml:space="preserve">A summary of the 2018 RSAs, RSUs, and PSUs granted to certain NEOs, employees, and directors is presented below (shares/units in thousands): Grant Year Award Type Number of Shares/Units Awarded (1) Vesting Terms 2018 RSA 56 Vest equally over three service periods ending in 2019, 2020, and 2021 2018 RSU 10 Vest over one service period ending in 2019 2018 RSU 48 Vest equally over three service periods ending in 2018, 2019, and 2020 2018 RSU 79 Vest equally over four service periods ending in 2022, 2023, 2024 and 2025 2018 PSU 49 Three year performance and service period ending in 2020 2018 PSU 207 Vest equally over four service periods ending in 2022, 2023, 2024 and 2025 and a three year TSR period ending in 2021 (1) PSUs presented are based on the target number of units for the original PSU grant. </t>
  </si>
  <si>
    <t>Activity for Awards Made Outside of Share-Based Compensation Plans</t>
  </si>
  <si>
    <t xml:space="preserve">Activity for our RSAs, RSUs, and PSUs is presented below (shares/units in thousands): PSUs RSAs and RSUs Total (in thousands, except grant date values) Number of Shares/Units Weighted Average Grant Date Fair Value Number of Shares/Units Weighted Average Grant Date Fair Value Number of Shares/Units Weighted Average Grant Date Fair Value Balance as of December 31, 2015 51 $ 51.00 804 $ 23.99 855 $ 27.90 Granted 59 $ 47.01 188 $ 44.68 247 $ 45.24 Vested — $ — (501 ) $ 22.54 (501 ) $ 22.54 Canceled/forfeited — $ — (11 ) $ 29.64 (11 ) $ 29.64 Balance as of December 31, 2016 110 $ 48.86 480 $ 36.90 590 $ 37.23 Granted 65 $ 55.75 173 $ 52.31 238 $ 53.25 Performance adjustment (1) 45 $ 51.00 — $ — 45 $ 51.00 Vested (96 ) $ 51.00 (334 ) $ 36.79 (430 ) $ 39.98 Canceled/forfeited — $ — (3 ) $ 41.92 (3 ) $ 41.92 Balance as of December 31, 2017 124 $ 51.59 316 $ 45.51 440 $ 47.23 Granted 256 $ 68.32 193 $ 84.78 449 $ 75.39 Performance adjustment (1) 70 $ 47.01 — $ — 70 $ 47.01 Vested (129 ) $ 47.01 (217 ) $ 46.35 (346 ) $ 46.60 Canceled/forfeited — $ — (17 ) $ 54.49 (17 ) $ 54.49 Balance as of December 31, 2018 321 $ 65.77 275 $ 72.03 596 $ 68.66 (1) Adjustment to number of target units awarded for PSUs based on achievement of performance and TSR goals. </t>
  </si>
  <si>
    <t>Summary of Unrecognized Stock-based Compensation Expense</t>
  </si>
  <si>
    <t>A summary of total unrecognized stock-based compensation expense related to RSAs, RSUs, and PSUs (based on current performance estimates), at December 31, 2018 is presented below: (in millions, except years) December 31, 2018 Weighted Average Remaining Vesting Period (Years) Unrecognized RSA expense $ 2.9 1.41 Unrecognized RSU expense 8.5 4.26 Unrecognized PSU expense 17.8 4.27 Total $ 29.2 3.99</t>
  </si>
  <si>
    <t>Total Debt (Tables)</t>
  </si>
  <si>
    <t>Schedule of Total Debt Outstanding</t>
  </si>
  <si>
    <t>The following table presents our total debt outstanding: As of December 31, 2018 (in millions) Outstanding Principal Issuance Costs and Fees Long-Term Debt, Net 2017 Credit Agreement: Term Loan B due 2024 $ 396.0 $ 4.7 $ 391.3 Revolving Credit Facility due 2022 — — — Swing line of credit — — — Total 2017 Credit Agreement 396.0 4.7 391.3 2028 Senior Notes 500.0 7.0 493.0 Total debt 896.0 11.7 884.3 Current maturities of long-term debt 4.0 — 4.0 Total debt, net of current maturities $ 892.0 $ 11.7 $ 880.3 As of December 31, 2017 (in millions) Outstanding Principal Issuance Costs and Fees Long-Term Debt, Net 2017 Credit Agreement: Term Loan B due 2024 $ 400.0 $ 5.1 $ 394.9 Revolving Credit Facility due 2022 239.0 — 239.0 Swing line of credit 3.0 — 3.0 Total 2017 Credit Agreement 642.0 5.1 636.9 2028 Senior Notes 500.0 7.7 492.3 Total debt 1,142.0 12.8 1,129.2 Current maturities of long-term debt 4.0 — 4.0 Total debt, net of current maturities $ 1,138.0 $ 12.8 $ 1,125.2</t>
  </si>
  <si>
    <t>Schedule of Future Aggregate Maturities of Total Debt</t>
  </si>
  <si>
    <t>Future aggregate maturities of total debt are as follows (in millions): Years Ended December 31, 2019 $ 4.0 2020 4.0 2021 4.0 2022 4.0 2023 4.0 Thereafter 876.0 Total $ 896.0</t>
  </si>
  <si>
    <t>Accounts Receivable (Tables)</t>
  </si>
  <si>
    <t>Schedule of Accounts Receivable</t>
  </si>
  <si>
    <t>Accounts receivable is comprised of the following: As of December 31, (in millions) 2018 2017 Trade receivables $ 6.0 $ 5.5 Kentucky Derby-related receivables 1.7 22.3 Simulcast and mobile and online wagering receivables 19.9 20.5 Other receivables 5.2 4.9 32.8 53.2 Allowance for doubtful accounts (4.0 ) (3.6 ) Total $ 28.8 $ 49.6</t>
  </si>
  <si>
    <t>Investment In and Advances to Unconsolidated Affiliates (Tables)</t>
  </si>
  <si>
    <t>Balance Sheet of Equity Method Investments</t>
  </si>
  <si>
    <t>Summarized below is financial information for our equity investments: December 31, (in millions) 2018 2017 Assets Current assets $ 24.0 $ 64.5 Property and equipment, net 95.7 234.6 Other assets, net 106.7 236.5 Total assets $ 226.4 $ 535.6 Liabilities and Members' Equity Current liabilities $ 21.2 $ 100.3 Long-term debt — 110.1 Other liabilities — 0.1 Members' equity 205.2 325.1 Total liabilities and members' equity $ 226.4 $ 535.6</t>
  </si>
  <si>
    <t>Income Statement of Equity Method Investments</t>
  </si>
  <si>
    <t xml:space="preserve"> Years Ended December 31, (in millions) 2018 2017 2016 Net revenue $ 367.2 $ 443.7 $ 347.4 Operating and SG&amp;A expense 271.9 345.3 274.1 Depreciation and amortization 22.2 25.9 18.5 Operating income 73.1 72.5 54.8 Interest and other expense, net (6.3 ) (8.5 ) (6.9 ) Net income $ 66.8 $ 64.0 $ 47.9</t>
  </si>
  <si>
    <t>Equity in Income of Unconsolidated Investments</t>
  </si>
  <si>
    <t>Our accompanying consolidated statements of comprehensive income include our 50% share of MVG's net income as follows: Years Ended December 31, (in millions) 2018 2017 2016 Equity in income of unconsolidated investments $ 19.9 $ 16.7 $ 14.2</t>
  </si>
  <si>
    <t>Operating Leases (Tables)</t>
  </si>
  <si>
    <t>Future Minimum Operating Lease Payments</t>
  </si>
  <si>
    <t>Future minimum operating lease payments on non-cancelable leases, which are primarily related to buildings, are as follows (in millions): Years Ended December 31, 2019 $ 5.0 2020 4.5 2021 3.8 2022 3.1 2023 3.0 Thereafter 11.2 Total $ 30.6</t>
  </si>
  <si>
    <t>Fair Value Of Assets And Liabilities (Tables)</t>
  </si>
  <si>
    <t>Schedule of Fair Value Measurements on a Recurring Basis</t>
  </si>
  <si>
    <t>The carrying amounts and estimated fair values by input level of the Company's financial instruments are as follows: December 31, 2018 (in millions) Carrying Amount Fair Value Level 1 Level 2 Level 3 Financial assets: Restricted cash $ 40.0 $ 40.0 $ 40.0 $ — $ — Financial liabilities: Term Loan B 391.3 396.0 — 396.0 — 2028 Senior Notes 493.0 452.4 — 452.4 — December 31, 2017 (in millions) Carrying Amount Fair Value Level 1 Level 2 Level 3 Financial assets: Restricted cash $ 31.2 $ 31.2 $ 31.2 $ — $ — Financial liabilities: Term Loan B 394.9 400.0 — 400.0 — 2028 Senior Notes 492.3 496.8 — 496.8 — Revolver 239.0 239.0 — 239.0 — Swing line of credit 3.0 3.0 — 3.0 —</t>
  </si>
  <si>
    <t>Net Income Per Common Share Computations (Tables)</t>
  </si>
  <si>
    <t>Schedule of Earnings Per Share Calculation</t>
  </si>
  <si>
    <t>The following is a reconciliation of the numerator and denominator of the net income per common share computations: Years Ended December 31, (in millions, except per share data) 2018 2017 2016 Numerator for basic net income per common share: Net income from continuing operations $ 182.6 $ 122.4 $ 96.7 Net income from continuing operations allocated to participating securities — (0.1 ) (1.0 ) Net income from discontinued operations 170.2 18.1 11.4 Numerator for basic net income per common share $ 352.8 $ 140.4 $ 107.1 Numerator for diluted net income from continuing operations per common share $ 182.6 $ 122.4 $ 96.7 Numerator for diluted net income per common share $ 352.8 $ 140.5 $ 108.1 Denominator for net income per common share: Basic 41.3 47.2 49.3 Plus dilutive effect of stock awards 0.3 0.6 0.6 Plus dilutive effect of participating securities — 0.2 0.6 Diluted 41.6 48.0 50.5 Net income per common share data: Basic Continuing operations $ 4.42 $ 2.59 $ 1.94 Discontinued operations $ 4.12 $ 0.38 $ 0.23 Net income per common share - basic $ 8.54 $ 2.97 $ 2.17 Diluted Continuing operations $ 4.39 $ 2.55 $ 1.92 Discontinued operations $ 4.09 $ 0.37 $ 0.22 Net income per common share - diluted $ 8.48 $ 2.92 $ 2.14</t>
  </si>
  <si>
    <t>Segment Information (Tables)</t>
  </si>
  <si>
    <t>Net Revenue From External Customers and Intercompany Revenue From Each Operating Segment</t>
  </si>
  <si>
    <t>The tables below present net revenue from external customers and intercompany revenue from each of our operating segments, Adjusted EBITDA by segment and reconciles comprehensive income to Adjusted EBITDA: Years Ended December 31, (in millions) 2018 2017 2016 Net revenue from external customers: Racing: Churchill Downs $ 181.0 $ 161.3 $ 155.2 Arlington 55.0 57.2 55.3 Fair Grounds 35.8 36.3 38.0 Calder Racing 2.5 2.5 2.6 Total Racing 274.3 257.3 251.1 Online Wagering 290.2 255.6 221.6 Casino: Oxford 102.0 90.8 84.6 Calder 96.1 85.4 79.1 Fair Grounds Slots and VSI 81.9 74.8 73.8 Riverwalk 54.5 48.2 46.1 Harlow’s 50.2 50.0 48.4 Ocean Downs 25.9 — — Saratoga 0.6 1.3 0.8 Total Casino 411.2 350.5 332.8 Other Investments 33.3 19.2 16.9 Net revenue from external customers $ 1,009.0 $ 882.6 $ 822.4 Intercompany net revenue: Racing: Churchill Downs $ 12.7 $ 11.4 $ 10.0 Arlington 6.7 6.3 5.5 Fair Grounds 1.6 1.6 1.5 Calder Racing 0.1 — — Total Racing 21.1 19.3 17.0 Online Wagering 1.3 1.1 1.3 Other Investments 4.5 4.5 3.9 Eliminations (26.9 ) (24.9 ) (22.2 ) Intercompany net revenue $ — $ — $ —</t>
  </si>
  <si>
    <t>Schedule of Segment Reporting Information</t>
  </si>
  <si>
    <t>Adjusted EBITDA by segment is comprised of the following: Year Ended December 31, 2018 (in millions) Racing Online Wagering Casino Other Investments Corporate Net revenue $ 295.4 $ 291.5 $ 411.2 $ 37.8 $ — Taxes &amp; purses (67.3 ) (15.2 ) (139.9 ) (4.3 ) — Marketing &amp; advertising (6.5 ) (6.0 ) (14.7 ) (1.0 ) — Salaries &amp; benefits (44.0 ) (9.2 ) (58.5 ) (15.0 ) — Content expense (14.4 ) (152.0 ) (0.3 ) — — SG&amp;A expense (17.8 ) (12.1 ) (26.1 ) (5.3 ) (11.0 ) Other operating expense (53.6 ) (24.2 ) (45.5 ) (7.0 ) (0.4 ) Other income 0.6 — 43.3 0.1 0.2 Adjusted EBITDA $ 92.4 $ 72.8 $ 169.5 $ 5.3 $ (11.2 ) Year Ended December 31, 2017 (in millions) Racing Online Wagering Casino Other Investments Corporate (a) Net revenue $ 276.6 $ 256.7 $ 350.5 $ 23.7 $ — Taxes &amp; purses (65.4 ) (14.7 ) (117.0 ) — — Marketing &amp; advertising (4.9 ) (8.2 ) (12.1 ) — — Salaries &amp; benefits (41.7 ) (9.9 ) (53.2 ) (12.0 ) — Content expense (15.2 ) (125.0 ) — — — SG&amp;A expense (16.8 ) (12.4 ) (22.6 ) (3.3 ) (12.2 ) Other operating expense (48.9 ) (22.1 ) (41.6 ) (5.1 ) (0.5 ) Other income 0.8 — 42.0 0.4 0.3 Adjusted EBITDA $ 84.5 $ 64.4 $ 146.0 $ 3.7 $ (12.4 ) Year Ended December 31, 2016 (in millions) Racing Online Wagering Casino Other Investments Corporate (a) Net revenue $ 268.1 $ 222.9 $ 332.8 $ 20.8 $ — Taxes &amp; purses (64.2 ) (11.6 ) (110.9 ) — — Marketing &amp; advertising (4.6 ) (6.3 ) (12.7 ) — — Salaries &amp; benefits (40.9 ) (9.4 ) (50.8 ) (10.9 ) — Content expense (15.6 ) (107.6 ) — — — SG&amp;A expense (16.2 ) (12.0 ) (21.2 ) (3.4 ) (11.7 ) Other operating expense (47.4 ) (19.8 ) (39.1 ) (4.1 ) (0.6 ) Other income 0.5 — 27.7 0.3 0.2 Adjusted EBITDA $ 79.7 $ 56.2 $ 125.8 $ 2.7 $ (12.1 ) (a) The Corporate segment includes corporate and other certain expenses of $3.6 million in 2017 and $3.1 million in 2016 that have not been allocated to Big Fish Games as a result of the Big Fish Transaction and the Big Fish Games segment reported as held for sale and discontinued operations in the accompanying consolidated financial statements and these notes. The table below presents information about earnings (losses) from equity investments, net included in our reported segments: Years Ended December 31, (in millions) 2018 2017 2016 Casino $ 29.4 $ 25.3 $ 17.4 Other Investments 0.2 0.2 — $ 29.6 $ 25.5 $ 17.4 Years Ended December 31, (in millions) 2018 2017 2016 Reconciliation of Comprehensive Income to Adjusted EBITDA: Comprehensive income $ 353.2 $ 140.4 $ 107.5 Foreign currency translation, net of tax (0.6 ) 0.1 (0.2 ) Change in pension benefits, net of tax 0.2 — 0.8 Net income 352.8 140.5 108.1 Income from discontinued operations, net of tax (170.2 ) (18.1 ) (11.4 ) Income from continuing operations, net of tax 182.6 122.4 96.7 Additions: Depreciation and amortization 63.6 56.0 58.4 Interest expense 40.1 49.3 43.7 Loss on extinguishment of debt — 20.7 — Income tax provision (benefit) 51.3 (19.9 ) 50.7 EBITDA $ 337.6 $ 228.5 $ 249.5 Adjustments to EBITDA: Selling, general and administrative: Stock-based compensation expense $ 17.7 $ 16.0 $ 13.3 Other, net (0.6 ) 0.5 2.5 Pre-opening expense 4.8 0.5 — Other income, expense: Interest, depreciation and amortization expense related to equity investments 13.9 16.7 10.0 Other charges and recoveries, net — — 0.5 Gain on Ocean Downs/Saratoga transaction (54.9 ) — — Transaction expense, net 10.3 2.3 0.2 Impairment of tangible and other intangible assets — 21.7 — Gain on Calder land sale — — (23.7 ) Total adjustments to EBITDA (8.8 ) 57.7 2.8 Adjusted EBITDA $ 328.8 $ 286.2 $ 252.3 Adjusted EBITDA by segment: Racing $ 92.4 $ 84.5 $ 79.7 Online Wagering 72.8 64.4 56.2 Casino 169.5 146.0 125.8 Other Investments 5.3 3.7 2.7 Corporate (a) (11.2 ) (12.4 ) (12.1 ) Adjusted EBITDA $ 328.8 $ 286.2 $ 252.3 (a) The Corporate segment includes corporate and other certain expenses of $3.6 million in 2017 and $3.1 million in 2016 that have not been allocated to Big Fish Games as a result of the Big Fish Transaction and the Big Fish Games segment reported as held for sale and discontinued operations in the accompanying consolidated financial statements and these notes.</t>
  </si>
  <si>
    <t>Schedule of Total Assets and Capital Expenditures by Operating Segment</t>
  </si>
  <si>
    <t>The table below presents total asset information for each of our operating segments, as well as Big Fish Games, which is no longer reported as an operating segment but is presented as a discontinued operation: As of December 31, (in millions) 2018 2017 Total assets: Racing $ 498.9 $ 483.0 Online Wagering 222.8 215.9 Casino 774.1 679.6 Other Investments 78.9 15.2 Corporate 150.5 73.2 Big Fish Games (discontinued operation) — 892.5 $ 1,725.2 $ 2,359.4 The table below presents total capital expenditures for each of our operating segments, as well as Big Fish Games, which is no longer reported as an operating segment but is presented as a discontinued operation: Years Ended December 31, (in millions) 2018 2017 2016 Capital expenditures: Racing $ 59.9 $ 57.8 $ 26.1 Online Wagering 9.7 9.0 7.0 Casino 15.9 37.5 13.9 Other Investments 61.7 3.4 1.0 Corporate 2.2 1.3 1.2 Big Fish Games (discontinued operation) — 7.9 5.5 $ 149.4 $ 116.9 $ 54.7</t>
  </si>
  <si>
    <t>Quarterly Results of Operations (Unaudited) (Tables)</t>
  </si>
  <si>
    <t>Schedule of Quarterly Results of Operations</t>
  </si>
  <si>
    <t>(in millions, except per common share data) Year Ended December 31, 2018 First Quarter (a) Second Quarter Third Quarter (b) Fourth Quarter Net revenues $ 189.3 $ 379.4 $ 221.3 $ 219.0 Operating income 19.7 136.6 20.5 12.0 Income from continuing operations, net of tax 14.1 103.2 58.0 7.3 Income (loss) from discontinued operations, net of tax 167.9 (0.1 ) (1.7 ) 4.1 Net income (loss) per common share - basic (d) : Continuing operations $ 0.33 $ 2.54 $ 1.43 $ 0.18 Discontinued operations $ 3.88 $ — $ (0.04 ) $ 0.10 Net income per common share - basic $ 4.21 $ 2.54 $ 1.39 $ 0.28 Net income (loss) per common share - diluted (d) : Continuing operations $ 0.32 $ 2.52 $ 1.42 $ 0.18 Discontinued operations $ 3.86 $ — $ (0.04 ) $ 0.10 Net income per common share - diluted $ 4.18 $ 2.52 $ 1.38 $ 0.28 (in millions, except per common share data) Year Ended December 31, 2017 First Quarter Second Quarter Third Quarter Fourth Quarter (c) Net revenues $ 167.5 $ 339.3 $ 196.9 $ 178.9 Operating income (loss) 8.4 123.3 26.8 (12.8 ) Income from continuing operations, net of tax 2.2 72.9 12.9 34.4 Income from discontinued operations, net of tax 5.1 5.4 3.8 3.8 Net income per common share - basic (d) : Continuing operations $ 0.04 $ 1.50 $ 0.28 $ 0.75 Discontinued operations 0.11 0.11 0.08 0.08 Net income per common share - basic $ 0.15 $ 1.61 $ 0.36 $ 0.83 Net income per common share - diluted (d) : Continuing operations $ 0.04 $ 1.49 $ 0.28 $ 0.74 Discontinued operations 0.10 0.11 0.08 0.08 Net income per common share - diluted $ 0.14 $ 1.60 $ 0.36 $ 0.82 (a) First quarter of 2018 includes a $219.5 million gain on the Big Fish Games Transaction, which is included as a discontinued operation. (b) Third quarter of 2018 includes a $54.9 million gain on the Ocean Downs/Saratoga Transaction. (c) Fourth quarter of 2017 includes a $21.7 million impairment of tangible and intangible assets and a $20.7 million loss on extinguishment of debt. Additionally, fourth quarter of 2017 includes a $57.7 million income tax benefit resulting primarily from the re-measurement of our net deferred tax liabilities as a result of the Tax Act. (d) Net income per common share calculations for each quarter are based on the weighted average number of shares outstanding during the respective period. Accordingly, the sum of the quarters may not equal the full-year income (loss) per share.</t>
  </si>
  <si>
    <t>Description of Business - Additional Information (Details) $ in Millions</t>
  </si>
  <si>
    <t>Oct. 31, 2018</t>
  </si>
  <si>
    <t>Jul. 16, 2018</t>
  </si>
  <si>
    <t>Jan. 09, 2018USD ($)</t>
  </si>
  <si>
    <t>Aug. 31, 2018casino</t>
  </si>
  <si>
    <t>Dec. 31, 2018USD ($)stategaming_location</t>
  </si>
  <si>
    <t>Dec. 31, 2017USD ($)</t>
  </si>
  <si>
    <t>Dec. 31, 2016USD ($)</t>
  </si>
  <si>
    <t>Dec. 31, 2012</t>
  </si>
  <si>
    <t>Variable Interest Entity [Line Items]</t>
  </si>
  <si>
    <t>Number of gaming locations | gaming_location</t>
  </si>
  <si>
    <t>Number of states with gaming positions | state</t>
  </si>
  <si>
    <t>Online real-money sports betting and iGaming agreement term</t>
  </si>
  <si>
    <t>15 years</t>
  </si>
  <si>
    <t>Stock split, conversion ratio</t>
  </si>
  <si>
    <t>Ocean Downs and Racing Services</t>
  </si>
  <si>
    <t>Equity method investment, ownership percentage</t>
  </si>
  <si>
    <t>50.00%</t>
  </si>
  <si>
    <t>100.00%</t>
  </si>
  <si>
    <t>Saratoga Casino Holdings LLC</t>
  </si>
  <si>
    <t>25.00%</t>
  </si>
  <si>
    <t>Miami Valley Gaming LLC</t>
  </si>
  <si>
    <t>Miami Valley Gaming LLC | Casino</t>
  </si>
  <si>
    <t>Big Fish Games</t>
  </si>
  <si>
    <t>MISSISSIPPI</t>
  </si>
  <si>
    <t>Number of casinos | casino</t>
  </si>
  <si>
    <t>Significant Accounting Policies - Additional Information (Details) - USD ($) $ in Millions</t>
  </si>
  <si>
    <t>Grandstands and buildings | Minimum</t>
  </si>
  <si>
    <t>Property, plant, and equipment, useful life</t>
  </si>
  <si>
    <t>10 years</t>
  </si>
  <si>
    <t>Grandstands and buildings | Maximum</t>
  </si>
  <si>
    <t>40 years</t>
  </si>
  <si>
    <t>Equipment | Minimum</t>
  </si>
  <si>
    <t>2 years</t>
  </si>
  <si>
    <t>Equipment | Maximum</t>
  </si>
  <si>
    <t>Furniture and fixtures | Minimum</t>
  </si>
  <si>
    <t>Furniture and fixtures | Maximum</t>
  </si>
  <si>
    <t>Tracks and other improvements | Minimum</t>
  </si>
  <si>
    <t>Tracks and other improvements | Maximum</t>
  </si>
  <si>
    <t>20 years</t>
  </si>
  <si>
    <t>Internally developed and purchased third party software</t>
  </si>
  <si>
    <t>Capitalized computer software developed or acquired for internal use</t>
  </si>
  <si>
    <t>Capitalized computer software developed or acquired for internal use, amortization expense</t>
  </si>
  <si>
    <t>Internally developed and purchased third party software | Maximum</t>
  </si>
  <si>
    <t>3 years</t>
  </si>
  <si>
    <t>Continuing Operations</t>
  </si>
  <si>
    <t>Advertising and marketing expense</t>
  </si>
  <si>
    <t>Significant Accounting Policies - Balance Sheet Impact of New Accounting Pronouncements (Details) - USD ($) $ in Millions</t>
  </si>
  <si>
    <t>Jan. 01, 2018</t>
  </si>
  <si>
    <t>ASSETS</t>
  </si>
  <si>
    <t>Accounts receivable, net</t>
  </si>
  <si>
    <t>LIABILITIES</t>
  </si>
  <si>
    <t>SHAREHOLDERS' EQUITY</t>
  </si>
  <si>
    <t>Balances without Adoption of ASC 606</t>
  </si>
  <si>
    <t>Accounting Standards Update 2014-09 | Difference between Revenue Guidance in Effect before and after Topic 606</t>
  </si>
  <si>
    <t>Significant Accounting Policies - Cash Flow Impact of New Accounting Pronouncements (Details) - USD ($) $ in Millions</t>
  </si>
  <si>
    <t>Dec. 31, 2015</t>
  </si>
  <si>
    <t>New Accounting Pronouncements or Change in Accounting Principle [Line Items]</t>
  </si>
  <si>
    <t>Cash, cash equivalents and restricted cash</t>
  </si>
  <si>
    <t>Net increase (decrease) in cash, cash equivalents, and restricted cash</t>
  </si>
  <si>
    <t>As Previously Reported</t>
  </si>
  <si>
    <t>Adoption of ASU 2016-18 | Restatement Adjustment</t>
  </si>
  <si>
    <t>Acquisitions - Ocean Downs (Details) - USD ($) $ in Millions</t>
  </si>
  <si>
    <t>Sep. 04, 2018</t>
  </si>
  <si>
    <t>Aug. 31, 2018</t>
  </si>
  <si>
    <t>Sep. 30, 2018</t>
  </si>
  <si>
    <t>Aug. 30, 2018</t>
  </si>
  <si>
    <t>Business Acquisition [Line Items]</t>
  </si>
  <si>
    <t>Cash acquired in the acquisition</t>
  </si>
  <si>
    <t>Repayments of assumed debt</t>
  </si>
  <si>
    <t>Ocean Downs deferred tax liability</t>
  </si>
  <si>
    <t>Revenue since date of acquisition</t>
  </si>
  <si>
    <t>Ocean Downs LLC</t>
  </si>
  <si>
    <t>62.50%</t>
  </si>
  <si>
    <t>Equity method investment, amount</t>
  </si>
  <si>
    <t>Saratoga New York And Saratoga Colorado</t>
  </si>
  <si>
    <t>Discontinued Operations - Additional Information (Details) - USD ($)</t>
  </si>
  <si>
    <t>Jan. 09, 2018</t>
  </si>
  <si>
    <t>Nov. 29, 2017</t>
  </si>
  <si>
    <t>Income Statement, Balance Sheet and Additional Disclosures by Disposal Groups, Including Discontinued Operations [Line Items]</t>
  </si>
  <si>
    <t>Carrying Value of Disposal Group</t>
  </si>
  <si>
    <t>Working capital adjustments</t>
  </si>
  <si>
    <t>Income tax provision on gain from sale of business</t>
  </si>
  <si>
    <t>After tax gain</t>
  </si>
  <si>
    <t>Big Fish Games | Discontinued Operations, Held-for-sale</t>
  </si>
  <si>
    <t>Previously recognized compensation expense</t>
  </si>
  <si>
    <t>Compensation expense recognized due to acceleration of vesting</t>
  </si>
  <si>
    <t>Stock-based compensation expense</t>
  </si>
  <si>
    <t>Increase in fair values of Big Fish Games deferred payment and earnout liability</t>
  </si>
  <si>
    <t>Acquisitions - Summary of Assets Acquired and Liabilities Assumed (Details) - USD ($) $ in Millions</t>
  </si>
  <si>
    <t>Current assets</t>
  </si>
  <si>
    <t>Property and equipment</t>
  </si>
  <si>
    <t>Intangible assets</t>
  </si>
  <si>
    <t>Current liabilities</t>
  </si>
  <si>
    <t>Debt</t>
  </si>
  <si>
    <t>Assets acquired and liabilities assumed</t>
  </si>
  <si>
    <t>Discontinued Operations - Major Classes of Assets and Liabilities Derecognized (Details) $ in Millions</t>
  </si>
  <si>
    <t>Big Fish Games | Discontinued Operations, Disposed of by Sale</t>
  </si>
  <si>
    <t>Accounts receivable</t>
  </si>
  <si>
    <t>Game software development, net</t>
  </si>
  <si>
    <t>Acquisitions - Summary of Intangible Assets Acquired (Details) $ in Millions</t>
  </si>
  <si>
    <t>Aug. 31, 2018USD ($)</t>
  </si>
  <si>
    <t>Gaming rights</t>
  </si>
  <si>
    <t>Trademark</t>
  </si>
  <si>
    <t>Weighted-Average Useful Life</t>
  </si>
  <si>
    <t>1 year 3 months 18 days</t>
  </si>
  <si>
    <t>Discontinued Operations Discontinued Operations - Major Class of Assets and Liabilities Held for Sale (Details) - USD ($) $ in Millions</t>
  </si>
  <si>
    <t>Big Fish Games deferred payment</t>
  </si>
  <si>
    <t>Big Fish Games earnout liability</t>
  </si>
  <si>
    <t>Acquisitions - Pro Forma Information (Details) - USD ($) $ in Millions</t>
  </si>
  <si>
    <t>Net revenue</t>
  </si>
  <si>
    <t>Presque Isle Downs &amp; Casino</t>
  </si>
  <si>
    <t>Discontinued Operations - Income (Loss) From Discontinued Operations (Details) - USD ($) $ in Millions</t>
  </si>
  <si>
    <t>Operating expenses</t>
  </si>
  <si>
    <t>Research and development</t>
  </si>
  <si>
    <t>Operating (loss) income</t>
  </si>
  <si>
    <t>Other expense</t>
  </si>
  <si>
    <t>Total other income (loss)</t>
  </si>
  <si>
    <t>Income from discontinued operations before provision for income taxes</t>
  </si>
  <si>
    <t>Income tax provision</t>
  </si>
  <si>
    <t>Acquisitions - Presque Isle and Lady Luck Nemacolin (Details) - USD ($)</t>
  </si>
  <si>
    <t>Jul. 06, 2018</t>
  </si>
  <si>
    <t>Feb. 28, 2018</t>
  </si>
  <si>
    <t>Presque Isle Downs &amp; Casino And Lady Luck Casino</t>
  </si>
  <si>
    <t>Payments to acquire business</t>
  </si>
  <si>
    <t>Termination fee</t>
  </si>
  <si>
    <t>Lady Luck Nemacolin</t>
  </si>
  <si>
    <t>Discontinued Operations - Fair Value of Liabilities (Details) - Big Fish Games - Discontinued Operations, Held-for-sale $ in Millions</t>
  </si>
  <si>
    <t>Liabilities measured at fair value on a recurring basis</t>
  </si>
  <si>
    <t>Deferred Payments</t>
  </si>
  <si>
    <t>Earnout Liability</t>
  </si>
  <si>
    <t>Acquisitions - Pending Acquisition of Certain Ownership Interests of Midwest Gaming Holdings, LLC (Details) - USD ($) $ in Millions</t>
  </si>
  <si>
    <t>Jun. 30, 2019</t>
  </si>
  <si>
    <t>Proceeds from new credit facilities</t>
  </si>
  <si>
    <t>Clairvest Group Inc. | Midwest Gaming Holdings, LLC</t>
  </si>
  <si>
    <t>Voting interests acquired</t>
  </si>
  <si>
    <t>Scenario, Forecast | Clairvest Group Inc. | Midwest Gaming Holdings, LLC</t>
  </si>
  <si>
    <t>42.00%</t>
  </si>
  <si>
    <t>Ownership percentage</t>
  </si>
  <si>
    <t>62.00%</t>
  </si>
  <si>
    <t>Discontinued Operations - Change in Fair Value of Liabilities (Details) - Big Fish Games - Discontinued Operations, Held-for-sale $ in Millions</t>
  </si>
  <si>
    <t>Dec. 31, 2018USD ($)</t>
  </si>
  <si>
    <t>Fair Value, Liabilities Measured on Recurring Basis, Unobservable Input Reconciliation, Calculation [Roll Forward]</t>
  </si>
  <si>
    <t>Balance as of December 31, 2017</t>
  </si>
  <si>
    <t>Payments</t>
  </si>
  <si>
    <t>Balance as of December 31, 2018</t>
  </si>
  <si>
    <t>Property and Equipment - Schedule of Property and Equipment (Details) - USD ($) $ in Millions</t>
  </si>
  <si>
    <t>Property, Plant and Equipment [Line Items]</t>
  </si>
  <si>
    <t>Property and equipment, gross</t>
  </si>
  <si>
    <t>Accumulated depreciation</t>
  </si>
  <si>
    <t>Grandstands and buildings</t>
  </si>
  <si>
    <t>Equipment</t>
  </si>
  <si>
    <t>Tracks and other improvements</t>
  </si>
  <si>
    <t>Land</t>
  </si>
  <si>
    <t>Furniture and fixtures</t>
  </si>
  <si>
    <t>Construction in progress</t>
  </si>
  <si>
    <t>Property and Equipment - Additional Information (Details) $ in Millions</t>
  </si>
  <si>
    <t>1 Months Ended</t>
  </si>
  <si>
    <t>3 Months Ended</t>
  </si>
  <si>
    <t>Nov. 30, 2016USD ($)a</t>
  </si>
  <si>
    <t>Depreciation expense</t>
  </si>
  <si>
    <t>Area of land sold | a</t>
  </si>
  <si>
    <t>Gain on sale of land</t>
  </si>
  <si>
    <t>Proceeds from sale of land held-for-use</t>
  </si>
  <si>
    <t>Long-lived asset impairment</t>
  </si>
  <si>
    <t>Goodwill - Schedule of Goodwill (Details) - USD ($) $ in Millions</t>
  </si>
  <si>
    <t>Goodwill [Roll Forward]</t>
  </si>
  <si>
    <t>Balance, beginning of period</t>
  </si>
  <si>
    <t>Additions</t>
  </si>
  <si>
    <t>Balance, end of period</t>
  </si>
  <si>
    <t>Goodwill - Additional Information (Details) - USD ($) $ in Millions</t>
  </si>
  <si>
    <t>Goodwill [Line Items]</t>
  </si>
  <si>
    <t>Ocean Downs and Racing Services | Casino</t>
  </si>
  <si>
    <t>BetAmerica Corporation | Online Wagering</t>
  </si>
  <si>
    <t>Other Intangible Assets - Schedule of Other Intangible Assets (Details) - USD ($) $ in Millions</t>
  </si>
  <si>
    <t>Finite-Lived Intangible Assets, Net [Abstract]</t>
  </si>
  <si>
    <t>Gross Carrying Amount</t>
  </si>
  <si>
    <t>Accumulated Amortization</t>
  </si>
  <si>
    <t>Net Carrying Amount</t>
  </si>
  <si>
    <t>Indefinite-lived Intangible Assets (Excluding Goodwill) [Abstract]</t>
  </si>
  <si>
    <t>Indefinite-lived intangible assets (excluding goodwill)</t>
  </si>
  <si>
    <t>Trademarks</t>
  </si>
  <si>
    <t>Favorable contracts</t>
  </si>
  <si>
    <t>Customer relationships</t>
  </si>
  <si>
    <t>Gaming licenses</t>
  </si>
  <si>
    <t>Other Intangible Assets - Additional Information (Details) - USD ($) $ in Millions</t>
  </si>
  <si>
    <t>Finite-Lived Intangible Assets [Line Items]</t>
  </si>
  <si>
    <t>Definite lived intangible assets</t>
  </si>
  <si>
    <t>Amortization of definite-lived intangible assets</t>
  </si>
  <si>
    <t>Additional payments not included in future estimated amortization expense</t>
  </si>
  <si>
    <t>Customer Relationships</t>
  </si>
  <si>
    <t>Calder Racing</t>
  </si>
  <si>
    <t>Finite-lived intangible assets acquired</t>
  </si>
  <si>
    <t>Illinois Horseracing Equity Trust | Racing</t>
  </si>
  <si>
    <t>Impairment of indefinite lived intangible assets</t>
  </si>
  <si>
    <t>Ocean Downs and Racing Services | Other</t>
  </si>
  <si>
    <t>Ocean Downs and Racing Services | Gaming rights</t>
  </si>
  <si>
    <t>Ocean Downs and Racing Services | Trademarks</t>
  </si>
  <si>
    <t>Derby City Gaming | Other</t>
  </si>
  <si>
    <t>BetAmerica Corporation | Customer Relationships</t>
  </si>
  <si>
    <t>BetAmerica Corporation | Other</t>
  </si>
  <si>
    <t>Bluff Media | Online Wagering</t>
  </si>
  <si>
    <t>Impairment of intangible assets (excluding goodwill)</t>
  </si>
  <si>
    <t>Bluff Media | Online Wagering | Customer Relationships</t>
  </si>
  <si>
    <t>Impairment of definite lived intangible assets</t>
  </si>
  <si>
    <t>Bluff Media | Trademarks | Online Wagering</t>
  </si>
  <si>
    <t>Other Intangible Assets - Schedule of Future Estimated Amortization Expense (Details) $ in Millions</t>
  </si>
  <si>
    <t>Income Taxes - Schedule of Components of Provision for Income Taxes (Details) - USD ($) $ in Millions</t>
  </si>
  <si>
    <t>Current provision:</t>
  </si>
  <si>
    <t>Federal</t>
  </si>
  <si>
    <t>State and local</t>
  </si>
  <si>
    <t>Current income tax expense (benefit)</t>
  </si>
  <si>
    <t>Deferred provision (benefit):</t>
  </si>
  <si>
    <t>Foreign</t>
  </si>
  <si>
    <t>Deferred income tax expense (benefit)</t>
  </si>
  <si>
    <t>Income tax expense (benefit)</t>
  </si>
  <si>
    <t>Income Taxes - Schedule of Income from Operations Before Provision for Income Taxes (Details) - USD ($) $ in Millions</t>
  </si>
  <si>
    <t>Domestic</t>
  </si>
  <si>
    <t>Income Taxes - Reconciliation of Amount Computed by Applying the Federal Statutory Income Tax Rate (Details) - USD ($) $ in Millions</t>
  </si>
  <si>
    <t>Income Tax Expense (Benefit), Continuing Operations, Income Tax Reconciliation [Abstract]</t>
  </si>
  <si>
    <t>Federal statutory tax on earnings before income taxes</t>
  </si>
  <si>
    <t>State income taxes, net of federal income tax benefit</t>
  </si>
  <si>
    <t>Non-deductible officer's compensation</t>
  </si>
  <si>
    <t>Change in enacted tax rates</t>
  </si>
  <si>
    <t>Windfall deduction from equity compensation</t>
  </si>
  <si>
    <t>Income Taxes - Additional Information (Details) - USD ($) $ in Millions</t>
  </si>
  <si>
    <t>Income Taxes [Line Items]</t>
  </si>
  <si>
    <t>Change in tax rate income tax expense (benefit)</t>
  </si>
  <si>
    <t>Transition tax for accumulated foreign earnings, income tax expense (benefit)</t>
  </si>
  <si>
    <t>Non-deductible officer's compensation provisional income tax expense</t>
  </si>
  <si>
    <t>Tax depreciation provisional income tax benefit</t>
  </si>
  <si>
    <t>Unrecognized tax benefits</t>
  </si>
  <si>
    <t>Unrecognized tax benefits that would impact effective tax rate</t>
  </si>
  <si>
    <t>Anticipated decrease in unrecognized tax positions</t>
  </si>
  <si>
    <t>Operating loss carryforwards</t>
  </si>
  <si>
    <t>State</t>
  </si>
  <si>
    <t>Operating loss carryforwards, valuation allowance</t>
  </si>
  <si>
    <t>Income Taxes - Schedule of Components of Deferred Tax Assets and Liabilities (Details) - USD ($) $ in Millions</t>
  </si>
  <si>
    <t>Deferred tax assets:</t>
  </si>
  <si>
    <t>Deferred compensation plans</t>
  </si>
  <si>
    <t>Deferred income</t>
  </si>
  <si>
    <t>Allowance for uncollectible receivables</t>
  </si>
  <si>
    <t>Deferred liabilities</t>
  </si>
  <si>
    <t>Net operating losses and credit carryforward</t>
  </si>
  <si>
    <t>Deferred tax assets</t>
  </si>
  <si>
    <t>Valuation allowance</t>
  </si>
  <si>
    <t>Net deferred tax asset</t>
  </si>
  <si>
    <t>Deferred tax liabilities:</t>
  </si>
  <si>
    <t>Intangible assets in excess of tax basis</t>
  </si>
  <si>
    <t>Property and equipment in excess of tax basis</t>
  </si>
  <si>
    <t>Equity investments in excess of tax basis</t>
  </si>
  <si>
    <t>Deferred tax liabilities</t>
  </si>
  <si>
    <t>Net deferred tax liability</t>
  </si>
  <si>
    <t>Income Taxes - Reconciliation of Unrecognized Tax Benefits (Details) - USD ($) $ in Millions</t>
  </si>
  <si>
    <t>Reconciliation of Unrecognized Tax Benefits, Excluding Amounts Pertaining to Examined Tax Returns [Roll Forward]</t>
  </si>
  <si>
    <t>Unrecognized tax benefit, beginning of period</t>
  </si>
  <si>
    <t>Additions for tax positions related to the current year</t>
  </si>
  <si>
    <t>Additions for tax positions of prior years</t>
  </si>
  <si>
    <t>Reductions for tax positions of prior years</t>
  </si>
  <si>
    <t>Unrecognized tax benefit, end of period</t>
  </si>
  <si>
    <t>Shareholders' Equity - Additional Information (Details) - USD ($)</t>
  </si>
  <si>
    <t>Jun. 09, 2017</t>
  </si>
  <si>
    <t>Feb. 12, 2018</t>
  </si>
  <si>
    <t>Oct. 30, 2018</t>
  </si>
  <si>
    <t>Oct. 29, 2018</t>
  </si>
  <si>
    <t>Apr. 25, 2017</t>
  </si>
  <si>
    <t>Feb. 29, 2016</t>
  </si>
  <si>
    <t>Feb. 24, 2016</t>
  </si>
  <si>
    <t>Distribution Made to Limited Partner [Line Items]</t>
  </si>
  <si>
    <t>Authorized stock repurchase amount</t>
  </si>
  <si>
    <t>Remaining unused authorization for stock repurchase program</t>
  </si>
  <si>
    <t>Stock repurchased during period (in shares)</t>
  </si>
  <si>
    <t>Stock repurchased and retired during period, value</t>
  </si>
  <si>
    <t>Repurchase aggregate cost</t>
  </si>
  <si>
    <t>The Duchossois Group</t>
  </si>
  <si>
    <t>Repurchase price (in dollars per share)</t>
  </si>
  <si>
    <t>April 2017 Stock Repurchase Program</t>
  </si>
  <si>
    <t>Tender Offer</t>
  </si>
  <si>
    <t>October 2018 Stock Repurchase Program</t>
  </si>
  <si>
    <t>Stock-Based Compensation Plans - Additional Information (Details) $ in Millions</t>
  </si>
  <si>
    <t>Dec. 31, 2018USD ($)service_period</t>
  </si>
  <si>
    <t>Share-based Compensation Arrangement by Share-based Payment Award [Line Items]</t>
  </si>
  <si>
    <t>Income tax benefit related to stock-based employee compensation</t>
  </si>
  <si>
    <t>Fair value of shares and units vested</t>
  </si>
  <si>
    <t>Award period</t>
  </si>
  <si>
    <t>1 year</t>
  </si>
  <si>
    <t>Restricted stock</t>
  </si>
  <si>
    <t>Award vesting period (in years)</t>
  </si>
  <si>
    <t>Churchill Downs Incorporated 2016 Omnibus Stock Incentive Plan</t>
  </si>
  <si>
    <t>Churchill Downs Incorporated 2007 Omnibus Stock Incentive Plan | Restricted stock</t>
  </si>
  <si>
    <t>Executive Long-Term Incentive Compensation Plan (the “ELTI Plan”) | February 23, 2016 | Performance Share Units (PSU)</t>
  </si>
  <si>
    <t>Maximum award payout curve percentage of original performance share units awarded (as a percent)</t>
  </si>
  <si>
    <t>200.00%</t>
  </si>
  <si>
    <t>Percentage increase in awards if in top quartile</t>
  </si>
  <si>
    <t>Percentage decrease if in bottom quartile</t>
  </si>
  <si>
    <t>Maximum number of performance share units as percentage of original award (as a percent)</t>
  </si>
  <si>
    <t>250.00%</t>
  </si>
  <si>
    <t>Performance-Based Awards | Executive Long-Term Incentive Compensation Plan (the “ELTI Plan”) | February 23, 2016 | Performance Share Units (PSU)</t>
  </si>
  <si>
    <t>Performance and service period under adopted ELTI Plan</t>
  </si>
  <si>
    <t>Requisite service periods | service_period</t>
  </si>
  <si>
    <t>Minimum | Executive Long-Term Incentive Compensation Plan (the “ELTI Plan”) | Performance Share Units (PSU)</t>
  </si>
  <si>
    <t>0.00%</t>
  </si>
  <si>
    <t>Maximum | Executive Long-Term Incentive Compensation Plan (the “ELTI Plan”) | Performance Share Units (PSU)</t>
  </si>
  <si>
    <t>Stock-Based Compensation Plans - Summary of Restricted Stock Units, Performance Stock Units, and Restricted Stock (Details) shares in Thousands</t>
  </si>
  <si>
    <t>Dec. 31, 2018shares</t>
  </si>
  <si>
    <t>Shares, granted (in shares)</t>
  </si>
  <si>
    <t>Tranche One | Restricted Stock Units (RSU)</t>
  </si>
  <si>
    <t>Tranche One | Performance Share Units (PSU)</t>
  </si>
  <si>
    <t>Tranche Two | Restricted Stock Units (RSU)</t>
  </si>
  <si>
    <t>Tranche Two | Performance Share Units (PSU)</t>
  </si>
  <si>
    <t>4 years</t>
  </si>
  <si>
    <t>Tranche Three | Restricted Stock Units (RSU)</t>
  </si>
  <si>
    <t>Stock-Based Compensation Plans - Activity for Awards Made Outside of Share-Based Compensation Plans (Details) - ELTI Plan, the 2013 New Company LTIP, the 2007 Incentive Plan and awards made outside of stock-based compensation plans - $ / shares shares in Thousands</t>
  </si>
  <si>
    <t>Number of Shares/Units</t>
  </si>
  <si>
    <t>Shares outstanding, beginning of period (in shares)</t>
  </si>
  <si>
    <t>Shares, adjustments (in shares)</t>
  </si>
  <si>
    <t>Shares, vested (in shares)</t>
  </si>
  <si>
    <t>Shares cancelled/forfeited (in shares)</t>
  </si>
  <si>
    <t>Shares outstanding, end of period (in shares)</t>
  </si>
  <si>
    <t>Weighted Average Grant Date Fair Value</t>
  </si>
  <si>
    <t>Shares outstanding, weighted average grant date fair value, beginning of period (in dollars per share)</t>
  </si>
  <si>
    <t>Shares, weighted average grant date fair value, granted (in dollars per share)</t>
  </si>
  <si>
    <t>Shares, weighted average grant date fair value, adjustments (in dollars per share)</t>
  </si>
  <si>
    <t>Shares, weighted average grant date fair value, vested (in dollars per share)</t>
  </si>
  <si>
    <t>Shares, weighted average grant date fair value, cancelled/forfeited (in dollars per share)</t>
  </si>
  <si>
    <t>Shares outstanding, weighted average grant date fair value, end of period (in dollars per share)</t>
  </si>
  <si>
    <t>Market Condition &amp; Performance-Based Awards</t>
  </si>
  <si>
    <t>Service Period Awards</t>
  </si>
  <si>
    <t>Stock-Based Compensation Plans - Summary of Unrecognized Stock-based Compensation Expense (Details) $ in Millions</t>
  </si>
  <si>
    <t>Unrecognized expense</t>
  </si>
  <si>
    <t>Weighted Average Remaining Vesting Period (Years)</t>
  </si>
  <si>
    <t>3 years 11 months 27 days</t>
  </si>
  <si>
    <t>1 year 4 months 28 days</t>
  </si>
  <si>
    <t>Restricted Stock Units (RSU)</t>
  </si>
  <si>
    <t>4 years 3 months 4 days</t>
  </si>
  <si>
    <t>Performance Share Units (PSU)</t>
  </si>
  <si>
    <t>4 years 3 months 8 days</t>
  </si>
  <si>
    <t>Total Debt - Schedule of Total Debt Outstanding (Details) - USD ($) $ in Millions</t>
  </si>
  <si>
    <t>Debt Instrument [Line Items]</t>
  </si>
  <si>
    <t>Outstanding Principal</t>
  </si>
  <si>
    <t>Issuance Costs and Fees</t>
  </si>
  <si>
    <t>Long-Term Debt, Net</t>
  </si>
  <si>
    <t>Total principal amount of debt, net of current maturities</t>
  </si>
  <si>
    <t>Total debt, net of current maturities</t>
  </si>
  <si>
    <t>2017 Credit Agreement | Line of Credit</t>
  </si>
  <si>
    <t>2028 Senior Notes | Senior Notes</t>
  </si>
  <si>
    <t>Term Loan B | 2017 Credit Agreement | Line of Credit</t>
  </si>
  <si>
    <t>Revolver | 2017 Credit Agreement | Line of Credit</t>
  </si>
  <si>
    <t>Swing line of credit | 2017 Credit Agreement | Line of Credit</t>
  </si>
  <si>
    <t>Total Debt - Credit Agreements (Details)</t>
  </si>
  <si>
    <t>Dec. 27, 2017USD ($)</t>
  </si>
  <si>
    <t>Dec. 26, 2017USD ($)</t>
  </si>
  <si>
    <t>Long-term debt</t>
  </si>
  <si>
    <t>Line of Credit</t>
  </si>
  <si>
    <t>Coverage ratio, prior year permitted acquisition amount</t>
  </si>
  <si>
    <t>Line of Credit | Minimum</t>
  </si>
  <si>
    <t>Maximum leverage ratio</t>
  </si>
  <si>
    <t>Minimum interest coverage ratio</t>
  </si>
  <si>
    <t>Line of Credit | Maximum</t>
  </si>
  <si>
    <t>Line of Credit | 2014 Credit Agreement</t>
  </si>
  <si>
    <t>Maximum borrowing capacity</t>
  </si>
  <si>
    <t>Revolver | Line of Credit</t>
  </si>
  <si>
    <t>Available borrowing capacity</t>
  </si>
  <si>
    <t>Commitment fee percentage</t>
  </si>
  <si>
    <t>0.20%</t>
  </si>
  <si>
    <t>Amortization period of debt issuance costs</t>
  </si>
  <si>
    <t>5 years</t>
  </si>
  <si>
    <t>Revolver | Line of Credit | London Interbank Offered Rate (LIBOR)</t>
  </si>
  <si>
    <t>Margin on variable rate</t>
  </si>
  <si>
    <t>150.00%</t>
  </si>
  <si>
    <t>Term Loan B | Line of Credit | Term Loan B due 2022</t>
  </si>
  <si>
    <t>Face amount of debt issuance</t>
  </si>
  <si>
    <t>Required payment as a percentage of original balance</t>
  </si>
  <si>
    <t>0.25%</t>
  </si>
  <si>
    <t>Required periodic payment</t>
  </si>
  <si>
    <t>7 years</t>
  </si>
  <si>
    <t>Term Loan B | Line of Credit | Term Loan B due 2022 | London Interbank Offered Rate (LIBOR)</t>
  </si>
  <si>
    <t>Term Loan B | Line of Credit | 2014 Credit Agreement</t>
  </si>
  <si>
    <t>Amortization of debt issuance costs</t>
  </si>
  <si>
    <t>Letter of credit | Line of Credit</t>
  </si>
  <si>
    <t>Swing line of credit | Line of Credit</t>
  </si>
  <si>
    <t>Total Debt - Senior Notes (Details) - Senior Notes - 2028 Senior Notes - USD ($)</t>
  </si>
  <si>
    <t>Dec. 27, 2017</t>
  </si>
  <si>
    <t>Dec. 16, 2015</t>
  </si>
  <si>
    <t>Dec. 16, 2013</t>
  </si>
  <si>
    <t>Stated interest rate</t>
  </si>
  <si>
    <t>4.75%</t>
  </si>
  <si>
    <t>Redemption price, percentage of face amount</t>
  </si>
  <si>
    <t>Any time prior to January 15, 2021</t>
  </si>
  <si>
    <t>104.75%</t>
  </si>
  <si>
    <t>Percentage of principal amount available for redemption</t>
  </si>
  <si>
    <t>40.00%</t>
  </si>
  <si>
    <t>5.375%</t>
  </si>
  <si>
    <t>Debt issuance, premium percentage</t>
  </si>
  <si>
    <t>101.00%</t>
  </si>
  <si>
    <t>Extinguishment of debt, amount</t>
  </si>
  <si>
    <t>Write off of debt issuance costs</t>
  </si>
  <si>
    <t>Bond premium</t>
  </si>
  <si>
    <t>Total Debt - Schedule of Future Aggregate Maturities of Total Debt (Details) $ in Millions</t>
  </si>
  <si>
    <t>Long-term Debt, Fiscal Year Maturity [Abstract]</t>
  </si>
  <si>
    <t>Thereafter</t>
  </si>
  <si>
    <t>Revenue From Contracts With Customers - Performance Obligations (Details) $ in Millions</t>
  </si>
  <si>
    <t>Remaining performance obligation, amount</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From Contracts With Customers - Contract Liabilities (Details) - USD ($) $ in Millions</t>
  </si>
  <si>
    <t>Contract with customer, liability</t>
  </si>
  <si>
    <t>Contract with customer, revenue recognized</t>
  </si>
  <si>
    <t>Accounts Receivable - Schedule of Accounts Receivable (Details) - USD ($) $ in Millions</t>
  </si>
  <si>
    <t>Accounts Receivable, Net, Current [Abstract]</t>
  </si>
  <si>
    <t>Accounts receivable, gross</t>
  </si>
  <si>
    <t>Trade receivables</t>
  </si>
  <si>
    <t>Kentucky Derby-related receivables</t>
  </si>
  <si>
    <t>Simulcast and mobile and online wagering receivables</t>
  </si>
  <si>
    <t>Other receivables</t>
  </si>
  <si>
    <t>Accounts Receivable - Additional Information (Details) - USD ($) $ in Millions</t>
  </si>
  <si>
    <t>Accounts, Notes, Loans and Financing Receivable [Line Items]</t>
  </si>
  <si>
    <t>Bad debt expense</t>
  </si>
  <si>
    <t>Difference between Revenue Guidance in Effect before and after Topic 606 | Accounting Standards Update 2014-09</t>
  </si>
  <si>
    <t>Difference between Revenue Guidance in Effect before and after Topic 606 | Accounting Standards Update 2014-09 | Kentucky Derby-related receivables</t>
  </si>
  <si>
    <t>Investment In and Advances to Unconsolidated Affiliates - Additional Information (Details) - USD ($) $ in Millions</t>
  </si>
  <si>
    <t>Schedule of Equity Method Investments [Line Items]</t>
  </si>
  <si>
    <t>Note payable term</t>
  </si>
  <si>
    <t>6 years</t>
  </si>
  <si>
    <t>Secured note payable fixed interest rate</t>
  </si>
  <si>
    <t>5.00%</t>
  </si>
  <si>
    <t>Delaware North Companies Gaming &amp; Entertainment Inc. | Miami Valley Gaming LLC</t>
  </si>
  <si>
    <t>Investment In and Advances to Unconsolidated Affiliates - Balance Sheet of Equity Method Investments (Details) - USD ($) $ in Millions</t>
  </si>
  <si>
    <t>Assets</t>
  </si>
  <si>
    <t>Other assets, net</t>
  </si>
  <si>
    <t>Liabilities and Members' Equity</t>
  </si>
  <si>
    <t>Members' equity</t>
  </si>
  <si>
    <t>Total liabilities and members' equity</t>
  </si>
  <si>
    <t>Investment In and Advances to Unconsolidated Affiliates - Income Statement of Equity Method Investments (Details) - USD ($) $ in Millions</t>
  </si>
  <si>
    <t>Operating and SG&amp;A expense</t>
  </si>
  <si>
    <t>Interest and other expense, net</t>
  </si>
  <si>
    <t>Investment In and Advances to Unconsolidated Affiliates - Equity in Income of MVG (Details) - USD ($) $ in Millions</t>
  </si>
  <si>
    <t>Operating Leases - Future Minimum Operating Lease Payments (Details) $ in Millions</t>
  </si>
  <si>
    <t>Operating Leases, Future Minimum Payments Due, Fiscal Year Maturity [Abstract]</t>
  </si>
  <si>
    <t>Operating Leases - Additional Information (Details) - USD ($)</t>
  </si>
  <si>
    <t>Dec. 31, 2002</t>
  </si>
  <si>
    <t>Total rent expense for all operating leases</t>
  </si>
  <si>
    <t>Payment to re-acquire Churchill Downs facility in future period</t>
  </si>
  <si>
    <t>Director and Employee Benefit Plans - Additional Information (Details) - USD ($) $ in Millions</t>
  </si>
  <si>
    <t>Defined Benefit Plan Disclosure [Line Items]</t>
  </si>
  <si>
    <t>Duration of service for eligibility</t>
  </si>
  <si>
    <t>3 months</t>
  </si>
  <si>
    <t>Employer matching contribution, percent</t>
  </si>
  <si>
    <t>3.00%</t>
  </si>
  <si>
    <t>Maximum annual contribution per employee, percent</t>
  </si>
  <si>
    <t>Employer's maximum additional match, percentage</t>
  </si>
  <si>
    <t>2.00%</t>
  </si>
  <si>
    <t>Employer's discretionary matching contribution</t>
  </si>
  <si>
    <t>4.00%</t>
  </si>
  <si>
    <t>Cash contribution to profit-sharing plan</t>
  </si>
  <si>
    <t>Noncontributory Defined Benefit Multi-Employer Retirement Plan</t>
  </si>
  <si>
    <t>Retirement plan expense</t>
  </si>
  <si>
    <t>Fair Value Of Assets And Liabilities - Schedule of Fair Value Measurements on a Recurring Basis (Details) - USD ($) $ in Millions</t>
  </si>
  <si>
    <t>Fair Value, Assets and Liabilities Measured on Recurring and Nonrecurring Basis [Line Items]</t>
  </si>
  <si>
    <t>Restricted cash</t>
  </si>
  <si>
    <t>Line of Credit | Term Loan B | 2017 Credit Agreement | Level 1</t>
  </si>
  <si>
    <t>Fair value disclosure of debt</t>
  </si>
  <si>
    <t>Line of Credit | Term Loan B | 2017 Credit Agreement | Level 2</t>
  </si>
  <si>
    <t>Line of Credit | Term Loan B | 2017 Credit Agreement | Level 3</t>
  </si>
  <si>
    <t>Line of Credit | Revolver | 2017 Credit Agreement | Level 1</t>
  </si>
  <si>
    <t>Line of Credit | Revolver | 2017 Credit Agreement | Level 2</t>
  </si>
  <si>
    <t>Line of Credit | Revolver | 2017 Credit Agreement | Level 3</t>
  </si>
  <si>
    <t>Line of Credit | Swing line of credit | 2017 Credit Agreement | Level 1</t>
  </si>
  <si>
    <t>Line of Credit | Swing line of credit | 2017 Credit Agreement | Level 2</t>
  </si>
  <si>
    <t>Line of Credit | Swing line of credit | 2017 Credit Agreement | Level 3</t>
  </si>
  <si>
    <t>Senior Notes | 2028 Senior Notes | Level 1</t>
  </si>
  <si>
    <t>Senior Notes | 2028 Senior Notes | Level 2</t>
  </si>
  <si>
    <t>Senior Notes | 2028 Senior Notes | Level 3</t>
  </si>
  <si>
    <t>Carrying Amount</t>
  </si>
  <si>
    <t>Carrying Amount | Line of Credit | Term Loan B | 2017 Credit Agreement</t>
  </si>
  <si>
    <t>Carrying Amount | Line of Credit | Revolver | 2017 Credit Agreement</t>
  </si>
  <si>
    <t>Carrying Amount | Line of Credit | Swing line of credit | 2017 Credit Agreement</t>
  </si>
  <si>
    <t>Carrying Amount | Senior Notes | 2028 Senior Notes</t>
  </si>
  <si>
    <t>Fair Value</t>
  </si>
  <si>
    <t>Fair Value | Line of Credit | Term Loan B | 2017 Credit Agreement</t>
  </si>
  <si>
    <t>Fair Value | Line of Credit | Revolver | 2017 Credit Agreement</t>
  </si>
  <si>
    <t>Fair Value | Line of Credit | Swing line of credit | 2017 Credit Agreement</t>
  </si>
  <si>
    <t>Fair Value | Senior Notes | 2028 Senior Notes</t>
  </si>
  <si>
    <t>Net Income Per Common Share Computations (Details) - USD ($) $ / shares in Units, shares in Millions, $ in Millions</t>
  </si>
  <si>
    <t>Mar. 31, 2018</t>
  </si>
  <si>
    <t>Sep. 30, 2017</t>
  </si>
  <si>
    <t>Jun. 30, 2017</t>
  </si>
  <si>
    <t>Mar. 31, 2017</t>
  </si>
  <si>
    <t>Net income from continuing operations</t>
  </si>
  <si>
    <t>Net income from continuing operations allocated to participating securities</t>
  </si>
  <si>
    <t>Net income from discontinued operations</t>
  </si>
  <si>
    <t>Numerator for basic net income per common share</t>
  </si>
  <si>
    <t>Numerator for diluted net income from continuing operations per common share</t>
  </si>
  <si>
    <t>Numerator for diluted net income per common share</t>
  </si>
  <si>
    <t>Denominator for net income per common share:</t>
  </si>
  <si>
    <t>Plus dilutive effect of stock awards (in shares)</t>
  </si>
  <si>
    <t>Plus dilutive effect of participating securities (in shares)</t>
  </si>
  <si>
    <t>Earnings Per Share, Basic [Abstract]</t>
  </si>
  <si>
    <t>Earnings Per Share, Diluted [Abstract]</t>
  </si>
  <si>
    <t>Segment Information - Additional Information (Details)</t>
  </si>
  <si>
    <t>Dec. 31, 2018Segment</t>
  </si>
  <si>
    <t>Segment Reporting Information [Line Items]</t>
  </si>
  <si>
    <t>Number of operating segments | Segment</t>
  </si>
  <si>
    <t>Saratoga</t>
  </si>
  <si>
    <t>Segment Information - Net Revenue From External Customers and Intercompany Revenue From Each Operating Segment (Details) - USD ($) $ in Millions</t>
  </si>
  <si>
    <t>Net revenues</t>
  </si>
  <si>
    <t>Intersegment Eliminations</t>
  </si>
  <si>
    <t>Intersegment Eliminations | Racing</t>
  </si>
  <si>
    <t>Intersegment Eliminations | Online Wagering</t>
  </si>
  <si>
    <t>Intersegment Eliminations | Other Investments</t>
  </si>
  <si>
    <t>Intersegment Eliminations | Corporate</t>
  </si>
  <si>
    <t>Churchill Downs | Racing</t>
  </si>
  <si>
    <t>Churchill Downs | Intersegment Eliminations | Racing</t>
  </si>
  <si>
    <t>Arlington | Racing</t>
  </si>
  <si>
    <t>Arlington | Intersegment Eliminations | Racing</t>
  </si>
  <si>
    <t>Fair Grounds | Racing</t>
  </si>
  <si>
    <t>Fair Grounds | Intersegment Eliminations | Racing</t>
  </si>
  <si>
    <t>Calder Racing | Racing</t>
  </si>
  <si>
    <t>Calder Racing | Intersegment Eliminations | Racing</t>
  </si>
  <si>
    <t>Oxford | Casino</t>
  </si>
  <si>
    <t>Calder | Casino</t>
  </si>
  <si>
    <t>Fair Grounds Slots and VSI | Casino</t>
  </si>
  <si>
    <t>Riverwalk | Casino</t>
  </si>
  <si>
    <t>Harlow’s | Casino</t>
  </si>
  <si>
    <t>Ocean Downs | Casino</t>
  </si>
  <si>
    <t>Saratoga | Casino</t>
  </si>
  <si>
    <t>Segment Information - Schedule of Adjusted EBITDA by Segment (Details) - USD ($) $ in Millions</t>
  </si>
  <si>
    <t>Adjusted EBITDA</t>
  </si>
  <si>
    <t>Operating Segments | Racing</t>
  </si>
  <si>
    <t>Taxes &amp; purses</t>
  </si>
  <si>
    <t>Marketing &amp; advertising</t>
  </si>
  <si>
    <t>Salaries &amp; benefits</t>
  </si>
  <si>
    <t>Content expense</t>
  </si>
  <si>
    <t>SG&amp;A expense</t>
  </si>
  <si>
    <t>Other operating expense</t>
  </si>
  <si>
    <t>Other income</t>
  </si>
  <si>
    <t>Operating Segments | Online Wagering</t>
  </si>
  <si>
    <t>Operating Segments | Casino</t>
  </si>
  <si>
    <t>Operating Segments | Other Investments</t>
  </si>
  <si>
    <t>Operating Segments | Corporate</t>
  </si>
  <si>
    <t>Adjusted EBITDA corporate and other expenses</t>
  </si>
  <si>
    <t>Big Fish Games | Discontinued Operations, Held-for-sale | Corporate</t>
  </si>
  <si>
    <t>Segment Information - Reconciliation of Comprehensive Income to Adjusted EBITDA (Details) - USD ($) $ in Millions</t>
  </si>
  <si>
    <t>Income tax provision (benefit)</t>
  </si>
  <si>
    <t>EBITDA</t>
  </si>
  <si>
    <t>Total adjustments to EBITDA</t>
  </si>
  <si>
    <t>Interest expense</t>
  </si>
  <si>
    <t>Other, net</t>
  </si>
  <si>
    <t>Pre-opening expense</t>
  </si>
  <si>
    <t>Interest, depreciation and amortization expense related to equity investments</t>
  </si>
  <si>
    <t>Other charges and recoveries, net</t>
  </si>
  <si>
    <t>Segment Information - Schedule of Equity in Income (Losses) of Unconsolidated Investments Included in Reported Segments (Details) - USD ($) $ in Millions</t>
  </si>
  <si>
    <t>Segment Reporting, Other Significant Reconciling Item [Line Items]</t>
  </si>
  <si>
    <t>Segment Information - Schedule of Total Assets and Capital Expenditures by Operating Segment (Details) - USD ($) $ in Millions</t>
  </si>
  <si>
    <t>Segment Reporting, Asset Reconciling Item [Line Items]</t>
  </si>
  <si>
    <t>Capital expenditures</t>
  </si>
  <si>
    <t>Discontinued Operations, Held-for-sale | Big Fish Games</t>
  </si>
  <si>
    <t>Related Party Transactions - Additional Information (Details) - USD ($) $ / shares in Units, $ in Millions</t>
  </si>
  <si>
    <t>Related Party Transaction [Line Items]</t>
  </si>
  <si>
    <t>Subsequent Events - Additional Information (Details) - USD ($) $ in Millions</t>
  </si>
  <si>
    <t>Jan. 11, 2019</t>
  </si>
  <si>
    <t>Jan. 25, 2019</t>
  </si>
  <si>
    <t>Subsequent Event [Line Items]</t>
  </si>
  <si>
    <t>Subsequent Event</t>
  </si>
  <si>
    <t>Consideration to be paid</t>
  </si>
  <si>
    <t>Presque Isle Downs &amp; Casino | Subsequent Event</t>
  </si>
  <si>
    <t>Quarterly Results of Operations (Unaudited) (Details) - USD ($) $ / shares in Units, $ in Millions</t>
  </si>
  <si>
    <t>Income (loss) from discontinued operations, net of tax</t>
  </si>
  <si>
    <t>Benefit from change in enacted tax rates</t>
  </si>
  <si>
    <t>Gain (loss) on sale of land</t>
  </si>
  <si>
    <t>Schedule II - Valuation and Qualifying Accounts (Details) - USD ($) $ in Millions</t>
  </si>
  <si>
    <t>Allowance for doubtful accounts:</t>
  </si>
  <si>
    <t>SEC Schedule, 12-09, Movement in Valuation Allowances and Reserves [Roll Forward]</t>
  </si>
  <si>
    <t>Balance Beginning of Year</t>
  </si>
  <si>
    <t>Charged to Expense</t>
  </si>
  <si>
    <t>Deductions</t>
  </si>
  <si>
    <t>Balance End of Year</t>
  </si>
  <si>
    <t>Deferred income tax asset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40284299</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3470235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14"/>
  </cols>
  <sheetData>
    <row r="1" spans="1:4">
      <c r="A1" s="1" t="s">
        <v>895</v>
      </c>
      <c r="B1" s="2" t="s">
        <v>552</v>
      </c>
      <c r="C1" s="2" t="s">
        <v>1</v>
      </c>
    </row>
    <row r="2" spans="1:4">
      <c r="B2" s="2" t="s">
        <v>399</v>
      </c>
      <c r="C2" s="2" t="s">
        <v>896</v>
      </c>
      <c r="D2" s="2" t="s">
        <v>397</v>
      </c>
    </row>
    <row r="3" spans="1:4">
      <c r="A3" s="3" t="s">
        <v>897</v>
      </c>
    </row>
    <row r="4" spans="1:4">
      <c r="A4" s="4" t="s">
        <v>898</v>
      </c>
      <c r="C4" s="5" t="n">
        <v>5</v>
      </c>
    </row>
    <row r="5" spans="1:4">
      <c r="A5" s="4" t="s">
        <v>410</v>
      </c>
    </row>
    <row r="6" spans="1:4">
      <c r="A6" s="3" t="s">
        <v>897</v>
      </c>
    </row>
    <row r="7" spans="1:4">
      <c r="A7" s="4" t="s">
        <v>411</v>
      </c>
      <c r="B7" s="4" t="s">
        <v>413</v>
      </c>
      <c r="D7" s="4" t="s">
        <v>412</v>
      </c>
    </row>
    <row r="8" spans="1:4">
      <c r="A8" s="4" t="s">
        <v>899</v>
      </c>
    </row>
    <row r="9" spans="1:4">
      <c r="A9" s="3" t="s">
        <v>897</v>
      </c>
    </row>
    <row r="10" spans="1:4">
      <c r="A10" s="4" t="s">
        <v>411</v>
      </c>
      <c r="D10" s="4" t="s">
        <v>415</v>
      </c>
    </row>
    <row r="11" spans="1:4">
      <c r="A11" s="4" t="s">
        <v>419</v>
      </c>
    </row>
    <row r="12" spans="1:4">
      <c r="A12" s="3" t="s">
        <v>897</v>
      </c>
    </row>
    <row r="13" spans="1:4">
      <c r="A13" s="4" t="s">
        <v>420</v>
      </c>
      <c r="B13"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553</v>
      </c>
      <c r="J1" s="2" t="s">
        <v>1</v>
      </c>
    </row>
    <row r="2" spans="1:12">
      <c r="B2" s="2" t="s">
        <v>2</v>
      </c>
      <c r="C2" s="2" t="s">
        <v>460</v>
      </c>
      <c r="D2" s="2" t="s">
        <v>4</v>
      </c>
      <c r="E2" s="2" t="s">
        <v>880</v>
      </c>
      <c r="F2" s="2" t="s">
        <v>33</v>
      </c>
      <c r="G2" s="2" t="s">
        <v>881</v>
      </c>
      <c r="H2" s="2" t="s">
        <v>882</v>
      </c>
      <c r="I2" s="2" t="s">
        <v>883</v>
      </c>
      <c r="J2" s="2" t="s">
        <v>2</v>
      </c>
      <c r="K2" s="2" t="s">
        <v>33</v>
      </c>
      <c r="L2" s="2" t="s">
        <v>34</v>
      </c>
    </row>
    <row r="3" spans="1:12">
      <c r="A3" s="3" t="s">
        <v>897</v>
      </c>
    </row>
    <row r="4" spans="1:12">
      <c r="A4" s="4" t="s">
        <v>901</v>
      </c>
      <c r="B4" s="6" t="n">
        <v>219</v>
      </c>
      <c r="C4" s="7" t="n">
        <v>221.3</v>
      </c>
      <c r="D4" s="7" t="n">
        <v>379.4</v>
      </c>
      <c r="E4" s="7" t="n">
        <v>189.3</v>
      </c>
      <c r="F4" s="7" t="n">
        <v>178.9</v>
      </c>
      <c r="G4" s="7" t="n">
        <v>196.9</v>
      </c>
      <c r="H4" s="7" t="n">
        <v>339.3</v>
      </c>
      <c r="I4" s="7" t="n">
        <v>167.5</v>
      </c>
      <c r="J4" s="6" t="n">
        <v>1009</v>
      </c>
      <c r="K4" s="7" t="n">
        <v>882.6</v>
      </c>
      <c r="L4" s="7" t="n">
        <v>822.4</v>
      </c>
    </row>
    <row r="5" spans="1:12">
      <c r="A5" s="4" t="s">
        <v>36</v>
      </c>
    </row>
    <row r="6" spans="1:12">
      <c r="A6" s="3" t="s">
        <v>897</v>
      </c>
    </row>
    <row r="7" spans="1:12">
      <c r="A7" s="4" t="s">
        <v>901</v>
      </c>
      <c r="J7" s="8" t="n">
        <v>274.3</v>
      </c>
      <c r="K7" s="8" t="n">
        <v>257.3</v>
      </c>
      <c r="L7" s="8" t="n">
        <v>251.1</v>
      </c>
    </row>
    <row r="8" spans="1:12">
      <c r="A8" s="4" t="s">
        <v>38</v>
      </c>
    </row>
    <row r="9" spans="1:12">
      <c r="A9" s="3" t="s">
        <v>897</v>
      </c>
    </row>
    <row r="10" spans="1:12">
      <c r="A10" s="4" t="s">
        <v>901</v>
      </c>
      <c r="J10" s="8" t="n">
        <v>411.2</v>
      </c>
      <c r="K10" s="8" t="n">
        <v>350.5</v>
      </c>
      <c r="L10" s="8" t="n">
        <v>332.8</v>
      </c>
    </row>
    <row r="11" spans="1:12">
      <c r="A11" s="4" t="s">
        <v>37</v>
      </c>
    </row>
    <row r="12" spans="1:12">
      <c r="A12" s="3" t="s">
        <v>897</v>
      </c>
    </row>
    <row r="13" spans="1:12">
      <c r="A13" s="4" t="s">
        <v>901</v>
      </c>
      <c r="J13" s="8" t="n">
        <v>290.2</v>
      </c>
      <c r="K13" s="8" t="n">
        <v>255.6</v>
      </c>
      <c r="L13" s="8" t="n">
        <v>221.6</v>
      </c>
    </row>
    <row r="14" spans="1:12">
      <c r="A14" s="4" t="s">
        <v>39</v>
      </c>
    </row>
    <row r="15" spans="1:12">
      <c r="A15" s="3" t="s">
        <v>897</v>
      </c>
    </row>
    <row r="16" spans="1:12">
      <c r="A16" s="4" t="s">
        <v>901</v>
      </c>
      <c r="J16" s="8" t="n">
        <v>33.3</v>
      </c>
      <c r="K16" s="8" t="n">
        <v>19.2</v>
      </c>
      <c r="L16" s="8" t="n">
        <v>16.9</v>
      </c>
    </row>
    <row r="17" spans="1:12">
      <c r="A17" s="4" t="s">
        <v>902</v>
      </c>
    </row>
    <row r="18" spans="1:12">
      <c r="A18" s="3" t="s">
        <v>897</v>
      </c>
    </row>
    <row r="19" spans="1:12">
      <c r="A19" s="4" t="s">
        <v>901</v>
      </c>
      <c r="J19" s="5" t="n">
        <v>0</v>
      </c>
      <c r="K19" s="5" t="n">
        <v>0</v>
      </c>
      <c r="L19" s="5" t="n">
        <v>0</v>
      </c>
    </row>
    <row r="20" spans="1:12">
      <c r="A20" s="4" t="s">
        <v>903</v>
      </c>
    </row>
    <row r="21" spans="1:12">
      <c r="A21" s="3" t="s">
        <v>897</v>
      </c>
    </row>
    <row r="22" spans="1:12">
      <c r="A22" s="4" t="s">
        <v>901</v>
      </c>
      <c r="J22" s="8" t="n">
        <v>21.1</v>
      </c>
      <c r="K22" s="8" t="n">
        <v>19.3</v>
      </c>
      <c r="L22" s="5" t="n">
        <v>17</v>
      </c>
    </row>
    <row r="23" spans="1:12">
      <c r="A23" s="4" t="s">
        <v>904</v>
      </c>
    </row>
    <row r="24" spans="1:12">
      <c r="A24" s="3" t="s">
        <v>897</v>
      </c>
    </row>
    <row r="25" spans="1:12">
      <c r="A25" s="4" t="s">
        <v>901</v>
      </c>
      <c r="J25" s="8" t="n">
        <v>1.3</v>
      </c>
      <c r="K25" s="8" t="n">
        <v>1.1</v>
      </c>
      <c r="L25" s="8" t="n">
        <v>1.3</v>
      </c>
    </row>
    <row r="26" spans="1:12">
      <c r="A26" s="4" t="s">
        <v>905</v>
      </c>
    </row>
    <row r="27" spans="1:12">
      <c r="A27" s="3" t="s">
        <v>897</v>
      </c>
    </row>
    <row r="28" spans="1:12">
      <c r="A28" s="4" t="s">
        <v>901</v>
      </c>
      <c r="J28" s="8" t="n">
        <v>4.5</v>
      </c>
      <c r="K28" s="8" t="n">
        <v>4.5</v>
      </c>
      <c r="L28" s="8" t="n">
        <v>3.9</v>
      </c>
    </row>
    <row r="29" spans="1:12">
      <c r="A29" s="4" t="s">
        <v>906</v>
      </c>
    </row>
    <row r="30" spans="1:12">
      <c r="A30" s="3" t="s">
        <v>897</v>
      </c>
    </row>
    <row r="31" spans="1:12">
      <c r="A31" s="4" t="s">
        <v>901</v>
      </c>
      <c r="J31" s="8" t="n">
        <v>-26.9</v>
      </c>
      <c r="K31" s="8" t="n">
        <v>-24.9</v>
      </c>
      <c r="L31" s="8" t="n">
        <v>-22.2</v>
      </c>
    </row>
    <row r="32" spans="1:12">
      <c r="A32" s="4" t="s">
        <v>907</v>
      </c>
    </row>
    <row r="33" spans="1:12">
      <c r="A33" s="3" t="s">
        <v>897</v>
      </c>
    </row>
    <row r="34" spans="1:12">
      <c r="A34" s="4" t="s">
        <v>901</v>
      </c>
      <c r="J34" s="5" t="n">
        <v>181</v>
      </c>
      <c r="K34" s="8" t="n">
        <v>161.3</v>
      </c>
      <c r="L34" s="8" t="n">
        <v>155.2</v>
      </c>
    </row>
    <row r="35" spans="1:12">
      <c r="A35" s="4" t="s">
        <v>908</v>
      </c>
    </row>
    <row r="36" spans="1:12">
      <c r="A36" s="3" t="s">
        <v>897</v>
      </c>
    </row>
    <row r="37" spans="1:12">
      <c r="A37" s="4" t="s">
        <v>901</v>
      </c>
      <c r="J37" s="8" t="n">
        <v>12.7</v>
      </c>
      <c r="K37" s="8" t="n">
        <v>11.4</v>
      </c>
      <c r="L37" s="5" t="n">
        <v>10</v>
      </c>
    </row>
    <row r="38" spans="1:12">
      <c r="A38" s="4" t="s">
        <v>909</v>
      </c>
    </row>
    <row r="39" spans="1:12">
      <c r="A39" s="3" t="s">
        <v>897</v>
      </c>
    </row>
    <row r="40" spans="1:12">
      <c r="A40" s="4" t="s">
        <v>901</v>
      </c>
      <c r="J40" s="5" t="n">
        <v>55</v>
      </c>
      <c r="K40" s="8" t="n">
        <v>57.2</v>
      </c>
      <c r="L40" s="8" t="n">
        <v>55.3</v>
      </c>
    </row>
    <row r="41" spans="1:12">
      <c r="A41" s="4" t="s">
        <v>910</v>
      </c>
    </row>
    <row r="42" spans="1:12">
      <c r="A42" s="3" t="s">
        <v>897</v>
      </c>
    </row>
    <row r="43" spans="1:12">
      <c r="A43" s="4" t="s">
        <v>901</v>
      </c>
      <c r="J43" s="8" t="n">
        <v>6.7</v>
      </c>
      <c r="K43" s="8" t="n">
        <v>6.3</v>
      </c>
      <c r="L43" s="8" t="n">
        <v>5.5</v>
      </c>
    </row>
    <row r="44" spans="1:12">
      <c r="A44" s="4" t="s">
        <v>911</v>
      </c>
    </row>
    <row r="45" spans="1:12">
      <c r="A45" s="3" t="s">
        <v>897</v>
      </c>
    </row>
    <row r="46" spans="1:12">
      <c r="A46" s="4" t="s">
        <v>901</v>
      </c>
      <c r="J46" s="8" t="n">
        <v>35.8</v>
      </c>
      <c r="K46" s="8" t="n">
        <v>36.3</v>
      </c>
      <c r="L46" s="5" t="n">
        <v>38</v>
      </c>
    </row>
    <row r="47" spans="1:12">
      <c r="A47" s="4" t="s">
        <v>912</v>
      </c>
    </row>
    <row r="48" spans="1:12">
      <c r="A48" s="3" t="s">
        <v>897</v>
      </c>
    </row>
    <row r="49" spans="1:12">
      <c r="A49" s="4" t="s">
        <v>901</v>
      </c>
      <c r="J49" s="8" t="n">
        <v>1.6</v>
      </c>
      <c r="K49" s="8" t="n">
        <v>1.6</v>
      </c>
      <c r="L49" s="8" t="n">
        <v>1.5</v>
      </c>
    </row>
    <row r="50" spans="1:12">
      <c r="A50" s="4" t="s">
        <v>913</v>
      </c>
    </row>
    <row r="51" spans="1:12">
      <c r="A51" s="3" t="s">
        <v>897</v>
      </c>
    </row>
    <row r="52" spans="1:12">
      <c r="A52" s="4" t="s">
        <v>901</v>
      </c>
      <c r="J52" s="8" t="n">
        <v>2.5</v>
      </c>
      <c r="K52" s="8" t="n">
        <v>2.5</v>
      </c>
      <c r="L52" s="8" t="n">
        <v>2.6</v>
      </c>
    </row>
    <row r="53" spans="1:12">
      <c r="A53" s="4" t="s">
        <v>914</v>
      </c>
    </row>
    <row r="54" spans="1:12">
      <c r="A54" s="3" t="s">
        <v>897</v>
      </c>
    </row>
    <row r="55" spans="1:12">
      <c r="A55" s="4" t="s">
        <v>901</v>
      </c>
      <c r="J55" s="8" t="n">
        <v>0.1</v>
      </c>
      <c r="K55" s="5" t="n">
        <v>0</v>
      </c>
      <c r="L55" s="5" t="n">
        <v>0</v>
      </c>
    </row>
    <row r="56" spans="1:12">
      <c r="A56" s="4" t="s">
        <v>915</v>
      </c>
    </row>
    <row r="57" spans="1:12">
      <c r="A57" s="3" t="s">
        <v>897</v>
      </c>
    </row>
    <row r="58" spans="1:12">
      <c r="A58" s="4" t="s">
        <v>901</v>
      </c>
      <c r="J58" s="5" t="n">
        <v>102</v>
      </c>
      <c r="K58" s="8" t="n">
        <v>90.8</v>
      </c>
      <c r="L58" s="8" t="n">
        <v>84.59999999999999</v>
      </c>
    </row>
    <row r="59" spans="1:12">
      <c r="A59" s="4" t="s">
        <v>916</v>
      </c>
    </row>
    <row r="60" spans="1:12">
      <c r="A60" s="3" t="s">
        <v>897</v>
      </c>
    </row>
    <row r="61" spans="1:12">
      <c r="A61" s="4" t="s">
        <v>901</v>
      </c>
      <c r="J61" s="8" t="n">
        <v>96.09999999999999</v>
      </c>
      <c r="K61" s="8" t="n">
        <v>85.40000000000001</v>
      </c>
      <c r="L61" s="8" t="n">
        <v>79.09999999999999</v>
      </c>
    </row>
    <row r="62" spans="1:12">
      <c r="A62" s="4" t="s">
        <v>917</v>
      </c>
    </row>
    <row r="63" spans="1:12">
      <c r="A63" s="3" t="s">
        <v>897</v>
      </c>
    </row>
    <row r="64" spans="1:12">
      <c r="A64" s="4" t="s">
        <v>901</v>
      </c>
      <c r="J64" s="8" t="n">
        <v>81.90000000000001</v>
      </c>
      <c r="K64" s="8" t="n">
        <v>74.8</v>
      </c>
      <c r="L64" s="8" t="n">
        <v>73.8</v>
      </c>
    </row>
    <row r="65" spans="1:12">
      <c r="A65" s="4" t="s">
        <v>918</v>
      </c>
    </row>
    <row r="66" spans="1:12">
      <c r="A66" s="3" t="s">
        <v>897</v>
      </c>
    </row>
    <row r="67" spans="1:12">
      <c r="A67" s="4" t="s">
        <v>901</v>
      </c>
      <c r="J67" s="8" t="n">
        <v>54.5</v>
      </c>
      <c r="K67" s="8" t="n">
        <v>48.2</v>
      </c>
      <c r="L67" s="8" t="n">
        <v>46.1</v>
      </c>
    </row>
    <row r="68" spans="1:12">
      <c r="A68" s="4" t="s">
        <v>919</v>
      </c>
    </row>
    <row r="69" spans="1:12">
      <c r="A69" s="3" t="s">
        <v>897</v>
      </c>
    </row>
    <row r="70" spans="1:12">
      <c r="A70" s="4" t="s">
        <v>901</v>
      </c>
      <c r="J70" s="8" t="n">
        <v>50.2</v>
      </c>
      <c r="K70" s="5" t="n">
        <v>50</v>
      </c>
      <c r="L70" s="8" t="n">
        <v>48.4</v>
      </c>
    </row>
    <row r="71" spans="1:12">
      <c r="A71" s="4" t="s">
        <v>920</v>
      </c>
    </row>
    <row r="72" spans="1:12">
      <c r="A72" s="3" t="s">
        <v>897</v>
      </c>
    </row>
    <row r="73" spans="1:12">
      <c r="A73" s="4" t="s">
        <v>901</v>
      </c>
      <c r="J73" s="8" t="n">
        <v>25.9</v>
      </c>
      <c r="K73" s="5" t="n">
        <v>0</v>
      </c>
      <c r="L73" s="5" t="n">
        <v>0</v>
      </c>
    </row>
    <row r="74" spans="1:12">
      <c r="A74" s="4" t="s">
        <v>921</v>
      </c>
    </row>
    <row r="75" spans="1:12">
      <c r="A75" s="3" t="s">
        <v>897</v>
      </c>
    </row>
    <row r="76" spans="1:12">
      <c r="A76" s="4" t="s">
        <v>901</v>
      </c>
      <c r="J76" s="7" t="n">
        <v>0.6</v>
      </c>
      <c r="K76" s="7" t="n">
        <v>1.3</v>
      </c>
      <c r="L76" s="7" t="n">
        <v>0.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553</v>
      </c>
      <c r="J1" s="2" t="s">
        <v>1</v>
      </c>
    </row>
    <row r="2" spans="1:12">
      <c r="B2" s="2" t="s">
        <v>2</v>
      </c>
      <c r="C2" s="2" t="s">
        <v>460</v>
      </c>
      <c r="D2" s="2" t="s">
        <v>4</v>
      </c>
      <c r="E2" s="2" t="s">
        <v>880</v>
      </c>
      <c r="F2" s="2" t="s">
        <v>33</v>
      </c>
      <c r="G2" s="2" t="s">
        <v>881</v>
      </c>
      <c r="H2" s="2" t="s">
        <v>882</v>
      </c>
      <c r="I2" s="2" t="s">
        <v>883</v>
      </c>
      <c r="J2" s="2" t="s">
        <v>2</v>
      </c>
      <c r="K2" s="2" t="s">
        <v>33</v>
      </c>
      <c r="L2" s="2" t="s">
        <v>34</v>
      </c>
    </row>
    <row r="3" spans="1:12">
      <c r="A3" s="3" t="s">
        <v>897</v>
      </c>
    </row>
    <row r="4" spans="1:12">
      <c r="A4" s="4" t="s">
        <v>901</v>
      </c>
      <c r="B4" s="6" t="n">
        <v>219</v>
      </c>
      <c r="C4" s="7" t="n">
        <v>221.3</v>
      </c>
      <c r="D4" s="7" t="n">
        <v>379.4</v>
      </c>
      <c r="E4" s="7" t="n">
        <v>189.3</v>
      </c>
      <c r="F4" s="7" t="n">
        <v>178.9</v>
      </c>
      <c r="G4" s="7" t="n">
        <v>196.9</v>
      </c>
      <c r="H4" s="7" t="n">
        <v>339.3</v>
      </c>
      <c r="I4" s="7" t="n">
        <v>167.5</v>
      </c>
      <c r="J4" s="6" t="n">
        <v>1009</v>
      </c>
      <c r="K4" s="7" t="n">
        <v>882.6</v>
      </c>
      <c r="L4" s="7" t="n">
        <v>822.4</v>
      </c>
    </row>
    <row r="5" spans="1:12">
      <c r="A5" s="4" t="s">
        <v>923</v>
      </c>
      <c r="J5" s="8" t="n">
        <v>328.8</v>
      </c>
      <c r="K5" s="8" t="n">
        <v>286.2</v>
      </c>
      <c r="L5" s="8" t="n">
        <v>252.3</v>
      </c>
    </row>
    <row r="6" spans="1:12">
      <c r="A6" s="4" t="s">
        <v>36</v>
      </c>
    </row>
    <row r="7" spans="1:12">
      <c r="A7" s="3" t="s">
        <v>897</v>
      </c>
    </row>
    <row r="8" spans="1:12">
      <c r="A8" s="4" t="s">
        <v>901</v>
      </c>
      <c r="J8" s="8" t="n">
        <v>274.3</v>
      </c>
      <c r="K8" s="8" t="n">
        <v>257.3</v>
      </c>
      <c r="L8" s="8" t="n">
        <v>251.1</v>
      </c>
    </row>
    <row r="9" spans="1:12">
      <c r="A9" s="4" t="s">
        <v>923</v>
      </c>
      <c r="J9" s="8" t="n">
        <v>92.40000000000001</v>
      </c>
      <c r="K9" s="8" t="n">
        <v>84.5</v>
      </c>
      <c r="L9" s="8" t="n">
        <v>79.7</v>
      </c>
    </row>
    <row r="10" spans="1:12">
      <c r="A10" s="4" t="s">
        <v>37</v>
      </c>
    </row>
    <row r="11" spans="1:12">
      <c r="A11" s="3" t="s">
        <v>897</v>
      </c>
    </row>
    <row r="12" spans="1:12">
      <c r="A12" s="4" t="s">
        <v>901</v>
      </c>
      <c r="J12" s="8" t="n">
        <v>290.2</v>
      </c>
      <c r="K12" s="8" t="n">
        <v>255.6</v>
      </c>
      <c r="L12" s="8" t="n">
        <v>221.6</v>
      </c>
    </row>
    <row r="13" spans="1:12">
      <c r="A13" s="4" t="s">
        <v>923</v>
      </c>
      <c r="J13" s="8" t="n">
        <v>72.8</v>
      </c>
      <c r="K13" s="8" t="n">
        <v>64.40000000000001</v>
      </c>
      <c r="L13" s="8" t="n">
        <v>56.2</v>
      </c>
    </row>
    <row r="14" spans="1:12">
      <c r="A14" s="4" t="s">
        <v>38</v>
      </c>
    </row>
    <row r="15" spans="1:12">
      <c r="A15" s="3" t="s">
        <v>897</v>
      </c>
    </row>
    <row r="16" spans="1:12">
      <c r="A16" s="4" t="s">
        <v>901</v>
      </c>
      <c r="J16" s="8" t="n">
        <v>411.2</v>
      </c>
      <c r="K16" s="8" t="n">
        <v>350.5</v>
      </c>
      <c r="L16" s="8" t="n">
        <v>332.8</v>
      </c>
    </row>
    <row r="17" spans="1:12">
      <c r="A17" s="4" t="s">
        <v>923</v>
      </c>
      <c r="J17" s="8" t="n">
        <v>169.5</v>
      </c>
      <c r="K17" s="5" t="n">
        <v>146</v>
      </c>
      <c r="L17" s="8" t="n">
        <v>125.8</v>
      </c>
    </row>
    <row r="18" spans="1:12">
      <c r="A18" s="4" t="s">
        <v>39</v>
      </c>
    </row>
    <row r="19" spans="1:12">
      <c r="A19" s="3" t="s">
        <v>897</v>
      </c>
    </row>
    <row r="20" spans="1:12">
      <c r="A20" s="4" t="s">
        <v>901</v>
      </c>
      <c r="J20" s="8" t="n">
        <v>33.3</v>
      </c>
      <c r="K20" s="8" t="n">
        <v>19.2</v>
      </c>
      <c r="L20" s="8" t="n">
        <v>16.9</v>
      </c>
    </row>
    <row r="21" spans="1:12">
      <c r="A21" s="4" t="s">
        <v>923</v>
      </c>
      <c r="J21" s="8" t="n">
        <v>5.3</v>
      </c>
      <c r="K21" s="8" t="n">
        <v>3.7</v>
      </c>
      <c r="L21" s="8" t="n">
        <v>2.7</v>
      </c>
    </row>
    <row r="22" spans="1:12">
      <c r="A22" s="4" t="s">
        <v>42</v>
      </c>
    </row>
    <row r="23" spans="1:12">
      <c r="A23" s="3" t="s">
        <v>897</v>
      </c>
    </row>
    <row r="24" spans="1:12">
      <c r="A24" s="4" t="s">
        <v>923</v>
      </c>
      <c r="J24" s="8" t="n">
        <v>-11.2</v>
      </c>
      <c r="K24" s="8" t="n">
        <v>-12.4</v>
      </c>
      <c r="L24" s="8" t="n">
        <v>-12.1</v>
      </c>
    </row>
    <row r="25" spans="1:12">
      <c r="A25" s="4" t="s">
        <v>924</v>
      </c>
    </row>
    <row r="26" spans="1:12">
      <c r="A26" s="3" t="s">
        <v>897</v>
      </c>
    </row>
    <row r="27" spans="1:12">
      <c r="A27" s="4" t="s">
        <v>901</v>
      </c>
      <c r="J27" s="8" t="n">
        <v>295.4</v>
      </c>
      <c r="K27" s="8" t="n">
        <v>276.6</v>
      </c>
      <c r="L27" s="8" t="n">
        <v>268.1</v>
      </c>
    </row>
    <row r="28" spans="1:12">
      <c r="A28" s="4" t="s">
        <v>925</v>
      </c>
      <c r="J28" s="8" t="n">
        <v>-67.3</v>
      </c>
      <c r="K28" s="8" t="n">
        <v>-65.40000000000001</v>
      </c>
      <c r="L28" s="8" t="n">
        <v>-64.2</v>
      </c>
    </row>
    <row r="29" spans="1:12">
      <c r="A29" s="4" t="s">
        <v>926</v>
      </c>
      <c r="J29" s="8" t="n">
        <v>-6.5</v>
      </c>
      <c r="K29" s="8" t="n">
        <v>-4.9</v>
      </c>
      <c r="L29" s="8" t="n">
        <v>-4.6</v>
      </c>
    </row>
    <row r="30" spans="1:12">
      <c r="A30" s="4" t="s">
        <v>927</v>
      </c>
      <c r="J30" s="5" t="n">
        <v>-44</v>
      </c>
      <c r="K30" s="8" t="n">
        <v>-41.7</v>
      </c>
      <c r="L30" s="8" t="n">
        <v>-40.9</v>
      </c>
    </row>
    <row r="31" spans="1:12">
      <c r="A31" s="4" t="s">
        <v>928</v>
      </c>
      <c r="J31" s="8" t="n">
        <v>-14.4</v>
      </c>
      <c r="K31" s="8" t="n">
        <v>-15.2</v>
      </c>
      <c r="L31" s="8" t="n">
        <v>-15.6</v>
      </c>
    </row>
    <row r="32" spans="1:12">
      <c r="A32" s="4" t="s">
        <v>929</v>
      </c>
      <c r="J32" s="8" t="n">
        <v>-17.8</v>
      </c>
      <c r="K32" s="8" t="n">
        <v>-16.8</v>
      </c>
      <c r="L32" s="8" t="n">
        <v>-16.2</v>
      </c>
    </row>
    <row r="33" spans="1:12">
      <c r="A33" s="4" t="s">
        <v>930</v>
      </c>
      <c r="J33" s="8" t="n">
        <v>-53.6</v>
      </c>
      <c r="K33" s="8" t="n">
        <v>-48.9</v>
      </c>
      <c r="L33" s="8" t="n">
        <v>-47.4</v>
      </c>
    </row>
    <row r="34" spans="1:12">
      <c r="A34" s="4" t="s">
        <v>931</v>
      </c>
      <c r="J34" s="8" t="n">
        <v>0.6</v>
      </c>
      <c r="K34" s="8" t="n">
        <v>0.8</v>
      </c>
      <c r="L34" s="8" t="n">
        <v>0.5</v>
      </c>
    </row>
    <row r="35" spans="1:12">
      <c r="A35" s="4" t="s">
        <v>923</v>
      </c>
      <c r="J35" s="8" t="n">
        <v>92.40000000000001</v>
      </c>
      <c r="K35" s="8" t="n">
        <v>84.5</v>
      </c>
      <c r="L35" s="8" t="n">
        <v>79.7</v>
      </c>
    </row>
    <row r="36" spans="1:12">
      <c r="A36" s="4" t="s">
        <v>932</v>
      </c>
    </row>
    <row r="37" spans="1:12">
      <c r="A37" s="3" t="s">
        <v>897</v>
      </c>
    </row>
    <row r="38" spans="1:12">
      <c r="A38" s="4" t="s">
        <v>901</v>
      </c>
      <c r="J38" s="8" t="n">
        <v>291.5</v>
      </c>
      <c r="K38" s="8" t="n">
        <v>256.7</v>
      </c>
      <c r="L38" s="8" t="n">
        <v>222.9</v>
      </c>
    </row>
    <row r="39" spans="1:12">
      <c r="A39" s="4" t="s">
        <v>925</v>
      </c>
      <c r="J39" s="8" t="n">
        <v>-15.2</v>
      </c>
      <c r="K39" s="8" t="n">
        <v>-14.7</v>
      </c>
      <c r="L39" s="8" t="n">
        <v>-11.6</v>
      </c>
    </row>
    <row r="40" spans="1:12">
      <c r="A40" s="4" t="s">
        <v>926</v>
      </c>
      <c r="J40" s="5" t="n">
        <v>-6</v>
      </c>
      <c r="K40" s="8" t="n">
        <v>-8.199999999999999</v>
      </c>
      <c r="L40" s="8" t="n">
        <v>-6.3</v>
      </c>
    </row>
    <row r="41" spans="1:12">
      <c r="A41" s="4" t="s">
        <v>927</v>
      </c>
      <c r="J41" s="8" t="n">
        <v>-9.199999999999999</v>
      </c>
      <c r="K41" s="8" t="n">
        <v>-9.9</v>
      </c>
      <c r="L41" s="8" t="n">
        <v>-9.4</v>
      </c>
    </row>
    <row r="42" spans="1:12">
      <c r="A42" s="4" t="s">
        <v>928</v>
      </c>
      <c r="J42" s="5" t="n">
        <v>-152</v>
      </c>
      <c r="K42" s="5" t="n">
        <v>-125</v>
      </c>
      <c r="L42" s="8" t="n">
        <v>-107.6</v>
      </c>
    </row>
    <row r="43" spans="1:12">
      <c r="A43" s="4" t="s">
        <v>929</v>
      </c>
      <c r="J43" s="8" t="n">
        <v>-12.1</v>
      </c>
      <c r="K43" s="8" t="n">
        <v>-12.4</v>
      </c>
      <c r="L43" s="5" t="n">
        <v>-12</v>
      </c>
    </row>
    <row r="44" spans="1:12">
      <c r="A44" s="4" t="s">
        <v>930</v>
      </c>
      <c r="J44" s="8" t="n">
        <v>-24.2</v>
      </c>
      <c r="K44" s="8" t="n">
        <v>-22.1</v>
      </c>
      <c r="L44" s="8" t="n">
        <v>-19.8</v>
      </c>
    </row>
    <row r="45" spans="1:12">
      <c r="A45" s="4" t="s">
        <v>931</v>
      </c>
      <c r="J45" s="5" t="n">
        <v>0</v>
      </c>
      <c r="K45" s="5" t="n">
        <v>0</v>
      </c>
      <c r="L45" s="5" t="n">
        <v>0</v>
      </c>
    </row>
    <row r="46" spans="1:12">
      <c r="A46" s="4" t="s">
        <v>923</v>
      </c>
      <c r="J46" s="8" t="n">
        <v>72.8</v>
      </c>
      <c r="K46" s="8" t="n">
        <v>64.40000000000001</v>
      </c>
      <c r="L46" s="8" t="n">
        <v>56.2</v>
      </c>
    </row>
    <row r="47" spans="1:12">
      <c r="A47" s="4" t="s">
        <v>933</v>
      </c>
    </row>
    <row r="48" spans="1:12">
      <c r="A48" s="3" t="s">
        <v>897</v>
      </c>
    </row>
    <row r="49" spans="1:12">
      <c r="A49" s="4" t="s">
        <v>901</v>
      </c>
      <c r="J49" s="8" t="n">
        <v>411.2</v>
      </c>
      <c r="K49" s="8" t="n">
        <v>350.5</v>
      </c>
      <c r="L49" s="8" t="n">
        <v>332.8</v>
      </c>
    </row>
    <row r="50" spans="1:12">
      <c r="A50" s="4" t="s">
        <v>925</v>
      </c>
      <c r="J50" s="8" t="n">
        <v>-139.9</v>
      </c>
      <c r="K50" s="5" t="n">
        <v>-117</v>
      </c>
      <c r="L50" s="8" t="n">
        <v>-110.9</v>
      </c>
    </row>
    <row r="51" spans="1:12">
      <c r="A51" s="4" t="s">
        <v>926</v>
      </c>
      <c r="J51" s="8" t="n">
        <v>-14.7</v>
      </c>
      <c r="K51" s="8" t="n">
        <v>-12.1</v>
      </c>
      <c r="L51" s="8" t="n">
        <v>-12.7</v>
      </c>
    </row>
    <row r="52" spans="1:12">
      <c r="A52" s="4" t="s">
        <v>927</v>
      </c>
      <c r="J52" s="8" t="n">
        <v>-58.5</v>
      </c>
      <c r="K52" s="8" t="n">
        <v>-53.2</v>
      </c>
      <c r="L52" s="8" t="n">
        <v>-50.8</v>
      </c>
    </row>
    <row r="53" spans="1:12">
      <c r="A53" s="4" t="s">
        <v>928</v>
      </c>
      <c r="J53" s="8" t="n">
        <v>-0.3</v>
      </c>
      <c r="K53" s="5" t="n">
        <v>0</v>
      </c>
      <c r="L53" s="5" t="n">
        <v>0</v>
      </c>
    </row>
    <row r="54" spans="1:12">
      <c r="A54" s="4" t="s">
        <v>929</v>
      </c>
      <c r="J54" s="8" t="n">
        <v>-26.1</v>
      </c>
      <c r="K54" s="8" t="n">
        <v>-22.6</v>
      </c>
      <c r="L54" s="8" t="n">
        <v>-21.2</v>
      </c>
    </row>
    <row r="55" spans="1:12">
      <c r="A55" s="4" t="s">
        <v>930</v>
      </c>
      <c r="J55" s="8" t="n">
        <v>-45.5</v>
      </c>
      <c r="K55" s="8" t="n">
        <v>-41.6</v>
      </c>
      <c r="L55" s="8" t="n">
        <v>-39.1</v>
      </c>
    </row>
    <row r="56" spans="1:12">
      <c r="A56" s="4" t="s">
        <v>931</v>
      </c>
      <c r="J56" s="8" t="n">
        <v>43.3</v>
      </c>
      <c r="K56" s="5" t="n">
        <v>42</v>
      </c>
      <c r="L56" s="8" t="n">
        <v>27.7</v>
      </c>
    </row>
    <row r="57" spans="1:12">
      <c r="A57" s="4" t="s">
        <v>923</v>
      </c>
      <c r="J57" s="8" t="n">
        <v>169.5</v>
      </c>
      <c r="K57" s="5" t="n">
        <v>146</v>
      </c>
      <c r="L57" s="8" t="n">
        <v>125.8</v>
      </c>
    </row>
    <row r="58" spans="1:12">
      <c r="A58" s="4" t="s">
        <v>934</v>
      </c>
    </row>
    <row r="59" spans="1:12">
      <c r="A59" s="3" t="s">
        <v>897</v>
      </c>
    </row>
    <row r="60" spans="1:12">
      <c r="A60" s="4" t="s">
        <v>901</v>
      </c>
      <c r="J60" s="8" t="n">
        <v>37.8</v>
      </c>
      <c r="K60" s="8" t="n">
        <v>23.7</v>
      </c>
      <c r="L60" s="8" t="n">
        <v>20.8</v>
      </c>
    </row>
    <row r="61" spans="1:12">
      <c r="A61" s="4" t="s">
        <v>925</v>
      </c>
      <c r="J61" s="8" t="n">
        <v>-4.3</v>
      </c>
      <c r="K61" s="5" t="n">
        <v>0</v>
      </c>
      <c r="L61" s="5" t="n">
        <v>0</v>
      </c>
    </row>
    <row r="62" spans="1:12">
      <c r="A62" s="4" t="s">
        <v>926</v>
      </c>
      <c r="J62" s="5" t="n">
        <v>-1</v>
      </c>
      <c r="K62" s="5" t="n">
        <v>0</v>
      </c>
      <c r="L62" s="5" t="n">
        <v>0</v>
      </c>
    </row>
    <row r="63" spans="1:12">
      <c r="A63" s="4" t="s">
        <v>927</v>
      </c>
      <c r="J63" s="5" t="n">
        <v>-15</v>
      </c>
      <c r="K63" s="5" t="n">
        <v>-12</v>
      </c>
      <c r="L63" s="8" t="n">
        <v>-10.9</v>
      </c>
    </row>
    <row r="64" spans="1:12">
      <c r="A64" s="4" t="s">
        <v>928</v>
      </c>
      <c r="J64" s="5" t="n">
        <v>0</v>
      </c>
      <c r="K64" s="5" t="n">
        <v>0</v>
      </c>
      <c r="L64" s="5" t="n">
        <v>0</v>
      </c>
    </row>
    <row r="65" spans="1:12">
      <c r="A65" s="4" t="s">
        <v>929</v>
      </c>
      <c r="J65" s="8" t="n">
        <v>-5.3</v>
      </c>
      <c r="K65" s="8" t="n">
        <v>-3.3</v>
      </c>
      <c r="L65" s="8" t="n">
        <v>-3.4</v>
      </c>
    </row>
    <row r="66" spans="1:12">
      <c r="A66" s="4" t="s">
        <v>930</v>
      </c>
      <c r="J66" s="5" t="n">
        <v>-7</v>
      </c>
      <c r="K66" s="8" t="n">
        <v>-5.1</v>
      </c>
      <c r="L66" s="8" t="n">
        <v>-4.1</v>
      </c>
    </row>
    <row r="67" spans="1:12">
      <c r="A67" s="4" t="s">
        <v>931</v>
      </c>
      <c r="J67" s="8" t="n">
        <v>0.1</v>
      </c>
      <c r="K67" s="8" t="n">
        <v>0.4</v>
      </c>
      <c r="L67" s="8" t="n">
        <v>0.3</v>
      </c>
    </row>
    <row r="68" spans="1:12">
      <c r="A68" s="4" t="s">
        <v>923</v>
      </c>
      <c r="J68" s="8" t="n">
        <v>5.3</v>
      </c>
      <c r="K68" s="8" t="n">
        <v>3.7</v>
      </c>
      <c r="L68" s="8" t="n">
        <v>2.7</v>
      </c>
    </row>
    <row r="69" spans="1:12">
      <c r="A69" s="4" t="s">
        <v>935</v>
      </c>
    </row>
    <row r="70" spans="1:12">
      <c r="A70" s="3" t="s">
        <v>897</v>
      </c>
    </row>
    <row r="71" spans="1:12">
      <c r="A71" s="4" t="s">
        <v>901</v>
      </c>
      <c r="J71" s="5" t="n">
        <v>0</v>
      </c>
      <c r="K71" s="5" t="n">
        <v>0</v>
      </c>
      <c r="L71" s="5" t="n">
        <v>0</v>
      </c>
    </row>
    <row r="72" spans="1:12">
      <c r="A72" s="4" t="s">
        <v>925</v>
      </c>
      <c r="J72" s="5" t="n">
        <v>0</v>
      </c>
      <c r="K72" s="5" t="n">
        <v>0</v>
      </c>
      <c r="L72" s="5" t="n">
        <v>0</v>
      </c>
    </row>
    <row r="73" spans="1:12">
      <c r="A73" s="4" t="s">
        <v>926</v>
      </c>
      <c r="J73" s="5" t="n">
        <v>0</v>
      </c>
      <c r="K73" s="5" t="n">
        <v>0</v>
      </c>
      <c r="L73" s="5" t="n">
        <v>0</v>
      </c>
    </row>
    <row r="74" spans="1:12">
      <c r="A74" s="4" t="s">
        <v>927</v>
      </c>
      <c r="J74" s="5" t="n">
        <v>0</v>
      </c>
      <c r="K74" s="5" t="n">
        <v>0</v>
      </c>
      <c r="L74" s="5" t="n">
        <v>0</v>
      </c>
    </row>
    <row r="75" spans="1:12">
      <c r="A75" s="4" t="s">
        <v>928</v>
      </c>
      <c r="J75" s="5" t="n">
        <v>0</v>
      </c>
      <c r="K75" s="5" t="n">
        <v>0</v>
      </c>
      <c r="L75" s="5" t="n">
        <v>0</v>
      </c>
    </row>
    <row r="76" spans="1:12">
      <c r="A76" s="4" t="s">
        <v>929</v>
      </c>
      <c r="J76" s="5" t="n">
        <v>-11</v>
      </c>
      <c r="K76" s="8" t="n">
        <v>-12.2</v>
      </c>
      <c r="L76" s="8" t="n">
        <v>-11.7</v>
      </c>
    </row>
    <row r="77" spans="1:12">
      <c r="A77" s="4" t="s">
        <v>930</v>
      </c>
      <c r="J77" s="8" t="n">
        <v>-0.4</v>
      </c>
      <c r="K77" s="8" t="n">
        <v>-0.5</v>
      </c>
      <c r="L77" s="8" t="n">
        <v>-0.6</v>
      </c>
    </row>
    <row r="78" spans="1:12">
      <c r="A78" s="4" t="s">
        <v>931</v>
      </c>
      <c r="J78" s="8" t="n">
        <v>0.2</v>
      </c>
      <c r="K78" s="8" t="n">
        <v>0.3</v>
      </c>
      <c r="L78" s="8" t="n">
        <v>0.2</v>
      </c>
    </row>
    <row r="79" spans="1:12">
      <c r="A79" s="4" t="s">
        <v>923</v>
      </c>
      <c r="J79" s="7" t="n">
        <v>-11.2</v>
      </c>
      <c r="K79" s="8" t="n">
        <v>-12.4</v>
      </c>
      <c r="L79" s="8" t="n">
        <v>-12.1</v>
      </c>
    </row>
    <row r="80" spans="1:12">
      <c r="A80" s="4" t="s">
        <v>479</v>
      </c>
    </row>
    <row r="81" spans="1:12">
      <c r="A81" s="3" t="s">
        <v>897</v>
      </c>
    </row>
    <row r="82" spans="1:12">
      <c r="A82" s="4" t="s">
        <v>936</v>
      </c>
      <c r="L82" s="8" t="n">
        <v>3.1</v>
      </c>
    </row>
    <row r="83" spans="1:12">
      <c r="A83" s="4" t="s">
        <v>937</v>
      </c>
    </row>
    <row r="84" spans="1:12">
      <c r="A84" s="3" t="s">
        <v>897</v>
      </c>
    </row>
    <row r="85" spans="1:12">
      <c r="A85" s="4" t="s">
        <v>936</v>
      </c>
      <c r="K85" s="7" t="n">
        <v>3.6</v>
      </c>
      <c r="L85" s="7" t="n">
        <v>3.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53</v>
      </c>
      <c r="J1" s="2" t="s">
        <v>1</v>
      </c>
    </row>
    <row r="2" spans="1:12">
      <c r="B2" s="2" t="s">
        <v>2</v>
      </c>
      <c r="C2" s="2" t="s">
        <v>460</v>
      </c>
      <c r="D2" s="2" t="s">
        <v>4</v>
      </c>
      <c r="E2" s="2" t="s">
        <v>880</v>
      </c>
      <c r="F2" s="2" t="s">
        <v>33</v>
      </c>
      <c r="G2" s="2" t="s">
        <v>881</v>
      </c>
      <c r="H2" s="2" t="s">
        <v>882</v>
      </c>
      <c r="I2" s="2" t="s">
        <v>883</v>
      </c>
      <c r="J2" s="2" t="s">
        <v>2</v>
      </c>
      <c r="K2" s="2" t="s">
        <v>33</v>
      </c>
      <c r="L2" s="2" t="s">
        <v>34</v>
      </c>
    </row>
    <row r="3" spans="1:12">
      <c r="A3" s="3" t="s">
        <v>897</v>
      </c>
    </row>
    <row r="4" spans="1:12">
      <c r="A4" s="4" t="s">
        <v>74</v>
      </c>
      <c r="J4" s="7" t="n">
        <v>353.2</v>
      </c>
      <c r="K4" s="7" t="n">
        <v>140.4</v>
      </c>
      <c r="L4" s="7" t="n">
        <v>107.5</v>
      </c>
    </row>
    <row r="5" spans="1:12">
      <c r="A5" s="4" t="s">
        <v>71</v>
      </c>
      <c r="J5" s="8" t="n">
        <v>-0.6</v>
      </c>
      <c r="K5" s="8" t="n">
        <v>0.1</v>
      </c>
      <c r="L5" s="8" t="n">
        <v>-0.2</v>
      </c>
    </row>
    <row r="6" spans="1:12">
      <c r="A6" s="4" t="s">
        <v>72</v>
      </c>
      <c r="J6" s="8" t="n">
        <v>0.2</v>
      </c>
      <c r="K6" s="5" t="n">
        <v>0</v>
      </c>
      <c r="L6" s="8" t="n">
        <v>0.8</v>
      </c>
    </row>
    <row r="7" spans="1:12">
      <c r="A7" s="4" t="s">
        <v>60</v>
      </c>
      <c r="J7" s="8" t="n">
        <v>352.8</v>
      </c>
      <c r="K7" s="8" t="n">
        <v>140.5</v>
      </c>
      <c r="L7" s="8" t="n">
        <v>108.1</v>
      </c>
    </row>
    <row r="8" spans="1:12">
      <c r="A8" s="4" t="s">
        <v>59</v>
      </c>
      <c r="B8" s="7" t="n">
        <v>-4.1</v>
      </c>
      <c r="C8" s="7" t="n">
        <v>1.7</v>
      </c>
      <c r="D8" s="7" t="n">
        <v>0.1</v>
      </c>
      <c r="E8" s="7" t="n">
        <v>-167.9</v>
      </c>
      <c r="F8" s="7" t="n">
        <v>-3.8</v>
      </c>
      <c r="G8" s="7" t="n">
        <v>-3.8</v>
      </c>
      <c r="H8" s="7" t="n">
        <v>-5.4</v>
      </c>
      <c r="I8" s="7" t="n">
        <v>-5.1</v>
      </c>
      <c r="J8" s="8" t="n">
        <v>-170.2</v>
      </c>
      <c r="K8" s="8" t="n">
        <v>-18.1</v>
      </c>
      <c r="L8" s="8" t="n">
        <v>-11.4</v>
      </c>
    </row>
    <row r="9" spans="1:12">
      <c r="A9" s="4" t="s">
        <v>58</v>
      </c>
      <c r="B9" s="7" t="n">
        <v>7.3</v>
      </c>
      <c r="C9" s="5" t="n">
        <v>58</v>
      </c>
      <c r="D9" s="7" t="n">
        <v>103.2</v>
      </c>
      <c r="E9" s="7" t="n">
        <v>14.1</v>
      </c>
      <c r="F9" s="8" t="n">
        <v>34.4</v>
      </c>
      <c r="G9" s="7" t="n">
        <v>12.9</v>
      </c>
      <c r="H9" s="7" t="n">
        <v>72.90000000000001</v>
      </c>
      <c r="I9" s="7" t="n">
        <v>2.2</v>
      </c>
      <c r="J9" s="8" t="n">
        <v>182.6</v>
      </c>
      <c r="K9" s="8" t="n">
        <v>122.4</v>
      </c>
      <c r="L9" s="8" t="n">
        <v>96.7</v>
      </c>
    </row>
    <row r="10" spans="1:12">
      <c r="A10" s="4" t="s">
        <v>157</v>
      </c>
      <c r="J10" s="8" t="n">
        <v>63.6</v>
      </c>
      <c r="K10" s="8" t="n">
        <v>97.09999999999999</v>
      </c>
      <c r="L10" s="8" t="n">
        <v>108.6</v>
      </c>
    </row>
    <row r="11" spans="1:12">
      <c r="A11" s="4" t="s">
        <v>51</v>
      </c>
      <c r="F11" s="8" t="n">
        <v>20.7</v>
      </c>
      <c r="J11" s="5" t="n">
        <v>0</v>
      </c>
      <c r="K11" s="8" t="n">
        <v>20.7</v>
      </c>
      <c r="L11" s="5" t="n">
        <v>0</v>
      </c>
    </row>
    <row r="12" spans="1:12">
      <c r="A12" s="4" t="s">
        <v>939</v>
      </c>
      <c r="J12" s="8" t="n">
        <v>51.3</v>
      </c>
      <c r="K12" s="8" t="n">
        <v>-19.9</v>
      </c>
      <c r="L12" s="8" t="n">
        <v>50.7</v>
      </c>
    </row>
    <row r="13" spans="1:12">
      <c r="A13" s="4" t="s">
        <v>940</v>
      </c>
      <c r="J13" s="8" t="n">
        <v>337.6</v>
      </c>
      <c r="K13" s="8" t="n">
        <v>228.5</v>
      </c>
      <c r="L13" s="8" t="n">
        <v>249.5</v>
      </c>
    </row>
    <row r="14" spans="1:12">
      <c r="A14" s="4" t="s">
        <v>482</v>
      </c>
      <c r="J14" s="8" t="n">
        <v>21.1</v>
      </c>
      <c r="K14" s="8" t="n">
        <v>27.1</v>
      </c>
      <c r="L14" s="8" t="n">
        <v>18.9</v>
      </c>
    </row>
    <row r="15" spans="1:12">
      <c r="A15" s="4" t="s">
        <v>53</v>
      </c>
      <c r="C15" s="7" t="n">
        <v>-54.9</v>
      </c>
      <c r="J15" s="8" t="n">
        <v>-54.9</v>
      </c>
      <c r="K15" s="5" t="n">
        <v>0</v>
      </c>
      <c r="L15" s="5" t="n">
        <v>0</v>
      </c>
    </row>
    <row r="16" spans="1:12">
      <c r="A16" s="4" t="s">
        <v>44</v>
      </c>
      <c r="F16" s="7" t="n">
        <v>21.7</v>
      </c>
      <c r="J16" s="5" t="n">
        <v>0</v>
      </c>
      <c r="K16" s="8" t="n">
        <v>21.7</v>
      </c>
      <c r="L16" s="5" t="n">
        <v>0</v>
      </c>
    </row>
    <row r="17" spans="1:12">
      <c r="A17" s="4" t="s">
        <v>941</v>
      </c>
      <c r="J17" s="8" t="n">
        <v>-8.800000000000001</v>
      </c>
      <c r="K17" s="8" t="n">
        <v>57.7</v>
      </c>
      <c r="L17" s="8" t="n">
        <v>2.8</v>
      </c>
    </row>
    <row r="18" spans="1:12">
      <c r="A18" s="4" t="s">
        <v>923</v>
      </c>
      <c r="J18" s="8" t="n">
        <v>328.8</v>
      </c>
      <c r="K18" s="8" t="n">
        <v>286.2</v>
      </c>
      <c r="L18" s="8" t="n">
        <v>252.3</v>
      </c>
    </row>
    <row r="19" spans="1:12">
      <c r="A19" s="4" t="s">
        <v>36</v>
      </c>
    </row>
    <row r="20" spans="1:12">
      <c r="A20" s="3" t="s">
        <v>897</v>
      </c>
    </row>
    <row r="21" spans="1:12">
      <c r="A21" s="4" t="s">
        <v>923</v>
      </c>
      <c r="J21" s="8" t="n">
        <v>92.40000000000001</v>
      </c>
      <c r="K21" s="8" t="n">
        <v>84.5</v>
      </c>
      <c r="L21" s="8" t="n">
        <v>79.7</v>
      </c>
    </row>
    <row r="22" spans="1:12">
      <c r="A22" s="4" t="s">
        <v>37</v>
      </c>
    </row>
    <row r="23" spans="1:12">
      <c r="A23" s="3" t="s">
        <v>897</v>
      </c>
    </row>
    <row r="24" spans="1:12">
      <c r="A24" s="4" t="s">
        <v>923</v>
      </c>
      <c r="J24" s="8" t="n">
        <v>72.8</v>
      </c>
      <c r="K24" s="8" t="n">
        <v>64.40000000000001</v>
      </c>
      <c r="L24" s="8" t="n">
        <v>56.2</v>
      </c>
    </row>
    <row r="25" spans="1:12">
      <c r="A25" s="4" t="s">
        <v>38</v>
      </c>
    </row>
    <row r="26" spans="1:12">
      <c r="A26" s="3" t="s">
        <v>897</v>
      </c>
    </row>
    <row r="27" spans="1:12">
      <c r="A27" s="4" t="s">
        <v>923</v>
      </c>
      <c r="J27" s="8" t="n">
        <v>169.5</v>
      </c>
      <c r="K27" s="5" t="n">
        <v>146</v>
      </c>
      <c r="L27" s="8" t="n">
        <v>125.8</v>
      </c>
    </row>
    <row r="28" spans="1:12">
      <c r="A28" s="4" t="s">
        <v>39</v>
      </c>
    </row>
    <row r="29" spans="1:12">
      <c r="A29" s="3" t="s">
        <v>897</v>
      </c>
    </row>
    <row r="30" spans="1:12">
      <c r="A30" s="4" t="s">
        <v>923</v>
      </c>
      <c r="J30" s="8" t="n">
        <v>5.3</v>
      </c>
      <c r="K30" s="8" t="n">
        <v>3.7</v>
      </c>
      <c r="L30" s="8" t="n">
        <v>2.7</v>
      </c>
    </row>
    <row r="31" spans="1:12">
      <c r="A31" s="4" t="s">
        <v>42</v>
      </c>
    </row>
    <row r="32" spans="1:12">
      <c r="A32" s="3" t="s">
        <v>897</v>
      </c>
    </row>
    <row r="33" spans="1:12">
      <c r="A33" s="4" t="s">
        <v>923</v>
      </c>
      <c r="J33" s="8" t="n">
        <v>-11.2</v>
      </c>
      <c r="K33" s="8" t="n">
        <v>-12.4</v>
      </c>
      <c r="L33" s="8" t="n">
        <v>-12.1</v>
      </c>
    </row>
    <row r="34" spans="1:12">
      <c r="A34" s="4" t="s">
        <v>479</v>
      </c>
    </row>
    <row r="35" spans="1:12">
      <c r="A35" s="3" t="s">
        <v>897</v>
      </c>
    </row>
    <row r="36" spans="1:12">
      <c r="A36" s="4" t="s">
        <v>936</v>
      </c>
      <c r="L36" s="8" t="n">
        <v>3.1</v>
      </c>
    </row>
    <row r="37" spans="1:12">
      <c r="A37" s="4" t="s">
        <v>937</v>
      </c>
    </row>
    <row r="38" spans="1:12">
      <c r="A38" s="3" t="s">
        <v>897</v>
      </c>
    </row>
    <row r="39" spans="1:12">
      <c r="A39" s="4" t="s">
        <v>936</v>
      </c>
      <c r="K39" s="8" t="n">
        <v>3.6</v>
      </c>
      <c r="L39" s="8" t="n">
        <v>3.1</v>
      </c>
    </row>
    <row r="40" spans="1:12">
      <c r="A40" s="4" t="s">
        <v>440</v>
      </c>
    </row>
    <row r="41" spans="1:12">
      <c r="A41" s="3" t="s">
        <v>897</v>
      </c>
    </row>
    <row r="42" spans="1:12">
      <c r="A42" s="4" t="s">
        <v>157</v>
      </c>
      <c r="J42" s="8" t="n">
        <v>63.6</v>
      </c>
      <c r="K42" s="5" t="n">
        <v>56</v>
      </c>
      <c r="L42" s="8" t="n">
        <v>58.4</v>
      </c>
    </row>
    <row r="43" spans="1:12">
      <c r="A43" s="4" t="s">
        <v>942</v>
      </c>
      <c r="J43" s="8" t="n">
        <v>40.1</v>
      </c>
      <c r="K43" s="8" t="n">
        <v>49.3</v>
      </c>
      <c r="L43" s="8" t="n">
        <v>43.7</v>
      </c>
    </row>
    <row r="44" spans="1:12">
      <c r="A44" s="4" t="s">
        <v>51</v>
      </c>
      <c r="J44" s="5" t="n">
        <v>0</v>
      </c>
      <c r="K44" s="8" t="n">
        <v>20.7</v>
      </c>
      <c r="L44" s="5" t="n">
        <v>0</v>
      </c>
    </row>
    <row r="45" spans="1:12">
      <c r="A45" s="4" t="s">
        <v>939</v>
      </c>
      <c r="J45" s="8" t="n">
        <v>51.3</v>
      </c>
      <c r="K45" s="8" t="n">
        <v>-19.9</v>
      </c>
      <c r="L45" s="8" t="n">
        <v>50.7</v>
      </c>
    </row>
    <row r="46" spans="1:12">
      <c r="A46" s="4" t="s">
        <v>482</v>
      </c>
      <c r="J46" s="8" t="n">
        <v>17.7</v>
      </c>
      <c r="K46" s="5" t="n">
        <v>16</v>
      </c>
      <c r="L46" s="8" t="n">
        <v>13.3</v>
      </c>
    </row>
    <row r="47" spans="1:12">
      <c r="A47" s="4" t="s">
        <v>943</v>
      </c>
      <c r="J47" s="8" t="n">
        <v>-0.6</v>
      </c>
      <c r="K47" s="8" t="n">
        <v>0.5</v>
      </c>
      <c r="L47" s="8" t="n">
        <v>2.5</v>
      </c>
    </row>
    <row r="48" spans="1:12">
      <c r="A48" s="4" t="s">
        <v>944</v>
      </c>
      <c r="J48" s="8" t="n">
        <v>4.8</v>
      </c>
      <c r="K48" s="8" t="n">
        <v>0.5</v>
      </c>
      <c r="L48" s="5" t="n">
        <v>0</v>
      </c>
    </row>
    <row r="49" spans="1:12">
      <c r="A49" s="4" t="s">
        <v>945</v>
      </c>
      <c r="J49" s="8" t="n">
        <v>13.9</v>
      </c>
      <c r="K49" s="8" t="n">
        <v>16.7</v>
      </c>
      <c r="L49" s="5" t="n">
        <v>10</v>
      </c>
    </row>
    <row r="50" spans="1:12">
      <c r="A50" s="4" t="s">
        <v>946</v>
      </c>
      <c r="J50" s="5" t="n">
        <v>0</v>
      </c>
      <c r="K50" s="5" t="n">
        <v>0</v>
      </c>
      <c r="L50" s="8" t="n">
        <v>0.5</v>
      </c>
    </row>
    <row r="51" spans="1:12">
      <c r="A51" s="4" t="s">
        <v>53</v>
      </c>
      <c r="J51" s="8" t="n">
        <v>-54.9</v>
      </c>
      <c r="K51" s="5" t="n">
        <v>0</v>
      </c>
      <c r="L51" s="5" t="n">
        <v>0</v>
      </c>
    </row>
    <row r="52" spans="1:12">
      <c r="A52" s="4" t="s">
        <v>44</v>
      </c>
      <c r="J52" s="8" t="n">
        <v>10.3</v>
      </c>
      <c r="K52" s="8" t="n">
        <v>2.3</v>
      </c>
      <c r="L52" s="8" t="n">
        <v>0.2</v>
      </c>
    </row>
    <row r="53" spans="1:12">
      <c r="A53" s="4" t="s">
        <v>44</v>
      </c>
      <c r="J53" s="5" t="n">
        <v>0</v>
      </c>
      <c r="K53" s="8" t="n">
        <v>21.7</v>
      </c>
      <c r="L53" s="5" t="n">
        <v>0</v>
      </c>
    </row>
    <row r="54" spans="1:12">
      <c r="A54" s="4" t="s">
        <v>45</v>
      </c>
      <c r="J54" s="6" t="n">
        <v>0</v>
      </c>
      <c r="K54" s="6" t="n">
        <v>0</v>
      </c>
      <c r="L54" s="7" t="n">
        <v>-23.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3</v>
      </c>
      <c r="D2" s="2" t="s">
        <v>34</v>
      </c>
    </row>
    <row r="3" spans="1:4">
      <c r="A3" s="3" t="s">
        <v>948</v>
      </c>
    </row>
    <row r="4" spans="1:4">
      <c r="A4" s="4" t="s">
        <v>52</v>
      </c>
      <c r="B4" s="7" t="n">
        <v>29.6</v>
      </c>
      <c r="C4" s="7" t="n">
        <v>25.5</v>
      </c>
      <c r="D4" s="7" t="n">
        <v>17.4</v>
      </c>
    </row>
    <row r="5" spans="1:4">
      <c r="A5" s="4" t="s">
        <v>38</v>
      </c>
    </row>
    <row r="6" spans="1:4">
      <c r="A6" s="3" t="s">
        <v>948</v>
      </c>
    </row>
    <row r="7" spans="1:4">
      <c r="A7" s="4" t="s">
        <v>52</v>
      </c>
      <c r="B7" s="8" t="n">
        <v>29.4</v>
      </c>
      <c r="C7" s="8" t="n">
        <v>25.3</v>
      </c>
      <c r="D7" s="8" t="n">
        <v>17.4</v>
      </c>
    </row>
    <row r="8" spans="1:4">
      <c r="A8" s="4" t="s">
        <v>39</v>
      </c>
    </row>
    <row r="9" spans="1:4">
      <c r="A9" s="3" t="s">
        <v>948</v>
      </c>
    </row>
    <row r="10" spans="1:4">
      <c r="A10" s="4" t="s">
        <v>52</v>
      </c>
      <c r="B10" s="7" t="n">
        <v>0.2</v>
      </c>
      <c r="C10" s="7" t="n">
        <v>0.2</v>
      </c>
      <c r="D10"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3</v>
      </c>
      <c r="D2" s="2" t="s">
        <v>34</v>
      </c>
    </row>
    <row r="3" spans="1:4">
      <c r="A3" s="3" t="s">
        <v>950</v>
      </c>
    </row>
    <row r="4" spans="1:4">
      <c r="A4" s="4" t="s">
        <v>89</v>
      </c>
      <c r="B4" s="7" t="n">
        <v>1725.2</v>
      </c>
      <c r="C4" s="7" t="n">
        <v>2359.4</v>
      </c>
    </row>
    <row r="5" spans="1:4">
      <c r="A5" s="4" t="s">
        <v>951</v>
      </c>
      <c r="B5" s="8" t="n">
        <v>149.4</v>
      </c>
      <c r="C5" s="8" t="n">
        <v>116.9</v>
      </c>
      <c r="D5" s="7" t="n">
        <v>54.7</v>
      </c>
    </row>
    <row r="6" spans="1:4">
      <c r="A6" s="4" t="s">
        <v>36</v>
      </c>
    </row>
    <row r="7" spans="1:4">
      <c r="A7" s="3" t="s">
        <v>950</v>
      </c>
    </row>
    <row r="8" spans="1:4">
      <c r="A8" s="4" t="s">
        <v>89</v>
      </c>
      <c r="B8" s="8" t="n">
        <v>498.9</v>
      </c>
      <c r="C8" s="5" t="n">
        <v>483</v>
      </c>
    </row>
    <row r="9" spans="1:4">
      <c r="A9" s="4" t="s">
        <v>951</v>
      </c>
      <c r="B9" s="8" t="n">
        <v>59.9</v>
      </c>
      <c r="C9" s="8" t="n">
        <v>57.8</v>
      </c>
      <c r="D9" s="8" t="n">
        <v>26.1</v>
      </c>
    </row>
    <row r="10" spans="1:4">
      <c r="A10" s="4" t="s">
        <v>37</v>
      </c>
    </row>
    <row r="11" spans="1:4">
      <c r="A11" s="3" t="s">
        <v>950</v>
      </c>
    </row>
    <row r="12" spans="1:4">
      <c r="A12" s="4" t="s">
        <v>89</v>
      </c>
      <c r="B12" s="8" t="n">
        <v>222.8</v>
      </c>
      <c r="C12" s="8" t="n">
        <v>215.9</v>
      </c>
    </row>
    <row r="13" spans="1:4">
      <c r="A13" s="4" t="s">
        <v>951</v>
      </c>
      <c r="B13" s="8" t="n">
        <v>9.699999999999999</v>
      </c>
      <c r="C13" s="5" t="n">
        <v>9</v>
      </c>
      <c r="D13" s="5" t="n">
        <v>7</v>
      </c>
    </row>
    <row r="14" spans="1:4">
      <c r="A14" s="4" t="s">
        <v>38</v>
      </c>
    </row>
    <row r="15" spans="1:4">
      <c r="A15" s="3" t="s">
        <v>950</v>
      </c>
    </row>
    <row r="16" spans="1:4">
      <c r="A16" s="4" t="s">
        <v>89</v>
      </c>
      <c r="B16" s="8" t="n">
        <v>774.1</v>
      </c>
      <c r="C16" s="8" t="n">
        <v>679.6</v>
      </c>
    </row>
    <row r="17" spans="1:4">
      <c r="A17" s="4" t="s">
        <v>951</v>
      </c>
      <c r="B17" s="8" t="n">
        <v>15.9</v>
      </c>
      <c r="C17" s="8" t="n">
        <v>37.5</v>
      </c>
      <c r="D17" s="8" t="n">
        <v>13.9</v>
      </c>
    </row>
    <row r="18" spans="1:4">
      <c r="A18" s="4" t="s">
        <v>39</v>
      </c>
    </row>
    <row r="19" spans="1:4">
      <c r="A19" s="3" t="s">
        <v>950</v>
      </c>
    </row>
    <row r="20" spans="1:4">
      <c r="A20" s="4" t="s">
        <v>89</v>
      </c>
      <c r="B20" s="8" t="n">
        <v>78.90000000000001</v>
      </c>
      <c r="C20" s="8" t="n">
        <v>15.2</v>
      </c>
    </row>
    <row r="21" spans="1:4">
      <c r="A21" s="4" t="s">
        <v>951</v>
      </c>
      <c r="B21" s="8" t="n">
        <v>61.7</v>
      </c>
      <c r="C21" s="8" t="n">
        <v>3.4</v>
      </c>
      <c r="D21" s="5" t="n">
        <v>1</v>
      </c>
    </row>
    <row r="22" spans="1:4">
      <c r="A22" s="4" t="s">
        <v>42</v>
      </c>
    </row>
    <row r="23" spans="1:4">
      <c r="A23" s="3" t="s">
        <v>950</v>
      </c>
    </row>
    <row r="24" spans="1:4">
      <c r="A24" s="4" t="s">
        <v>89</v>
      </c>
      <c r="B24" s="8" t="n">
        <v>150.5</v>
      </c>
      <c r="C24" s="8" t="n">
        <v>73.2</v>
      </c>
    </row>
    <row r="25" spans="1:4">
      <c r="A25" s="4" t="s">
        <v>951</v>
      </c>
      <c r="B25" s="8" t="n">
        <v>2.2</v>
      </c>
      <c r="C25" s="8" t="n">
        <v>1.3</v>
      </c>
      <c r="D25" s="8" t="n">
        <v>1.2</v>
      </c>
    </row>
    <row r="26" spans="1:4">
      <c r="A26" s="4" t="s">
        <v>952</v>
      </c>
    </row>
    <row r="27" spans="1:4">
      <c r="A27" s="3" t="s">
        <v>950</v>
      </c>
    </row>
    <row r="28" spans="1:4">
      <c r="A28" s="4" t="s">
        <v>89</v>
      </c>
      <c r="B28" s="5" t="n">
        <v>0</v>
      </c>
      <c r="C28" s="8" t="n">
        <v>892.5</v>
      </c>
    </row>
    <row r="29" spans="1:4">
      <c r="A29" s="4" t="s">
        <v>951</v>
      </c>
      <c r="B29" s="6" t="n">
        <v>0</v>
      </c>
      <c r="C29" s="7" t="n">
        <v>7.9</v>
      </c>
      <c r="D29" s="7" t="n">
        <v>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656</v>
      </c>
      <c r="C1" s="2" t="s">
        <v>33</v>
      </c>
      <c r="D1" s="2" t="s">
        <v>34</v>
      </c>
    </row>
    <row r="2" spans="1:4">
      <c r="A2" s="3" t="s">
        <v>954</v>
      </c>
    </row>
    <row r="3" spans="1:4">
      <c r="A3" s="4" t="s">
        <v>666</v>
      </c>
      <c r="D3" s="5" t="n">
        <v>635370</v>
      </c>
    </row>
    <row r="4" spans="1:4">
      <c r="A4" s="4" t="s">
        <v>667</v>
      </c>
      <c r="D4" s="7" t="n">
        <v>27.6</v>
      </c>
    </row>
    <row r="5" spans="1:4">
      <c r="A5" s="4" t="s">
        <v>669</v>
      </c>
    </row>
    <row r="6" spans="1:4">
      <c r="A6" s="3" t="s">
        <v>954</v>
      </c>
    </row>
    <row r="7" spans="1:4">
      <c r="A7" s="4" t="s">
        <v>666</v>
      </c>
      <c r="B7" s="5" t="n">
        <v>3000000</v>
      </c>
      <c r="C7" s="5" t="n">
        <v>3000000</v>
      </c>
    </row>
    <row r="8" spans="1:4">
      <c r="A8" s="4" t="s">
        <v>670</v>
      </c>
      <c r="B8" s="9" t="n">
        <v>52.93</v>
      </c>
    </row>
    <row r="9" spans="1:4">
      <c r="A9" s="4" t="s">
        <v>667</v>
      </c>
      <c r="B9" s="7" t="n">
        <v>15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5</v>
      </c>
      <c r="B1" s="2" t="s">
        <v>956</v>
      </c>
      <c r="C1" s="2" t="s">
        <v>516</v>
      </c>
      <c r="D1" s="2" t="s">
        <v>957</v>
      </c>
      <c r="E1" s="2" t="s">
        <v>2</v>
      </c>
      <c r="F1" s="2" t="s">
        <v>658</v>
      </c>
      <c r="G1" s="2" t="s">
        <v>659</v>
      </c>
      <c r="H1" s="2" t="s">
        <v>33</v>
      </c>
    </row>
    <row r="2" spans="1:8">
      <c r="A2" s="3" t="s">
        <v>958</v>
      </c>
    </row>
    <row r="3" spans="1:8">
      <c r="A3" s="4" t="s">
        <v>124</v>
      </c>
      <c r="E3" s="5" t="n">
        <v>150000000</v>
      </c>
      <c r="F3" s="5" t="n">
        <v>150000000</v>
      </c>
      <c r="G3" s="5" t="n">
        <v>50000000</v>
      </c>
      <c r="H3" s="5" t="n">
        <v>150000000</v>
      </c>
    </row>
    <row r="4" spans="1:8">
      <c r="A4" s="4" t="s">
        <v>959</v>
      </c>
    </row>
    <row r="5" spans="1:8">
      <c r="A5" s="3" t="s">
        <v>958</v>
      </c>
    </row>
    <row r="6" spans="1:8">
      <c r="A6" s="4" t="s">
        <v>124</v>
      </c>
      <c r="D6" s="5" t="n">
        <v>150000000</v>
      </c>
    </row>
    <row r="7" spans="1:8">
      <c r="A7" s="4" t="s">
        <v>506</v>
      </c>
    </row>
    <row r="8" spans="1:8">
      <c r="A8" s="3" t="s">
        <v>958</v>
      </c>
    </row>
    <row r="9" spans="1:8">
      <c r="A9" s="4" t="s">
        <v>960</v>
      </c>
      <c r="C9" s="7" t="n">
        <v>178.9</v>
      </c>
    </row>
    <row r="10" spans="1:8">
      <c r="A10" s="4" t="s">
        <v>961</v>
      </c>
    </row>
    <row r="11" spans="1:8">
      <c r="A11" s="3" t="s">
        <v>958</v>
      </c>
    </row>
    <row r="12" spans="1:8">
      <c r="A12" s="4" t="s">
        <v>960</v>
      </c>
      <c r="B12" s="7" t="n">
        <v>17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553</v>
      </c>
      <c r="J1" s="2" t="s">
        <v>1</v>
      </c>
    </row>
    <row r="2" spans="1:12">
      <c r="B2" s="2" t="s">
        <v>2</v>
      </c>
      <c r="C2" s="2" t="s">
        <v>460</v>
      </c>
      <c r="D2" s="2" t="s">
        <v>4</v>
      </c>
      <c r="E2" s="2" t="s">
        <v>880</v>
      </c>
      <c r="F2" s="2" t="s">
        <v>33</v>
      </c>
      <c r="G2" s="2" t="s">
        <v>881</v>
      </c>
      <c r="H2" s="2" t="s">
        <v>882</v>
      </c>
      <c r="I2" s="2" t="s">
        <v>883</v>
      </c>
      <c r="J2" s="2" t="s">
        <v>2</v>
      </c>
      <c r="K2" s="2" t="s">
        <v>33</v>
      </c>
      <c r="L2" s="2" t="s">
        <v>34</v>
      </c>
    </row>
    <row r="3" spans="1:12">
      <c r="A3" s="3" t="s">
        <v>266</v>
      </c>
    </row>
    <row r="4" spans="1:12">
      <c r="A4" s="4" t="s">
        <v>901</v>
      </c>
      <c r="B4" s="6" t="n">
        <v>219</v>
      </c>
      <c r="C4" s="7" t="n">
        <v>221.3</v>
      </c>
      <c r="D4" s="7" t="n">
        <v>379.4</v>
      </c>
      <c r="E4" s="7" t="n">
        <v>189.3</v>
      </c>
      <c r="F4" s="7" t="n">
        <v>178.9</v>
      </c>
      <c r="G4" s="7" t="n">
        <v>196.9</v>
      </c>
      <c r="H4" s="7" t="n">
        <v>339.3</v>
      </c>
      <c r="I4" s="7" t="n">
        <v>167.5</v>
      </c>
      <c r="J4" s="6" t="n">
        <v>1009</v>
      </c>
      <c r="K4" s="7" t="n">
        <v>882.6</v>
      </c>
      <c r="L4" s="7" t="n">
        <v>822.4</v>
      </c>
    </row>
    <row r="5" spans="1:12">
      <c r="A5" s="4" t="s">
        <v>48</v>
      </c>
      <c r="B5" s="5" t="n">
        <v>12</v>
      </c>
      <c r="C5" s="8" t="n">
        <v>20.5</v>
      </c>
      <c r="D5" s="8" t="n">
        <v>136.6</v>
      </c>
      <c r="E5" s="8" t="n">
        <v>19.7</v>
      </c>
      <c r="F5" s="8" t="n">
        <v>-12.8</v>
      </c>
      <c r="G5" s="8" t="n">
        <v>26.8</v>
      </c>
      <c r="H5" s="8" t="n">
        <v>123.3</v>
      </c>
      <c r="I5" s="8" t="n">
        <v>8.4</v>
      </c>
      <c r="J5" s="8" t="n">
        <v>188.8</v>
      </c>
      <c r="K5" s="8" t="n">
        <v>145.7</v>
      </c>
      <c r="L5" s="8" t="n">
        <v>172.5</v>
      </c>
    </row>
    <row r="6" spans="1:12">
      <c r="A6" s="4" t="s">
        <v>58</v>
      </c>
      <c r="B6" s="8" t="n">
        <v>7.3</v>
      </c>
      <c r="C6" s="5" t="n">
        <v>58</v>
      </c>
      <c r="D6" s="8" t="n">
        <v>103.2</v>
      </c>
      <c r="E6" s="8" t="n">
        <v>14.1</v>
      </c>
      <c r="F6" s="8" t="n">
        <v>34.4</v>
      </c>
      <c r="G6" s="8" t="n">
        <v>12.9</v>
      </c>
      <c r="H6" s="8" t="n">
        <v>72.90000000000001</v>
      </c>
      <c r="I6" s="8" t="n">
        <v>2.2</v>
      </c>
      <c r="J6" s="8" t="n">
        <v>182.6</v>
      </c>
      <c r="K6" s="8" t="n">
        <v>122.4</v>
      </c>
      <c r="L6" s="8" t="n">
        <v>96.7</v>
      </c>
    </row>
    <row r="7" spans="1:12">
      <c r="A7" s="4" t="s">
        <v>963</v>
      </c>
      <c r="B7" s="7" t="n">
        <v>4.1</v>
      </c>
      <c r="C7" s="7" t="n">
        <v>-1.7</v>
      </c>
      <c r="D7" s="7" t="n">
        <v>-0.1</v>
      </c>
      <c r="E7" s="7" t="n">
        <v>167.9</v>
      </c>
      <c r="F7" s="7" t="n">
        <v>3.8</v>
      </c>
      <c r="G7" s="7" t="n">
        <v>3.8</v>
      </c>
      <c r="H7" s="7" t="n">
        <v>5.4</v>
      </c>
      <c r="I7" s="7" t="n">
        <v>5.1</v>
      </c>
      <c r="J7" s="7" t="n">
        <v>170.2</v>
      </c>
      <c r="K7" s="7" t="n">
        <v>18.1</v>
      </c>
      <c r="L7" s="7" t="n">
        <v>11.4</v>
      </c>
    </row>
    <row r="8" spans="1:12">
      <c r="A8" s="3" t="s">
        <v>61</v>
      </c>
    </row>
    <row r="9" spans="1:12">
      <c r="A9" s="4" t="s">
        <v>62</v>
      </c>
      <c r="B9" s="9" t="n">
        <v>0.18</v>
      </c>
      <c r="C9" s="9" t="n">
        <v>1.43</v>
      </c>
      <c r="D9" s="9" t="n">
        <v>2.54</v>
      </c>
      <c r="E9" s="9" t="n">
        <v>0.33</v>
      </c>
      <c r="F9" s="9" t="n">
        <v>0.75</v>
      </c>
      <c r="G9" s="9" t="n">
        <v>0.28</v>
      </c>
      <c r="H9" s="9" t="n">
        <v>1.5</v>
      </c>
      <c r="I9" s="9" t="n">
        <v>0.04</v>
      </c>
      <c r="J9" s="9" t="n">
        <v>4.42</v>
      </c>
      <c r="K9" s="9" t="n">
        <v>2.59</v>
      </c>
      <c r="L9" s="9" t="n">
        <v>1.94</v>
      </c>
    </row>
    <row r="10" spans="1:12">
      <c r="A10" s="4" t="s">
        <v>63</v>
      </c>
      <c r="B10" s="10" t="n">
        <v>0.1</v>
      </c>
      <c r="C10" s="10" t="n">
        <v>-0.04</v>
      </c>
      <c r="D10" s="5" t="n">
        <v>0</v>
      </c>
      <c r="E10" s="10" t="n">
        <v>3.88</v>
      </c>
      <c r="F10" s="10" t="n">
        <v>0.08</v>
      </c>
      <c r="G10" s="10" t="n">
        <v>0.08</v>
      </c>
      <c r="H10" s="10" t="n">
        <v>0.11</v>
      </c>
      <c r="I10" s="10" t="n">
        <v>0.11</v>
      </c>
      <c r="J10" s="10" t="n">
        <v>4.12</v>
      </c>
      <c r="K10" s="10" t="n">
        <v>0.38</v>
      </c>
      <c r="L10" s="10" t="n">
        <v>0.23</v>
      </c>
    </row>
    <row r="11" spans="1:12">
      <c r="A11" s="4" t="s">
        <v>64</v>
      </c>
      <c r="B11" s="10" t="n">
        <v>0.28</v>
      </c>
      <c r="C11" s="10" t="n">
        <v>1.39</v>
      </c>
      <c r="D11" s="10" t="n">
        <v>2.54</v>
      </c>
      <c r="E11" s="10" t="n">
        <v>4.21</v>
      </c>
      <c r="F11" s="10" t="n">
        <v>0.83</v>
      </c>
      <c r="G11" s="10" t="n">
        <v>0.36</v>
      </c>
      <c r="H11" s="10" t="n">
        <v>1.61</v>
      </c>
      <c r="I11" s="10" t="n">
        <v>0.15</v>
      </c>
      <c r="J11" s="10" t="n">
        <v>8.539999999999999</v>
      </c>
      <c r="K11" s="10" t="n">
        <v>2.97</v>
      </c>
      <c r="L11" s="10" t="n">
        <v>2.17</v>
      </c>
    </row>
    <row r="12" spans="1:12">
      <c r="A12" s="3" t="s">
        <v>65</v>
      </c>
    </row>
    <row r="13" spans="1:12">
      <c r="A13" s="4" t="s">
        <v>62</v>
      </c>
      <c r="B13" s="10" t="n">
        <v>0.18</v>
      </c>
      <c r="C13" s="10" t="n">
        <v>1.42</v>
      </c>
      <c r="D13" s="10" t="n">
        <v>2.52</v>
      </c>
      <c r="E13" s="10" t="n">
        <v>0.32</v>
      </c>
      <c r="F13" s="10" t="n">
        <v>0.74</v>
      </c>
      <c r="G13" s="10" t="n">
        <v>0.28</v>
      </c>
      <c r="H13" s="10" t="n">
        <v>1.49</v>
      </c>
      <c r="I13" s="10" t="n">
        <v>0.04</v>
      </c>
      <c r="J13" s="10" t="n">
        <v>4.39</v>
      </c>
      <c r="K13" s="10" t="n">
        <v>2.55</v>
      </c>
      <c r="L13" s="10" t="n">
        <v>1.92</v>
      </c>
    </row>
    <row r="14" spans="1:12">
      <c r="A14" s="4" t="s">
        <v>63</v>
      </c>
      <c r="B14" s="10" t="n">
        <v>0.1</v>
      </c>
      <c r="C14" s="10" t="n">
        <v>-0.04</v>
      </c>
      <c r="D14" s="5" t="n">
        <v>0</v>
      </c>
      <c r="E14" s="10" t="n">
        <v>3.86</v>
      </c>
      <c r="F14" s="10" t="n">
        <v>0.08</v>
      </c>
      <c r="G14" s="10" t="n">
        <v>0.08</v>
      </c>
      <c r="H14" s="10" t="n">
        <v>0.11</v>
      </c>
      <c r="I14" s="10" t="n">
        <v>0.1</v>
      </c>
      <c r="J14" s="10" t="n">
        <v>4.09</v>
      </c>
      <c r="K14" s="10" t="n">
        <v>0.37</v>
      </c>
      <c r="L14" s="10" t="n">
        <v>0.22</v>
      </c>
    </row>
    <row r="15" spans="1:12">
      <c r="A15" s="4" t="s">
        <v>66</v>
      </c>
      <c r="B15" s="9" t="n">
        <v>0.28</v>
      </c>
      <c r="C15" s="9" t="n">
        <v>1.38</v>
      </c>
      <c r="D15" s="9" t="n">
        <v>2.52</v>
      </c>
      <c r="E15" s="9" t="n">
        <v>4.18</v>
      </c>
      <c r="F15" s="9" t="n">
        <v>0.82</v>
      </c>
      <c r="G15" s="9" t="n">
        <v>0.36</v>
      </c>
      <c r="H15" s="9" t="n">
        <v>1.6</v>
      </c>
      <c r="I15" s="9" t="n">
        <v>0.14</v>
      </c>
      <c r="J15" s="9" t="n">
        <v>8.48</v>
      </c>
      <c r="K15" s="9" t="n">
        <v>2.92</v>
      </c>
      <c r="L15" s="9" t="n">
        <v>2.14</v>
      </c>
    </row>
    <row r="16" spans="1:12">
      <c r="A16" s="4" t="s">
        <v>162</v>
      </c>
      <c r="E16" s="7" t="n">
        <v>219.5</v>
      </c>
      <c r="J16" s="7" t="n">
        <v>219.5</v>
      </c>
      <c r="K16" s="6" t="n">
        <v>0</v>
      </c>
      <c r="L16" s="6" t="n">
        <v>0</v>
      </c>
    </row>
    <row r="17" spans="1:12">
      <c r="A17" s="4" t="s">
        <v>53</v>
      </c>
      <c r="C17" s="7" t="n">
        <v>54.9</v>
      </c>
      <c r="J17" s="8" t="n">
        <v>54.9</v>
      </c>
      <c r="K17" s="5" t="n">
        <v>0</v>
      </c>
      <c r="L17" s="5" t="n">
        <v>0</v>
      </c>
    </row>
    <row r="18" spans="1:12">
      <c r="A18" s="4" t="s">
        <v>44</v>
      </c>
      <c r="F18" s="7" t="n">
        <v>21.7</v>
      </c>
      <c r="J18" s="5" t="n">
        <v>0</v>
      </c>
      <c r="K18" s="8" t="n">
        <v>21.7</v>
      </c>
      <c r="L18" s="5" t="n">
        <v>0</v>
      </c>
    </row>
    <row r="19" spans="1:12">
      <c r="A19" s="4" t="s">
        <v>51</v>
      </c>
      <c r="F19" s="8" t="n">
        <v>20.7</v>
      </c>
      <c r="J19" s="5" t="n">
        <v>0</v>
      </c>
      <c r="K19" s="8" t="n">
        <v>20.7</v>
      </c>
      <c r="L19" s="5" t="n">
        <v>0</v>
      </c>
    </row>
    <row r="20" spans="1:12">
      <c r="A20" s="4" t="s">
        <v>964</v>
      </c>
      <c r="F20" s="7" t="n">
        <v>57.7</v>
      </c>
    </row>
    <row r="21" spans="1:12">
      <c r="A21" s="4" t="s">
        <v>965</v>
      </c>
      <c r="J21" s="6" t="n">
        <v>0</v>
      </c>
      <c r="K21" s="6" t="n">
        <v>0</v>
      </c>
      <c r="L21" s="7" t="n">
        <v>23.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3</v>
      </c>
      <c r="D2" s="2" t="s">
        <v>34</v>
      </c>
    </row>
    <row r="3" spans="1:4">
      <c r="A3" s="4" t="s">
        <v>967</v>
      </c>
    </row>
    <row r="4" spans="1:4">
      <c r="A4" s="3" t="s">
        <v>968</v>
      </c>
    </row>
    <row r="5" spans="1:4">
      <c r="A5" s="4" t="s">
        <v>969</v>
      </c>
      <c r="B5" s="7" t="n">
        <v>3.6</v>
      </c>
      <c r="C5" s="7" t="n">
        <v>3.5</v>
      </c>
      <c r="D5" s="7" t="n">
        <v>3.8</v>
      </c>
    </row>
    <row r="6" spans="1:4">
      <c r="A6" s="4" t="s">
        <v>970</v>
      </c>
      <c r="B6" s="5" t="n">
        <v>3</v>
      </c>
      <c r="C6" s="8" t="n">
        <v>1.8</v>
      </c>
      <c r="D6" s="8" t="n">
        <v>1.5</v>
      </c>
    </row>
    <row r="7" spans="1:4">
      <c r="A7" s="4" t="s">
        <v>971</v>
      </c>
      <c r="B7" s="8" t="n">
        <v>-2.6</v>
      </c>
      <c r="C7" s="8" t="n">
        <v>-1.7</v>
      </c>
      <c r="D7" s="8" t="n">
        <v>-1.8</v>
      </c>
    </row>
    <row r="8" spans="1:4">
      <c r="A8" s="4" t="s">
        <v>972</v>
      </c>
      <c r="B8" s="5" t="n">
        <v>4</v>
      </c>
      <c r="C8" s="8" t="n">
        <v>3.6</v>
      </c>
      <c r="D8" s="8" t="n">
        <v>3.5</v>
      </c>
    </row>
    <row r="9" spans="1:4">
      <c r="A9" s="4" t="s">
        <v>973</v>
      </c>
    </row>
    <row r="10" spans="1:4">
      <c r="A10" s="3" t="s">
        <v>968</v>
      </c>
    </row>
    <row r="11" spans="1:4">
      <c r="A11" s="4" t="s">
        <v>969</v>
      </c>
      <c r="B11" s="8" t="n">
        <v>0.2</v>
      </c>
      <c r="C11" s="8" t="n">
        <v>0.4</v>
      </c>
      <c r="D11" s="8" t="n">
        <v>0.9</v>
      </c>
    </row>
    <row r="12" spans="1:4">
      <c r="A12" s="4" t="s">
        <v>563</v>
      </c>
      <c r="B12" s="5" t="n">
        <v>0</v>
      </c>
      <c r="C12" s="5" t="n">
        <v>0</v>
      </c>
      <c r="D12" s="5" t="n">
        <v>0</v>
      </c>
    </row>
    <row r="13" spans="1:4">
      <c r="A13" s="4" t="s">
        <v>971</v>
      </c>
      <c r="B13" s="5" t="n">
        <v>0</v>
      </c>
      <c r="C13" s="8" t="n">
        <v>-0.2</v>
      </c>
      <c r="D13" s="8" t="n">
        <v>-0.5</v>
      </c>
    </row>
    <row r="14" spans="1:4">
      <c r="A14" s="4" t="s">
        <v>972</v>
      </c>
      <c r="B14" s="7" t="n">
        <v>0.2</v>
      </c>
      <c r="C14" s="7" t="n">
        <v>0.2</v>
      </c>
      <c r="D14" s="7" t="n">
        <v>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74</v>
      </c>
      <c r="B1" s="1" t="s">
        <v>975</v>
      </c>
      <c r="C1" s="2" t="s">
        <v>976</v>
      </c>
    </row>
    <row r="2" spans="1:3">
      <c r="A2" s="4" t="s">
        <v>977</v>
      </c>
      <c r="B2" s="4" t="s">
        <v>978</v>
      </c>
      <c r="C2" s="6" t="n">
        <v>29700000</v>
      </c>
    </row>
    <row r="3" spans="1:3">
      <c r="A3" s="4" t="s">
        <v>979</v>
      </c>
    </row>
    <row r="4" spans="1:3">
      <c r="A4" s="4" t="s">
        <v>977</v>
      </c>
      <c r="B4" s="4" t="s">
        <v>978</v>
      </c>
      <c r="C4" s="6" t="n">
        <v>297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5</v>
      </c>
      <c r="B1" s="2" t="s">
        <v>1</v>
      </c>
    </row>
    <row r="2" spans="1:2">
      <c r="B2" s="2" t="s">
        <v>2</v>
      </c>
    </row>
    <row r="3" spans="1:2">
      <c r="A3" s="3" t="s">
        <v>214</v>
      </c>
    </row>
    <row r="4" spans="1:2">
      <c r="A4" s="4" t="s">
        <v>85</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74.3</v>
      </c>
      <c r="C4" s="7" t="n">
        <v>257.3</v>
      </c>
      <c r="D4" s="7" t="n">
        <v>251.1</v>
      </c>
    </row>
    <row r="5" spans="1:4">
      <c r="A5" s="4" t="s">
        <v>37</v>
      </c>
      <c r="B5" s="8" t="n">
        <v>290.2</v>
      </c>
      <c r="C5" s="8" t="n">
        <v>255.6</v>
      </c>
      <c r="D5" s="8" t="n">
        <v>221.6</v>
      </c>
    </row>
    <row r="6" spans="1:4">
      <c r="A6" s="4" t="s">
        <v>38</v>
      </c>
      <c r="B6" s="8" t="n">
        <v>411.2</v>
      </c>
      <c r="C6" s="8" t="n">
        <v>350.5</v>
      </c>
      <c r="D6" s="8" t="n">
        <v>332.8</v>
      </c>
    </row>
    <row r="7" spans="1:4">
      <c r="A7" s="4" t="s">
        <v>39</v>
      </c>
      <c r="B7" s="8" t="n">
        <v>33.3</v>
      </c>
      <c r="C7" s="8" t="n">
        <v>19.2</v>
      </c>
      <c r="D7" s="8" t="n">
        <v>16.9</v>
      </c>
    </row>
    <row r="8" spans="1:4">
      <c r="A8" s="4" t="s">
        <v>40</v>
      </c>
      <c r="B8" s="5" t="n">
        <v>1009</v>
      </c>
      <c r="C8" s="8" t="n">
        <v>882.6</v>
      </c>
      <c r="D8" s="8" t="n">
        <v>822.4</v>
      </c>
    </row>
    <row r="9" spans="1:4">
      <c r="A9" s="3" t="s">
        <v>41</v>
      </c>
    </row>
    <row r="10" spans="1:4">
      <c r="A10" s="4" t="s">
        <v>36</v>
      </c>
      <c r="B10" s="8" t="n">
        <v>204.9</v>
      </c>
      <c r="C10" s="8" t="n">
        <v>192.5</v>
      </c>
      <c r="D10" s="8" t="n">
        <v>187.7</v>
      </c>
    </row>
    <row r="11" spans="1:4">
      <c r="A11" s="4" t="s">
        <v>37</v>
      </c>
      <c r="B11" s="8" t="n">
        <v>196.1</v>
      </c>
      <c r="C11" s="8" t="n">
        <v>170.2</v>
      </c>
      <c r="D11" s="8" t="n">
        <v>146.7</v>
      </c>
    </row>
    <row r="12" spans="1:4">
      <c r="A12" s="4" t="s">
        <v>38</v>
      </c>
      <c r="B12" s="8" t="n">
        <v>284.1</v>
      </c>
      <c r="C12" s="8" t="n">
        <v>247.3</v>
      </c>
      <c r="D12" s="8" t="n">
        <v>241.3</v>
      </c>
    </row>
    <row r="13" spans="1:4">
      <c r="A13" s="4" t="s">
        <v>39</v>
      </c>
      <c r="B13" s="8" t="n">
        <v>32.2</v>
      </c>
      <c r="C13" s="8" t="n">
        <v>17.8</v>
      </c>
      <c r="D13" s="8" t="n">
        <v>16.5</v>
      </c>
    </row>
    <row r="14" spans="1:4">
      <c r="A14" s="4" t="s">
        <v>42</v>
      </c>
      <c r="B14" s="8" t="n">
        <v>2.1</v>
      </c>
      <c r="C14" s="5" t="n">
        <v>2</v>
      </c>
      <c r="D14" s="8" t="n">
        <v>1.8</v>
      </c>
    </row>
    <row r="15" spans="1:4">
      <c r="A15" s="4" t="s">
        <v>43</v>
      </c>
      <c r="B15" s="8" t="n">
        <v>90.5</v>
      </c>
      <c r="C15" s="8" t="n">
        <v>83.09999999999999</v>
      </c>
      <c r="D15" s="8" t="n">
        <v>79.40000000000001</v>
      </c>
    </row>
    <row r="16" spans="1:4">
      <c r="A16" s="4" t="s">
        <v>44</v>
      </c>
      <c r="B16" s="5" t="n">
        <v>0</v>
      </c>
      <c r="C16" s="8" t="n">
        <v>21.7</v>
      </c>
      <c r="D16" s="5" t="n">
        <v>0</v>
      </c>
    </row>
    <row r="17" spans="1:4">
      <c r="A17" s="4" t="s">
        <v>45</v>
      </c>
      <c r="B17" s="5" t="n">
        <v>0</v>
      </c>
      <c r="C17" s="5" t="n">
        <v>0</v>
      </c>
      <c r="D17" s="8" t="n">
        <v>-23.7</v>
      </c>
    </row>
    <row r="18" spans="1:4">
      <c r="A18" s="4" t="s">
        <v>46</v>
      </c>
      <c r="B18" s="8" t="n">
        <v>10.3</v>
      </c>
      <c r="C18" s="8" t="n">
        <v>2.3</v>
      </c>
      <c r="D18" s="8" t="n">
        <v>0.2</v>
      </c>
    </row>
    <row r="19" spans="1:4">
      <c r="A19" s="4" t="s">
        <v>47</v>
      </c>
      <c r="B19" s="8" t="n">
        <v>820.2</v>
      </c>
      <c r="C19" s="8" t="n">
        <v>736.9</v>
      </c>
      <c r="D19" s="8" t="n">
        <v>649.9</v>
      </c>
    </row>
    <row r="20" spans="1:4">
      <c r="A20" s="4" t="s">
        <v>48</v>
      </c>
      <c r="B20" s="8" t="n">
        <v>188.8</v>
      </c>
      <c r="C20" s="8" t="n">
        <v>145.7</v>
      </c>
      <c r="D20" s="8" t="n">
        <v>172.5</v>
      </c>
    </row>
    <row r="21" spans="1:4">
      <c r="A21" s="3" t="s">
        <v>49</v>
      </c>
    </row>
    <row r="22" spans="1:4">
      <c r="A22" s="4" t="s">
        <v>50</v>
      </c>
      <c r="B22" s="8" t="n">
        <v>-40.1</v>
      </c>
      <c r="C22" s="8" t="n">
        <v>-49.3</v>
      </c>
      <c r="D22" s="8" t="n">
        <v>-43.7</v>
      </c>
    </row>
    <row r="23" spans="1:4">
      <c r="A23" s="4" t="s">
        <v>51</v>
      </c>
      <c r="B23" s="5" t="n">
        <v>0</v>
      </c>
      <c r="C23" s="8" t="n">
        <v>-20.7</v>
      </c>
      <c r="D23" s="5" t="n">
        <v>0</v>
      </c>
    </row>
    <row r="24" spans="1:4">
      <c r="A24" s="4" t="s">
        <v>52</v>
      </c>
      <c r="B24" s="8" t="n">
        <v>29.6</v>
      </c>
      <c r="C24" s="8" t="n">
        <v>25.5</v>
      </c>
      <c r="D24" s="8" t="n">
        <v>17.4</v>
      </c>
    </row>
    <row r="25" spans="1:4">
      <c r="A25" s="4" t="s">
        <v>53</v>
      </c>
      <c r="B25" s="8" t="n">
        <v>54.9</v>
      </c>
      <c r="C25" s="5" t="n">
        <v>0</v>
      </c>
      <c r="D25" s="5" t="n">
        <v>0</v>
      </c>
    </row>
    <row r="26" spans="1:4">
      <c r="A26" s="4" t="s">
        <v>54</v>
      </c>
      <c r="B26" s="8" t="n">
        <v>0.7</v>
      </c>
      <c r="C26" s="8" t="n">
        <v>1.3</v>
      </c>
      <c r="D26" s="8" t="n">
        <v>1.2</v>
      </c>
    </row>
    <row r="27" spans="1:4">
      <c r="A27" s="4" t="s">
        <v>55</v>
      </c>
      <c r="B27" s="8" t="n">
        <v>45.1</v>
      </c>
      <c r="C27" s="8" t="n">
        <v>-43.2</v>
      </c>
      <c r="D27" s="8" t="n">
        <v>-25.1</v>
      </c>
    </row>
    <row r="28" spans="1:4">
      <c r="A28" s="4" t="s">
        <v>56</v>
      </c>
      <c r="B28" s="8" t="n">
        <v>233.9</v>
      </c>
      <c r="C28" s="8" t="n">
        <v>102.5</v>
      </c>
      <c r="D28" s="8" t="n">
        <v>147.4</v>
      </c>
    </row>
    <row r="29" spans="1:4">
      <c r="A29" s="4" t="s">
        <v>57</v>
      </c>
      <c r="B29" s="8" t="n">
        <v>-51.3</v>
      </c>
      <c r="C29" s="8" t="n">
        <v>19.9</v>
      </c>
      <c r="D29" s="8" t="n">
        <v>-50.7</v>
      </c>
    </row>
    <row r="30" spans="1:4">
      <c r="A30" s="4" t="s">
        <v>58</v>
      </c>
      <c r="B30" s="8" t="n">
        <v>182.6</v>
      </c>
      <c r="C30" s="8" t="n">
        <v>122.4</v>
      </c>
      <c r="D30" s="8" t="n">
        <v>96.7</v>
      </c>
    </row>
    <row r="31" spans="1:4">
      <c r="A31" s="4" t="s">
        <v>59</v>
      </c>
      <c r="B31" s="8" t="n">
        <v>170.2</v>
      </c>
      <c r="C31" s="8" t="n">
        <v>18.1</v>
      </c>
      <c r="D31" s="8" t="n">
        <v>11.4</v>
      </c>
    </row>
    <row r="32" spans="1:4">
      <c r="A32" s="4" t="s">
        <v>60</v>
      </c>
      <c r="B32" s="7" t="n">
        <v>352.8</v>
      </c>
      <c r="C32" s="7" t="n">
        <v>140.5</v>
      </c>
      <c r="D32" s="7" t="n">
        <v>108.1</v>
      </c>
    </row>
    <row r="33" spans="1:4">
      <c r="A33" s="3" t="s">
        <v>61</v>
      </c>
    </row>
    <row r="34" spans="1:4">
      <c r="A34" s="4" t="s">
        <v>62</v>
      </c>
      <c r="B34" s="9" t="n">
        <v>4.42</v>
      </c>
      <c r="C34" s="9" t="n">
        <v>2.59</v>
      </c>
      <c r="D34" s="9" t="n">
        <v>1.94</v>
      </c>
    </row>
    <row r="35" spans="1:4">
      <c r="A35" s="4" t="s">
        <v>63</v>
      </c>
      <c r="B35" s="10" t="n">
        <v>4.12</v>
      </c>
      <c r="C35" s="10" t="n">
        <v>0.38</v>
      </c>
      <c r="D35" s="10" t="n">
        <v>0.23</v>
      </c>
    </row>
    <row r="36" spans="1:4">
      <c r="A36" s="4" t="s">
        <v>64</v>
      </c>
      <c r="B36" s="10" t="n">
        <v>8.539999999999999</v>
      </c>
      <c r="C36" s="10" t="n">
        <v>2.97</v>
      </c>
      <c r="D36" s="10" t="n">
        <v>2.17</v>
      </c>
    </row>
    <row r="37" spans="1:4">
      <c r="A37" s="3" t="s">
        <v>65</v>
      </c>
    </row>
    <row r="38" spans="1:4">
      <c r="A38" s="4" t="s">
        <v>62</v>
      </c>
      <c r="B38" s="10" t="n">
        <v>4.39</v>
      </c>
      <c r="C38" s="10" t="n">
        <v>2.55</v>
      </c>
      <c r="D38" s="10" t="n">
        <v>1.92</v>
      </c>
    </row>
    <row r="39" spans="1:4">
      <c r="A39" s="4" t="s">
        <v>63</v>
      </c>
      <c r="B39" s="10" t="n">
        <v>4.09</v>
      </c>
      <c r="C39" s="10" t="n">
        <v>0.37</v>
      </c>
      <c r="D39" s="10" t="n">
        <v>0.22</v>
      </c>
    </row>
    <row r="40" spans="1:4">
      <c r="A40" s="4" t="s">
        <v>66</v>
      </c>
      <c r="B40" s="9" t="n">
        <v>8.48</v>
      </c>
      <c r="C40" s="9" t="n">
        <v>2.92</v>
      </c>
      <c r="D40" s="9" t="n">
        <v>2.14</v>
      </c>
    </row>
    <row r="41" spans="1:4">
      <c r="A41" s="3" t="s">
        <v>67</v>
      </c>
    </row>
    <row r="42" spans="1:4">
      <c r="A42" s="4" t="s">
        <v>68</v>
      </c>
      <c r="B42" s="8" t="n">
        <v>41.3</v>
      </c>
      <c r="C42" s="8" t="n">
        <v>47.2</v>
      </c>
      <c r="D42" s="8" t="n">
        <v>49.3</v>
      </c>
    </row>
    <row r="43" spans="1:4">
      <c r="A43" s="4" t="s">
        <v>69</v>
      </c>
      <c r="B43" s="8" t="n">
        <v>41.6</v>
      </c>
      <c r="C43" s="5" t="n">
        <v>48</v>
      </c>
      <c r="D43" s="8" t="n">
        <v>50.5</v>
      </c>
    </row>
    <row r="44" spans="1:4">
      <c r="A44" s="3" t="s">
        <v>70</v>
      </c>
    </row>
    <row r="45" spans="1:4">
      <c r="A45" s="4" t="s">
        <v>71</v>
      </c>
      <c r="B45" s="7" t="n">
        <v>0.6</v>
      </c>
      <c r="C45" s="7" t="n">
        <v>-0.1</v>
      </c>
      <c r="D45" s="7" t="n">
        <v>0.2</v>
      </c>
    </row>
    <row r="46" spans="1:4">
      <c r="A46" s="4" t="s">
        <v>72</v>
      </c>
      <c r="B46" s="8" t="n">
        <v>-0.2</v>
      </c>
      <c r="C46" s="5" t="n">
        <v>0</v>
      </c>
      <c r="D46" s="8" t="n">
        <v>-0.8</v>
      </c>
    </row>
    <row r="47" spans="1:4">
      <c r="A47" s="4" t="s">
        <v>73</v>
      </c>
      <c r="B47" s="8" t="n">
        <v>0.4</v>
      </c>
      <c r="C47" s="8" t="n">
        <v>-0.1</v>
      </c>
      <c r="D47" s="8" t="n">
        <v>-0.6</v>
      </c>
    </row>
    <row r="48" spans="1:4">
      <c r="A48" s="4" t="s">
        <v>74</v>
      </c>
      <c r="B48" s="7" t="n">
        <v>353.2</v>
      </c>
      <c r="C48" s="7" t="n">
        <v>140.4</v>
      </c>
      <c r="D48" s="7" t="n">
        <v>10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7" t="n">
        <v>133.3</v>
      </c>
      <c r="C3" s="7" t="n">
        <v>51.7</v>
      </c>
    </row>
    <row r="4" spans="1:3">
      <c r="A4" s="4" t="s">
        <v>78</v>
      </c>
      <c r="B4" s="8" t="n">
        <v>28.8</v>
      </c>
      <c r="C4" s="8" t="n">
        <v>49.6</v>
      </c>
    </row>
    <row r="5" spans="1:3">
      <c r="A5" s="4" t="s">
        <v>79</v>
      </c>
      <c r="B5" s="5" t="n">
        <v>17</v>
      </c>
      <c r="C5" s="8" t="n">
        <v>35.6</v>
      </c>
    </row>
    <row r="6" spans="1:3">
      <c r="A6" s="4" t="s">
        <v>80</v>
      </c>
      <c r="B6" s="8" t="n">
        <v>22.4</v>
      </c>
      <c r="C6" s="8" t="n">
        <v>18.9</v>
      </c>
    </row>
    <row r="7" spans="1:3">
      <c r="A7" s="4" t="s">
        <v>81</v>
      </c>
      <c r="B7" s="5" t="n">
        <v>0</v>
      </c>
      <c r="C7" s="8" t="n">
        <v>69.09999999999999</v>
      </c>
    </row>
    <row r="8" spans="1:3">
      <c r="A8" s="4" t="s">
        <v>82</v>
      </c>
      <c r="B8" s="8" t="n">
        <v>241.5</v>
      </c>
      <c r="C8" s="8" t="n">
        <v>256.1</v>
      </c>
    </row>
    <row r="9" spans="1:3">
      <c r="A9" s="4" t="s">
        <v>83</v>
      </c>
      <c r="B9" s="8" t="n">
        <v>757.5</v>
      </c>
      <c r="C9" s="5" t="n">
        <v>608</v>
      </c>
    </row>
    <row r="10" spans="1:3">
      <c r="A10" s="4" t="s">
        <v>84</v>
      </c>
      <c r="B10" s="8" t="n">
        <v>108.1</v>
      </c>
      <c r="C10" s="8" t="n">
        <v>171.3</v>
      </c>
    </row>
    <row r="11" spans="1:3">
      <c r="A11" s="4" t="s">
        <v>85</v>
      </c>
      <c r="B11" s="5" t="n">
        <v>338</v>
      </c>
      <c r="C11" s="8" t="n">
        <v>317.6</v>
      </c>
    </row>
    <row r="12" spans="1:3">
      <c r="A12" s="4" t="s">
        <v>86</v>
      </c>
      <c r="B12" s="5" t="n">
        <v>264</v>
      </c>
      <c r="C12" s="8" t="n">
        <v>169.4</v>
      </c>
    </row>
    <row r="13" spans="1:3">
      <c r="A13" s="4" t="s">
        <v>87</v>
      </c>
      <c r="B13" s="8" t="n">
        <v>16.1</v>
      </c>
      <c r="C13" s="8" t="n">
        <v>13.6</v>
      </c>
    </row>
    <row r="14" spans="1:3">
      <c r="A14" s="4" t="s">
        <v>88</v>
      </c>
      <c r="B14" s="5" t="n">
        <v>0</v>
      </c>
      <c r="C14" s="8" t="n">
        <v>823.4</v>
      </c>
    </row>
    <row r="15" spans="1:3">
      <c r="A15" s="4" t="s">
        <v>89</v>
      </c>
      <c r="B15" s="8" t="n">
        <v>1725.2</v>
      </c>
      <c r="C15" s="8" t="n">
        <v>2359.4</v>
      </c>
    </row>
    <row r="16" spans="1:3">
      <c r="A16" s="3" t="s">
        <v>90</v>
      </c>
    </row>
    <row r="17" spans="1:3">
      <c r="A17" s="4" t="s">
        <v>91</v>
      </c>
      <c r="B17" s="5" t="n">
        <v>47</v>
      </c>
      <c r="C17" s="8" t="n">
        <v>54.1</v>
      </c>
    </row>
    <row r="18" spans="1:3">
      <c r="A18" s="4" t="s">
        <v>92</v>
      </c>
      <c r="B18" s="8" t="n">
        <v>15.8</v>
      </c>
      <c r="C18" s="8" t="n">
        <v>12.5</v>
      </c>
    </row>
    <row r="19" spans="1:3">
      <c r="A19" s="4" t="s">
        <v>93</v>
      </c>
      <c r="B19" s="8" t="n">
        <v>29.6</v>
      </c>
      <c r="C19" s="5" t="n">
        <v>24</v>
      </c>
    </row>
    <row r="20" spans="1:3">
      <c r="A20" s="4" t="s">
        <v>94</v>
      </c>
      <c r="B20" s="8" t="n">
        <v>89.8</v>
      </c>
      <c r="C20" s="8" t="n">
        <v>75.8</v>
      </c>
    </row>
    <row r="21" spans="1:3">
      <c r="A21" s="4" t="s">
        <v>95</v>
      </c>
      <c r="B21" s="8" t="n">
        <v>47.9</v>
      </c>
      <c r="C21" s="8" t="n">
        <v>70.90000000000001</v>
      </c>
    </row>
    <row r="22" spans="1:3">
      <c r="A22" s="4" t="s">
        <v>96</v>
      </c>
      <c r="B22" s="5" t="n">
        <v>4</v>
      </c>
      <c r="C22" s="5" t="n">
        <v>4</v>
      </c>
    </row>
    <row r="23" spans="1:3">
      <c r="A23" s="4" t="s">
        <v>97</v>
      </c>
      <c r="B23" s="8" t="n">
        <v>22.5</v>
      </c>
      <c r="C23" s="8" t="n">
        <v>23.7</v>
      </c>
    </row>
    <row r="24" spans="1:3">
      <c r="A24" s="4" t="s">
        <v>98</v>
      </c>
      <c r="B24" s="5" t="n">
        <v>0</v>
      </c>
      <c r="C24" s="8" t="n">
        <v>188.2</v>
      </c>
    </row>
    <row r="25" spans="1:3">
      <c r="A25" s="4" t="s">
        <v>99</v>
      </c>
      <c r="B25" s="8" t="n">
        <v>256.6</v>
      </c>
      <c r="C25" s="8" t="n">
        <v>453.2</v>
      </c>
    </row>
    <row r="26" spans="1:3">
      <c r="A26" s="4" t="s">
        <v>100</v>
      </c>
      <c r="B26" s="8" t="n">
        <v>387.3</v>
      </c>
      <c r="C26" s="8" t="n">
        <v>632.9</v>
      </c>
    </row>
    <row r="27" spans="1:3">
      <c r="A27" s="4" t="s">
        <v>101</v>
      </c>
      <c r="B27" s="5" t="n">
        <v>493</v>
      </c>
      <c r="C27" s="8" t="n">
        <v>492.3</v>
      </c>
    </row>
    <row r="28" spans="1:3">
      <c r="A28" s="4" t="s">
        <v>102</v>
      </c>
      <c r="B28" s="8" t="n">
        <v>21.1</v>
      </c>
      <c r="C28" s="8" t="n">
        <v>29.3</v>
      </c>
    </row>
    <row r="29" spans="1:3">
      <c r="A29" s="4" t="s">
        <v>103</v>
      </c>
      <c r="B29" s="8" t="n">
        <v>78.2</v>
      </c>
      <c r="C29" s="8" t="n">
        <v>40.6</v>
      </c>
    </row>
    <row r="30" spans="1:3">
      <c r="A30" s="4" t="s">
        <v>104</v>
      </c>
      <c r="B30" s="8" t="n">
        <v>15.7</v>
      </c>
      <c r="C30" s="5" t="n">
        <v>16</v>
      </c>
    </row>
    <row r="31" spans="1:3">
      <c r="A31" s="4" t="s">
        <v>105</v>
      </c>
      <c r="B31" s="5" t="n">
        <v>0</v>
      </c>
      <c r="C31" s="8" t="n">
        <v>54.8</v>
      </c>
    </row>
    <row r="32" spans="1:3">
      <c r="A32" s="4" t="s">
        <v>106</v>
      </c>
      <c r="B32" s="8" t="n">
        <v>1251.9</v>
      </c>
      <c r="C32" s="8" t="n">
        <v>1719.1</v>
      </c>
    </row>
    <row r="33" spans="1:3">
      <c r="A33" s="4" t="s">
        <v>107</v>
      </c>
      <c r="B33" s="4" t="s">
        <v>108</v>
      </c>
      <c r="C33" s="4" t="s">
        <v>108</v>
      </c>
    </row>
    <row r="34" spans="1:3">
      <c r="A34" s="3" t="s">
        <v>109</v>
      </c>
    </row>
    <row r="35" spans="1:3">
      <c r="A35" s="4" t="s">
        <v>110</v>
      </c>
      <c r="B35" s="5" t="n">
        <v>0</v>
      </c>
      <c r="C35" s="5" t="n">
        <v>0</v>
      </c>
    </row>
    <row r="36" spans="1:3">
      <c r="A36" s="4" t="s">
        <v>111</v>
      </c>
      <c r="B36" s="5" t="n">
        <v>0</v>
      </c>
      <c r="C36" s="8" t="n">
        <v>7.3</v>
      </c>
    </row>
    <row r="37" spans="1:3">
      <c r="A37" s="4" t="s">
        <v>112</v>
      </c>
      <c r="B37" s="8" t="n">
        <v>474.2</v>
      </c>
      <c r="C37" s="8" t="n">
        <v>634.3</v>
      </c>
    </row>
    <row r="38" spans="1:3">
      <c r="A38" s="4" t="s">
        <v>113</v>
      </c>
      <c r="B38" s="8" t="n">
        <v>-0.9</v>
      </c>
      <c r="C38" s="8" t="n">
        <v>-1.3</v>
      </c>
    </row>
    <row r="39" spans="1:3">
      <c r="A39" s="4" t="s">
        <v>114</v>
      </c>
      <c r="B39" s="8" t="n">
        <v>473.3</v>
      </c>
      <c r="C39" s="8" t="n">
        <v>640.3</v>
      </c>
    </row>
    <row r="40" spans="1:3">
      <c r="A40" s="4" t="s">
        <v>115</v>
      </c>
      <c r="B40" s="7" t="n">
        <v>1725.2</v>
      </c>
      <c r="C40" s="7" t="n">
        <v>23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1</v>
      </c>
    </row>
    <row r="4" spans="1:2">
      <c r="A4" s="4" t="s">
        <v>272</v>
      </c>
      <c r="B4" s="4" t="s">
        <v>273</v>
      </c>
    </row>
    <row r="5" spans="1:2">
      <c r="A5" s="4" t="s">
        <v>274</v>
      </c>
      <c r="B5" s="4" t="s">
        <v>275</v>
      </c>
    </row>
    <row r="6" spans="1:2">
      <c r="A6" s="4" t="s">
        <v>276</v>
      </c>
      <c r="B6" s="4" t="s">
        <v>277</v>
      </c>
    </row>
    <row r="7" spans="1:2">
      <c r="A7" s="4" t="s">
        <v>211</v>
      </c>
      <c r="B7" s="4" t="s">
        <v>278</v>
      </c>
    </row>
    <row r="8" spans="1:2">
      <c r="A8" s="4" t="s">
        <v>279</v>
      </c>
      <c r="B8" s="4" t="s">
        <v>280</v>
      </c>
    </row>
    <row r="9" spans="1:2">
      <c r="A9" s="4" t="s">
        <v>219</v>
      </c>
      <c r="B9" s="4" t="s">
        <v>281</v>
      </c>
    </row>
    <row r="10" spans="1:2">
      <c r="A10" s="4" t="s">
        <v>282</v>
      </c>
      <c r="B10" s="4" t="s">
        <v>283</v>
      </c>
    </row>
    <row r="11" spans="1:2">
      <c r="A11" s="4" t="s">
        <v>284</v>
      </c>
      <c r="B11" s="4" t="s">
        <v>285</v>
      </c>
    </row>
    <row r="12" spans="1:2">
      <c r="A12" s="4" t="s">
        <v>286</v>
      </c>
      <c r="B12" s="4" t="s">
        <v>285</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1</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0</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39</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3</v>
      </c>
    </row>
    <row r="2" spans="1:3">
      <c r="A2" s="3" t="s">
        <v>117</v>
      </c>
    </row>
    <row r="3" spans="1:3">
      <c r="A3" s="4" t="s">
        <v>118</v>
      </c>
      <c r="B3" s="6" t="n">
        <v>4</v>
      </c>
      <c r="C3" s="7" t="n">
        <v>3.6</v>
      </c>
    </row>
    <row r="4" spans="1:3">
      <c r="A4" s="4" t="s">
        <v>119</v>
      </c>
      <c r="B4" s="8" t="n">
        <v>4.7</v>
      </c>
      <c r="C4" s="8" t="n">
        <v>5.1</v>
      </c>
    </row>
    <row r="5" spans="1:3">
      <c r="A5" s="4" t="s">
        <v>120</v>
      </c>
      <c r="B5" s="6" t="n">
        <v>7</v>
      </c>
      <c r="C5" s="7" t="n">
        <v>7.7</v>
      </c>
    </row>
    <row r="6" spans="1:3">
      <c r="A6" s="4" t="s">
        <v>121</v>
      </c>
      <c r="B6" s="5" t="n">
        <v>300000</v>
      </c>
      <c r="C6" s="5" t="n">
        <v>300000</v>
      </c>
    </row>
    <row r="7" spans="1:3">
      <c r="A7" s="4" t="s">
        <v>122</v>
      </c>
      <c r="B7" s="5" t="n">
        <v>0</v>
      </c>
      <c r="C7" s="5" t="n">
        <v>0</v>
      </c>
    </row>
    <row r="8" spans="1:3">
      <c r="A8" s="4" t="s">
        <v>123</v>
      </c>
      <c r="B8" s="5" t="n">
        <v>0</v>
      </c>
      <c r="C8" s="5" t="n">
        <v>0</v>
      </c>
    </row>
    <row r="9" spans="1:3">
      <c r="A9" s="4" t="s">
        <v>124</v>
      </c>
      <c r="B9" s="5" t="n">
        <v>150000000</v>
      </c>
      <c r="C9" s="5" t="n">
        <v>150000000</v>
      </c>
    </row>
    <row r="10" spans="1:3">
      <c r="A10" s="4" t="s">
        <v>125</v>
      </c>
      <c r="B10" s="5" t="n">
        <v>40400000</v>
      </c>
      <c r="C10" s="5" t="n">
        <v>46200000</v>
      </c>
    </row>
    <row r="11" spans="1:3">
      <c r="A11" s="4" t="s">
        <v>126</v>
      </c>
      <c r="B11" s="5" t="n">
        <v>40400000</v>
      </c>
      <c r="C11" s="5" t="n">
        <v>46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36</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3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6</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1"/>
    <col customWidth="1" max="5" min="5" width="20"/>
    <col customWidth="1" max="6" min="6" width="41"/>
    <col customWidth="1" max="7" min="7" width="21"/>
    <col customWidth="1" max="8" min="8" width="21"/>
    <col customWidth="1" max="9" min="9" width="14"/>
  </cols>
  <sheetData>
    <row r="1" spans="1:9">
      <c r="A1" s="1" t="s">
        <v>395</v>
      </c>
      <c r="B1" s="2" t="s">
        <v>396</v>
      </c>
      <c r="C1" s="2" t="s">
        <v>397</v>
      </c>
      <c r="D1" s="2" t="s">
        <v>398</v>
      </c>
      <c r="E1" s="2" t="s">
        <v>399</v>
      </c>
      <c r="F1" s="2" t="s">
        <v>400</v>
      </c>
      <c r="G1" s="2" t="s">
        <v>401</v>
      </c>
      <c r="H1" s="2" t="s">
        <v>402</v>
      </c>
      <c r="I1" s="2" t="s">
        <v>403</v>
      </c>
    </row>
    <row r="2" spans="1:9">
      <c r="A2" s="3" t="s">
        <v>404</v>
      </c>
    </row>
    <row r="3" spans="1:9">
      <c r="A3" s="4" t="s">
        <v>405</v>
      </c>
      <c r="F3" s="5" t="n">
        <v>9500</v>
      </c>
    </row>
    <row r="4" spans="1:9">
      <c r="A4" s="4" t="s">
        <v>406</v>
      </c>
      <c r="F4" s="5" t="n">
        <v>7</v>
      </c>
    </row>
    <row r="5" spans="1:9">
      <c r="A5" s="4" t="s">
        <v>177</v>
      </c>
      <c r="D5" s="7" t="n">
        <v>970.7</v>
      </c>
      <c r="F5" s="7" t="n">
        <v>970.7</v>
      </c>
      <c r="G5" s="6" t="n">
        <v>0</v>
      </c>
      <c r="H5" s="6" t="n">
        <v>0</v>
      </c>
    </row>
    <row r="6" spans="1:9">
      <c r="A6" s="4" t="s">
        <v>407</v>
      </c>
      <c r="C6" s="4" t="s">
        <v>408</v>
      </c>
    </row>
    <row r="7" spans="1:9">
      <c r="A7" s="4" t="s">
        <v>409</v>
      </c>
      <c r="B7" s="5" t="n">
        <v>3</v>
      </c>
    </row>
    <row r="8" spans="1:9">
      <c r="A8" s="4" t="s">
        <v>410</v>
      </c>
    </row>
    <row r="9" spans="1:9">
      <c r="A9" s="3" t="s">
        <v>404</v>
      </c>
    </row>
    <row r="10" spans="1:9">
      <c r="A10" s="4" t="s">
        <v>411</v>
      </c>
      <c r="C10" s="4" t="s">
        <v>412</v>
      </c>
      <c r="E10" s="4" t="s">
        <v>413</v>
      </c>
    </row>
    <row r="11" spans="1:9">
      <c r="A11" s="4" t="s">
        <v>414</v>
      </c>
    </row>
    <row r="12" spans="1:9">
      <c r="A12" s="3" t="s">
        <v>404</v>
      </c>
    </row>
    <row r="13" spans="1:9">
      <c r="A13" s="4" t="s">
        <v>411</v>
      </c>
      <c r="C13" s="4" t="s">
        <v>415</v>
      </c>
    </row>
    <row r="14" spans="1:9">
      <c r="A14" s="4" t="s">
        <v>416</v>
      </c>
    </row>
    <row r="15" spans="1:9">
      <c r="A15" s="3" t="s">
        <v>404</v>
      </c>
    </row>
    <row r="16" spans="1:9">
      <c r="A16" s="4" t="s">
        <v>411</v>
      </c>
      <c r="F16" s="4" t="s">
        <v>412</v>
      </c>
      <c r="I16" s="4" t="s">
        <v>412</v>
      </c>
    </row>
    <row r="17" spans="1:9">
      <c r="A17" s="4" t="s">
        <v>417</v>
      </c>
    </row>
    <row r="18" spans="1:9">
      <c r="A18" s="3" t="s">
        <v>404</v>
      </c>
    </row>
    <row r="19" spans="1:9">
      <c r="A19" s="4" t="s">
        <v>411</v>
      </c>
      <c r="F19" s="4" t="s">
        <v>412</v>
      </c>
    </row>
    <row r="20" spans="1:9">
      <c r="A20" s="4" t="s">
        <v>418</v>
      </c>
    </row>
    <row r="21" spans="1:9">
      <c r="A21" s="3" t="s">
        <v>404</v>
      </c>
    </row>
    <row r="22" spans="1:9">
      <c r="A22" s="4" t="s">
        <v>177</v>
      </c>
      <c r="D22" s="6" t="n">
        <v>990</v>
      </c>
    </row>
    <row r="23" spans="1:9">
      <c r="A23" s="4" t="s">
        <v>419</v>
      </c>
    </row>
    <row r="24" spans="1:9">
      <c r="A24" s="3" t="s">
        <v>404</v>
      </c>
    </row>
    <row r="25" spans="1:9">
      <c r="A25" s="4" t="s">
        <v>420</v>
      </c>
      <c r="E25"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8"/>
    <col customWidth="1" max="5" min="5" width="37"/>
  </cols>
  <sheetData>
    <row r="1" spans="1:5">
      <c r="A1" s="1" t="s">
        <v>127</v>
      </c>
      <c r="B1" s="2" t="s">
        <v>128</v>
      </c>
      <c r="C1" s="2" t="s">
        <v>129</v>
      </c>
      <c r="D1" s="2" t="s">
        <v>130</v>
      </c>
      <c r="E1" s="2" t="s">
        <v>131</v>
      </c>
    </row>
    <row r="2" spans="1:5">
      <c r="A2" s="4" t="s">
        <v>132</v>
      </c>
      <c r="C2" s="5" t="n">
        <v>49800000</v>
      </c>
    </row>
    <row r="3" spans="1:5">
      <c r="A3" s="4" t="s">
        <v>133</v>
      </c>
      <c r="B3" s="7" t="n">
        <v>617.2</v>
      </c>
      <c r="C3" s="6" t="n">
        <v>134</v>
      </c>
      <c r="D3" s="7" t="n">
        <v>483.8</v>
      </c>
      <c r="E3" s="7" t="n">
        <v>-0.6</v>
      </c>
    </row>
    <row r="4" spans="1:5">
      <c r="A4" s="3" t="s">
        <v>134</v>
      </c>
    </row>
    <row r="5" spans="1:5">
      <c r="A5" s="4" t="s">
        <v>60</v>
      </c>
      <c r="B5" s="8" t="n">
        <v>108.1</v>
      </c>
      <c r="D5" s="8" t="n">
        <v>108.1</v>
      </c>
    </row>
    <row r="6" spans="1:5">
      <c r="A6" s="4" t="s">
        <v>135</v>
      </c>
      <c r="C6" s="5" t="n">
        <v>300000</v>
      </c>
    </row>
    <row r="7" spans="1:5">
      <c r="A7" s="4" t="s">
        <v>136</v>
      </c>
      <c r="B7" s="7" t="n">
        <v>2.6</v>
      </c>
      <c r="C7" s="7" t="n">
        <v>2.6</v>
      </c>
    </row>
    <row r="8" spans="1:5">
      <c r="A8" s="4" t="s">
        <v>137</v>
      </c>
      <c r="B8" s="5" t="n">
        <v>-635370</v>
      </c>
      <c r="C8" s="5" t="n">
        <v>-800000</v>
      </c>
    </row>
    <row r="9" spans="1:5">
      <c r="A9" s="4" t="s">
        <v>138</v>
      </c>
      <c r="B9" s="6" t="n">
        <v>-39</v>
      </c>
      <c r="C9" s="6" t="n">
        <v>-39</v>
      </c>
    </row>
    <row r="10" spans="1:5">
      <c r="A10" s="4" t="s">
        <v>139</v>
      </c>
      <c r="C10" s="5" t="n">
        <v>200000</v>
      </c>
    </row>
    <row r="11" spans="1:5">
      <c r="A11" s="4" t="s">
        <v>140</v>
      </c>
      <c r="B11" s="5" t="n">
        <v>0</v>
      </c>
    </row>
    <row r="12" spans="1:5">
      <c r="A12" s="4" t="s">
        <v>141</v>
      </c>
      <c r="B12" s="8" t="n">
        <v>18.9</v>
      </c>
      <c r="C12" s="7" t="n">
        <v>18.9</v>
      </c>
    </row>
    <row r="13" spans="1:5">
      <c r="A13" s="4" t="s">
        <v>142</v>
      </c>
      <c r="B13" s="8" t="n">
        <v>-22.2</v>
      </c>
      <c r="D13" s="8" t="n">
        <v>-22.2</v>
      </c>
    </row>
    <row r="14" spans="1:5">
      <c r="A14" s="4" t="s">
        <v>71</v>
      </c>
      <c r="B14" s="8" t="n">
        <v>0.2</v>
      </c>
      <c r="E14" s="8" t="n">
        <v>0.2</v>
      </c>
    </row>
    <row r="15" spans="1:5">
      <c r="A15" s="4" t="s">
        <v>72</v>
      </c>
      <c r="B15" s="8" t="n">
        <v>-0.8</v>
      </c>
      <c r="E15" s="8" t="n">
        <v>-0.8</v>
      </c>
    </row>
    <row r="16" spans="1:5">
      <c r="A16" s="4" t="s">
        <v>143</v>
      </c>
      <c r="C16" s="5" t="n">
        <v>49500000</v>
      </c>
    </row>
    <row r="17" spans="1:5">
      <c r="A17" s="4" t="s">
        <v>144</v>
      </c>
      <c r="B17" s="5" t="n">
        <v>685</v>
      </c>
      <c r="C17" s="7" t="n">
        <v>116.5</v>
      </c>
      <c r="D17" s="8" t="n">
        <v>569.7</v>
      </c>
      <c r="E17" s="8" t="n">
        <v>-1.2</v>
      </c>
    </row>
    <row r="18" spans="1:5">
      <c r="A18" s="3" t="s">
        <v>134</v>
      </c>
    </row>
    <row r="19" spans="1:5">
      <c r="A19" s="4" t="s">
        <v>60</v>
      </c>
      <c r="B19" s="8" t="n">
        <v>140.5</v>
      </c>
      <c r="D19" s="8" t="n">
        <v>140.5</v>
      </c>
    </row>
    <row r="20" spans="1:5">
      <c r="A20" s="4" t="s">
        <v>135</v>
      </c>
      <c r="C20" s="5" t="n">
        <v>100000</v>
      </c>
    </row>
    <row r="21" spans="1:5">
      <c r="A21" s="4" t="s">
        <v>136</v>
      </c>
      <c r="B21" s="8" t="n">
        <v>2.1</v>
      </c>
      <c r="C21" s="7" t="n">
        <v>2.1</v>
      </c>
    </row>
    <row r="22" spans="1:5">
      <c r="A22" s="4" t="s">
        <v>137</v>
      </c>
      <c r="C22" s="5" t="n">
        <v>-3600000</v>
      </c>
    </row>
    <row r="23" spans="1:5">
      <c r="A23" s="4" t="s">
        <v>138</v>
      </c>
      <c r="B23" s="8" t="n">
        <v>-190.9</v>
      </c>
      <c r="C23" s="7" t="n">
        <v>-138.4</v>
      </c>
      <c r="D23" s="8" t="n">
        <v>-52.5</v>
      </c>
    </row>
    <row r="24" spans="1:5">
      <c r="A24" s="4" t="s">
        <v>139</v>
      </c>
      <c r="C24" s="5" t="n">
        <v>200000</v>
      </c>
    </row>
    <row r="25" spans="1:5">
      <c r="A25" s="4" t="s">
        <v>140</v>
      </c>
      <c r="B25" s="5" t="n">
        <v>0</v>
      </c>
    </row>
    <row r="26" spans="1:5">
      <c r="A26" s="4" t="s">
        <v>141</v>
      </c>
      <c r="B26" s="8" t="n">
        <v>27.1</v>
      </c>
      <c r="C26" s="7" t="n">
        <v>27.1</v>
      </c>
    </row>
    <row r="27" spans="1:5">
      <c r="A27" s="4" t="s">
        <v>142</v>
      </c>
      <c r="B27" s="8" t="n">
        <v>-23.4</v>
      </c>
      <c r="D27" s="8" t="n">
        <v>-23.4</v>
      </c>
    </row>
    <row r="28" spans="1:5">
      <c r="A28" s="4" t="s">
        <v>71</v>
      </c>
      <c r="B28" s="8" t="n">
        <v>-0.1</v>
      </c>
      <c r="E28" s="8" t="n">
        <v>-0.1</v>
      </c>
    </row>
    <row r="29" spans="1:5">
      <c r="A29" s="4" t="s">
        <v>72</v>
      </c>
      <c r="B29" s="5" t="n">
        <v>0</v>
      </c>
    </row>
    <row r="30" spans="1:5">
      <c r="A30" s="4" t="s">
        <v>145</v>
      </c>
      <c r="C30" s="5" t="n">
        <v>46200000</v>
      </c>
    </row>
    <row r="31" spans="1:5">
      <c r="A31" s="4" t="s">
        <v>146</v>
      </c>
      <c r="B31" s="8" t="n">
        <v>640.3</v>
      </c>
      <c r="C31" s="7" t="n">
        <v>7.3</v>
      </c>
      <c r="D31" s="8" t="n">
        <v>634.3</v>
      </c>
      <c r="E31" s="8" t="n">
        <v>-1.3</v>
      </c>
    </row>
    <row r="32" spans="1:5">
      <c r="A32" s="3" t="s">
        <v>134</v>
      </c>
    </row>
    <row r="33" spans="1:5">
      <c r="A33" s="4" t="s">
        <v>60</v>
      </c>
      <c r="B33" s="8" t="n">
        <v>352.8</v>
      </c>
      <c r="D33" s="8" t="n">
        <v>352.8</v>
      </c>
    </row>
    <row r="34" spans="1:5">
      <c r="A34" s="4" t="s">
        <v>135</v>
      </c>
      <c r="C34" s="5" t="n">
        <v>300000</v>
      </c>
    </row>
    <row r="35" spans="1:5">
      <c r="A35" s="4" t="s">
        <v>136</v>
      </c>
      <c r="B35" s="8" t="n">
        <v>1.5</v>
      </c>
      <c r="C35" s="7" t="n">
        <v>1.5</v>
      </c>
    </row>
    <row r="36" spans="1:5">
      <c r="A36" s="4" t="s">
        <v>137</v>
      </c>
      <c r="C36" s="5" t="n">
        <v>-6200000</v>
      </c>
    </row>
    <row r="37" spans="1:5">
      <c r="A37" s="4" t="s">
        <v>138</v>
      </c>
      <c r="B37" s="8" t="n">
        <v>-549.5</v>
      </c>
      <c r="C37" s="7" t="n">
        <v>-29.9</v>
      </c>
      <c r="D37" s="8" t="n">
        <v>-519.6</v>
      </c>
    </row>
    <row r="38" spans="1:5">
      <c r="A38" s="4" t="s">
        <v>139</v>
      </c>
      <c r="C38" s="5" t="n">
        <v>100000</v>
      </c>
    </row>
    <row r="39" spans="1:5">
      <c r="A39" s="4" t="s">
        <v>140</v>
      </c>
      <c r="B39" s="5" t="n">
        <v>0</v>
      </c>
    </row>
    <row r="40" spans="1:5">
      <c r="A40" s="4" t="s">
        <v>141</v>
      </c>
      <c r="B40" s="8" t="n">
        <v>21.1</v>
      </c>
      <c r="C40" s="7" t="n">
        <v>21.1</v>
      </c>
    </row>
    <row r="41" spans="1:5">
      <c r="A41" s="4" t="s">
        <v>142</v>
      </c>
      <c r="B41" s="5" t="n">
        <v>-23</v>
      </c>
      <c r="D41" s="5" t="n">
        <v>-23</v>
      </c>
    </row>
    <row r="42" spans="1:5">
      <c r="A42" s="4" t="s">
        <v>71</v>
      </c>
      <c r="B42" s="8" t="n">
        <v>0.6</v>
      </c>
      <c r="E42" s="8" t="n">
        <v>0.6</v>
      </c>
    </row>
    <row r="43" spans="1:5">
      <c r="A43" s="4" t="s">
        <v>72</v>
      </c>
      <c r="B43" s="8" t="n">
        <v>-0.2</v>
      </c>
      <c r="E43" s="8" t="n">
        <v>0.2</v>
      </c>
    </row>
    <row r="44" spans="1:5">
      <c r="A44" s="4" t="s">
        <v>147</v>
      </c>
      <c r="C44" s="5" t="n">
        <v>40400000</v>
      </c>
    </row>
    <row r="45" spans="1:5">
      <c r="A45" s="4" t="s">
        <v>148</v>
      </c>
      <c r="B45" s="7" t="n">
        <v>473.3</v>
      </c>
      <c r="C45" s="6" t="n">
        <v>0</v>
      </c>
      <c r="D45" s="7" t="n">
        <v>474.2</v>
      </c>
      <c r="E45" s="7" t="n">
        <v>-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3</v>
      </c>
      <c r="D2" s="2" t="s">
        <v>34</v>
      </c>
    </row>
    <row r="3" spans="1:4">
      <c r="A3" s="4" t="s">
        <v>422</v>
      </c>
    </row>
    <row r="4" spans="1:4">
      <c r="A4" s="3" t="s">
        <v>404</v>
      </c>
    </row>
    <row r="5" spans="1:4">
      <c r="A5" s="4" t="s">
        <v>423</v>
      </c>
      <c r="B5" s="4" t="s">
        <v>424</v>
      </c>
    </row>
    <row r="6" spans="1:4">
      <c r="A6" s="4" t="s">
        <v>425</v>
      </c>
    </row>
    <row r="7" spans="1:4">
      <c r="A7" s="3" t="s">
        <v>404</v>
      </c>
    </row>
    <row r="8" spans="1:4">
      <c r="A8" s="4" t="s">
        <v>423</v>
      </c>
      <c r="B8" s="4" t="s">
        <v>426</v>
      </c>
    </row>
    <row r="9" spans="1:4">
      <c r="A9" s="4" t="s">
        <v>427</v>
      </c>
    </row>
    <row r="10" spans="1:4">
      <c r="A10" s="3" t="s">
        <v>404</v>
      </c>
    </row>
    <row r="11" spans="1:4">
      <c r="A11" s="4" t="s">
        <v>423</v>
      </c>
      <c r="B11" s="4" t="s">
        <v>428</v>
      </c>
    </row>
    <row r="12" spans="1:4">
      <c r="A12" s="4" t="s">
        <v>429</v>
      </c>
    </row>
    <row r="13" spans="1:4">
      <c r="A13" s="3" t="s">
        <v>404</v>
      </c>
    </row>
    <row r="14" spans="1:4">
      <c r="A14" s="4" t="s">
        <v>423</v>
      </c>
      <c r="B14" s="4" t="s">
        <v>424</v>
      </c>
    </row>
    <row r="15" spans="1:4">
      <c r="A15" s="4" t="s">
        <v>430</v>
      </c>
    </row>
    <row r="16" spans="1:4">
      <c r="A16" s="3" t="s">
        <v>404</v>
      </c>
    </row>
    <row r="17" spans="1:4">
      <c r="A17" s="4" t="s">
        <v>423</v>
      </c>
      <c r="B17" s="4" t="s">
        <v>428</v>
      </c>
    </row>
    <row r="18" spans="1:4">
      <c r="A18" s="4" t="s">
        <v>431</v>
      </c>
    </row>
    <row r="19" spans="1:4">
      <c r="A19" s="3" t="s">
        <v>404</v>
      </c>
    </row>
    <row r="20" spans="1:4">
      <c r="A20" s="4" t="s">
        <v>423</v>
      </c>
      <c r="B20" s="4" t="s">
        <v>424</v>
      </c>
    </row>
    <row r="21" spans="1:4">
      <c r="A21" s="4" t="s">
        <v>432</v>
      </c>
    </row>
    <row r="22" spans="1:4">
      <c r="A22" s="3" t="s">
        <v>404</v>
      </c>
    </row>
    <row r="23" spans="1:4">
      <c r="A23" s="4" t="s">
        <v>423</v>
      </c>
      <c r="B23" s="4" t="s">
        <v>424</v>
      </c>
    </row>
    <row r="24" spans="1:4">
      <c r="A24" s="4" t="s">
        <v>433</v>
      </c>
    </row>
    <row r="25" spans="1:4">
      <c r="A25" s="3" t="s">
        <v>404</v>
      </c>
    </row>
    <row r="26" spans="1:4">
      <c r="A26" s="4" t="s">
        <v>423</v>
      </c>
      <c r="B26" s="4" t="s">
        <v>434</v>
      </c>
    </row>
    <row r="27" spans="1:4">
      <c r="A27" s="4" t="s">
        <v>435</v>
      </c>
    </row>
    <row r="28" spans="1:4">
      <c r="A28" s="3" t="s">
        <v>404</v>
      </c>
    </row>
    <row r="29" spans="1:4">
      <c r="A29" s="4" t="s">
        <v>436</v>
      </c>
      <c r="B29" s="7" t="n">
        <v>9.699999999999999</v>
      </c>
      <c r="C29" s="7" t="n">
        <v>7.2</v>
      </c>
      <c r="D29" s="7" t="n">
        <v>6.7</v>
      </c>
    </row>
    <row r="30" spans="1:4">
      <c r="A30" s="4" t="s">
        <v>437</v>
      </c>
      <c r="B30" s="7" t="n">
        <v>7.3</v>
      </c>
      <c r="C30" s="8" t="n">
        <v>6.3</v>
      </c>
      <c r="D30" s="5" t="n">
        <v>6</v>
      </c>
    </row>
    <row r="31" spans="1:4">
      <c r="A31" s="4" t="s">
        <v>438</v>
      </c>
    </row>
    <row r="32" spans="1:4">
      <c r="A32" s="3" t="s">
        <v>404</v>
      </c>
    </row>
    <row r="33" spans="1:4">
      <c r="A33" s="4" t="s">
        <v>423</v>
      </c>
      <c r="B33" s="4" t="s">
        <v>439</v>
      </c>
    </row>
    <row r="34" spans="1:4">
      <c r="A34" s="4" t="s">
        <v>440</v>
      </c>
    </row>
    <row r="35" spans="1:4">
      <c r="A35" s="3" t="s">
        <v>404</v>
      </c>
    </row>
    <row r="36" spans="1:4">
      <c r="A36" s="4" t="s">
        <v>441</v>
      </c>
      <c r="B36" s="7" t="n">
        <v>28.7</v>
      </c>
      <c r="C36" s="7" t="n">
        <v>24.8</v>
      </c>
      <c r="D36" s="7" t="n">
        <v>2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43</v>
      </c>
      <c r="D1" s="2" t="s">
        <v>33</v>
      </c>
    </row>
    <row r="2" spans="1:4">
      <c r="A2" s="3" t="s">
        <v>444</v>
      </c>
    </row>
    <row r="3" spans="1:4">
      <c r="A3" s="4" t="s">
        <v>445</v>
      </c>
      <c r="B3" s="7" t="n">
        <v>28.8</v>
      </c>
      <c r="C3" s="7" t="n">
        <v>27.8</v>
      </c>
      <c r="D3" s="7" t="n">
        <v>49.6</v>
      </c>
    </row>
    <row r="4" spans="1:4">
      <c r="A4" s="4" t="s">
        <v>79</v>
      </c>
      <c r="B4" s="5" t="n">
        <v>17</v>
      </c>
      <c r="C4" s="8" t="n">
        <v>31.5</v>
      </c>
      <c r="D4" s="8" t="n">
        <v>35.6</v>
      </c>
    </row>
    <row r="5" spans="1:4">
      <c r="A5" s="4" t="s">
        <v>81</v>
      </c>
      <c r="B5" s="5" t="n">
        <v>0</v>
      </c>
      <c r="C5" s="8" t="n">
        <v>69.8</v>
      </c>
      <c r="D5" s="8" t="n">
        <v>69.09999999999999</v>
      </c>
    </row>
    <row r="6" spans="1:4">
      <c r="A6" s="4" t="s">
        <v>87</v>
      </c>
      <c r="B6" s="8" t="n">
        <v>16.1</v>
      </c>
      <c r="C6" s="8" t="n">
        <v>12.5</v>
      </c>
      <c r="D6" s="8" t="n">
        <v>13.6</v>
      </c>
    </row>
    <row r="7" spans="1:4">
      <c r="A7" s="3" t="s">
        <v>446</v>
      </c>
    </row>
    <row r="8" spans="1:4">
      <c r="A8" s="4" t="s">
        <v>94</v>
      </c>
      <c r="B8" s="8" t="n">
        <v>89.8</v>
      </c>
      <c r="C8" s="8" t="n">
        <v>76.59999999999999</v>
      </c>
      <c r="D8" s="8" t="n">
        <v>75.8</v>
      </c>
    </row>
    <row r="9" spans="1:4">
      <c r="A9" s="4" t="s">
        <v>95</v>
      </c>
      <c r="B9" s="8" t="n">
        <v>47.9</v>
      </c>
      <c r="C9" s="5" t="n">
        <v>52</v>
      </c>
      <c r="D9" s="8" t="n">
        <v>70.90000000000001</v>
      </c>
    </row>
    <row r="10" spans="1:4">
      <c r="A10" s="4" t="s">
        <v>98</v>
      </c>
      <c r="B10" s="5" t="n">
        <v>0</v>
      </c>
      <c r="C10" s="8" t="n">
        <v>149.4</v>
      </c>
      <c r="D10" s="8" t="n">
        <v>188.2</v>
      </c>
    </row>
    <row r="11" spans="1:4">
      <c r="A11" s="4" t="s">
        <v>102</v>
      </c>
      <c r="B11" s="8" t="n">
        <v>21.1</v>
      </c>
      <c r="C11" s="8" t="n">
        <v>24.8</v>
      </c>
      <c r="D11" s="8" t="n">
        <v>29.3</v>
      </c>
    </row>
    <row r="12" spans="1:4">
      <c r="A12" s="4" t="s">
        <v>103</v>
      </c>
      <c r="B12" s="8" t="n">
        <v>78.2</v>
      </c>
      <c r="C12" s="8" t="n">
        <v>40.5</v>
      </c>
      <c r="D12" s="8" t="n">
        <v>40.6</v>
      </c>
    </row>
    <row r="13" spans="1:4">
      <c r="A13" s="4" t="s">
        <v>105</v>
      </c>
      <c r="B13" s="5" t="n">
        <v>0</v>
      </c>
      <c r="C13" s="8" t="n">
        <v>60.3</v>
      </c>
      <c r="D13" s="8" t="n">
        <v>54.8</v>
      </c>
    </row>
    <row r="14" spans="1:4">
      <c r="A14" s="3" t="s">
        <v>447</v>
      </c>
    </row>
    <row r="15" spans="1:4">
      <c r="A15" s="4" t="s">
        <v>112</v>
      </c>
      <c r="B15" s="8" t="n">
        <v>474.2</v>
      </c>
      <c r="C15" s="5" t="n">
        <v>664</v>
      </c>
      <c r="D15" s="7" t="n">
        <v>634.3</v>
      </c>
    </row>
    <row r="16" spans="1:4">
      <c r="A16" s="4" t="s">
        <v>448</v>
      </c>
    </row>
    <row r="17" spans="1:4">
      <c r="A17" s="3" t="s">
        <v>444</v>
      </c>
    </row>
    <row r="18" spans="1:4">
      <c r="A18" s="4" t="s">
        <v>445</v>
      </c>
      <c r="B18" s="8" t="n">
        <v>53.7</v>
      </c>
    </row>
    <row r="19" spans="1:4">
      <c r="A19" s="4" t="s">
        <v>87</v>
      </c>
      <c r="B19" s="8" t="n">
        <v>16.7</v>
      </c>
    </row>
    <row r="20" spans="1:4">
      <c r="A20" s="3" t="s">
        <v>446</v>
      </c>
    </row>
    <row r="21" spans="1:4">
      <c r="A21" s="4" t="s">
        <v>94</v>
      </c>
      <c r="B21" s="8" t="n">
        <v>88.8</v>
      </c>
    </row>
    <row r="22" spans="1:4">
      <c r="A22" s="4" t="s">
        <v>95</v>
      </c>
      <c r="B22" s="8" t="n">
        <v>70.09999999999999</v>
      </c>
    </row>
    <row r="23" spans="1:4">
      <c r="A23" s="4" t="s">
        <v>102</v>
      </c>
      <c r="B23" s="8" t="n">
        <v>25.2</v>
      </c>
    </row>
    <row r="24" spans="1:4">
      <c r="A24" s="4" t="s">
        <v>103</v>
      </c>
      <c r="B24" s="5" t="n">
        <v>78</v>
      </c>
    </row>
    <row r="25" spans="1:4">
      <c r="A25" s="3" t="s">
        <v>447</v>
      </c>
    </row>
    <row r="26" spans="1:4">
      <c r="A26" s="4" t="s">
        <v>112</v>
      </c>
      <c r="B26" s="8" t="n">
        <v>474.6</v>
      </c>
    </row>
    <row r="27" spans="1:4">
      <c r="A27" s="4" t="s">
        <v>449</v>
      </c>
    </row>
    <row r="28" spans="1:4">
      <c r="A28" s="3" t="s">
        <v>444</v>
      </c>
    </row>
    <row r="29" spans="1:4">
      <c r="A29" s="4" t="s">
        <v>445</v>
      </c>
      <c r="B29" s="8" t="n">
        <v>-24.9</v>
      </c>
      <c r="C29" s="8" t="n">
        <v>-21.8</v>
      </c>
    </row>
    <row r="30" spans="1:4">
      <c r="A30" s="4" t="s">
        <v>79</v>
      </c>
      <c r="C30" s="8" t="n">
        <v>-4.1</v>
      </c>
    </row>
    <row r="31" spans="1:4">
      <c r="A31" s="4" t="s">
        <v>81</v>
      </c>
      <c r="C31" s="8" t="n">
        <v>0.7</v>
      </c>
    </row>
    <row r="32" spans="1:4">
      <c r="A32" s="4" t="s">
        <v>87</v>
      </c>
      <c r="B32" s="8" t="n">
        <v>-0.6</v>
      </c>
      <c r="C32" s="8" t="n">
        <v>-1.1</v>
      </c>
    </row>
    <row r="33" spans="1:4">
      <c r="A33" s="3" t="s">
        <v>446</v>
      </c>
    </row>
    <row r="34" spans="1:4">
      <c r="A34" s="4" t="s">
        <v>94</v>
      </c>
      <c r="B34" s="5" t="n">
        <v>1</v>
      </c>
      <c r="C34" s="8" t="n">
        <v>0.8</v>
      </c>
    </row>
    <row r="35" spans="1:4">
      <c r="A35" s="4" t="s">
        <v>95</v>
      </c>
      <c r="B35" s="8" t="n">
        <v>-22.2</v>
      </c>
      <c r="C35" s="8" t="n">
        <v>-18.9</v>
      </c>
    </row>
    <row r="36" spans="1:4">
      <c r="A36" s="4" t="s">
        <v>98</v>
      </c>
      <c r="C36" s="8" t="n">
        <v>-38.8</v>
      </c>
    </row>
    <row r="37" spans="1:4">
      <c r="A37" s="4" t="s">
        <v>102</v>
      </c>
      <c r="B37" s="8" t="n">
        <v>-4.1</v>
      </c>
      <c r="C37" s="8" t="n">
        <v>-4.5</v>
      </c>
    </row>
    <row r="38" spans="1:4">
      <c r="A38" s="4" t="s">
        <v>103</v>
      </c>
      <c r="B38" s="8" t="n">
        <v>0.2</v>
      </c>
      <c r="C38" s="8" t="n">
        <v>-0.1</v>
      </c>
    </row>
    <row r="39" spans="1:4">
      <c r="A39" s="4" t="s">
        <v>105</v>
      </c>
      <c r="C39" s="8" t="n">
        <v>5.5</v>
      </c>
    </row>
    <row r="40" spans="1:4">
      <c r="A40" s="3" t="s">
        <v>447</v>
      </c>
    </row>
    <row r="41" spans="1:4">
      <c r="A41" s="4" t="s">
        <v>112</v>
      </c>
      <c r="B41" s="7" t="n">
        <v>-0.4</v>
      </c>
      <c r="C41" s="7" t="n">
        <v>2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0</v>
      </c>
      <c r="B1" s="2" t="s">
        <v>1</v>
      </c>
    </row>
    <row r="2" spans="1:5">
      <c r="B2" s="2" t="s">
        <v>2</v>
      </c>
      <c r="C2" s="2" t="s">
        <v>33</v>
      </c>
      <c r="D2" s="2" t="s">
        <v>34</v>
      </c>
      <c r="E2" s="2" t="s">
        <v>451</v>
      </c>
    </row>
    <row r="3" spans="1:5">
      <c r="A3" s="3" t="s">
        <v>452</v>
      </c>
    </row>
    <row r="4" spans="1:5">
      <c r="A4" s="4" t="s">
        <v>171</v>
      </c>
      <c r="B4" s="7" t="n">
        <v>197.8</v>
      </c>
      <c r="C4" s="7" t="n">
        <v>215.1</v>
      </c>
      <c r="D4" s="7" t="n">
        <v>231.4</v>
      </c>
    </row>
    <row r="5" spans="1:5">
      <c r="A5" s="4" t="s">
        <v>453</v>
      </c>
      <c r="C5" s="8" t="n">
        <v>85.5</v>
      </c>
      <c r="D5" s="5" t="n">
        <v>83</v>
      </c>
      <c r="E5" s="7" t="n">
        <v>104.2</v>
      </c>
    </row>
    <row r="6" spans="1:5">
      <c r="A6" s="4" t="s">
        <v>454</v>
      </c>
      <c r="C6" s="5" t="n">
        <v>2</v>
      </c>
      <c r="D6" s="8" t="n">
        <v>-21.2</v>
      </c>
    </row>
    <row r="7" spans="1:5">
      <c r="A7" s="4" t="s">
        <v>190</v>
      </c>
      <c r="B7" s="7" t="n">
        <v>-0.8</v>
      </c>
      <c r="C7" s="8" t="n">
        <v>0.5</v>
      </c>
      <c r="D7" s="5" t="n">
        <v>0</v>
      </c>
    </row>
    <row r="8" spans="1:5">
      <c r="A8" s="4" t="s">
        <v>455</v>
      </c>
    </row>
    <row r="9" spans="1:5">
      <c r="A9" s="3" t="s">
        <v>452</v>
      </c>
    </row>
    <row r="10" spans="1:5">
      <c r="A10" s="4" t="s">
        <v>171</v>
      </c>
      <c r="C10" s="8" t="n">
        <v>218.2</v>
      </c>
      <c r="D10" s="8" t="n">
        <v>226.8</v>
      </c>
    </row>
    <row r="11" spans="1:5">
      <c r="A11" s="4" t="s">
        <v>453</v>
      </c>
      <c r="C11" s="8" t="n">
        <v>54.3</v>
      </c>
      <c r="D11" s="8" t="n">
        <v>48.7</v>
      </c>
      <c r="E11" s="8" t="n">
        <v>74.5</v>
      </c>
    </row>
    <row r="12" spans="1:5">
      <c r="A12" s="4" t="s">
        <v>454</v>
      </c>
      <c r="C12" s="8" t="n">
        <v>5.1</v>
      </c>
      <c r="D12" s="8" t="n">
        <v>-25.8</v>
      </c>
    </row>
    <row r="13" spans="1:5">
      <c r="A13" s="4" t="s">
        <v>190</v>
      </c>
      <c r="C13" s="8" t="n">
        <v>0.5</v>
      </c>
      <c r="D13" s="5" t="n">
        <v>0</v>
      </c>
    </row>
    <row r="14" spans="1:5">
      <c r="A14" s="4" t="s">
        <v>456</v>
      </c>
    </row>
    <row r="15" spans="1:5">
      <c r="A15" s="3" t="s">
        <v>452</v>
      </c>
    </row>
    <row r="16" spans="1:5">
      <c r="A16" s="4" t="s">
        <v>171</v>
      </c>
      <c r="C16" s="8" t="n">
        <v>-3.1</v>
      </c>
      <c r="D16" s="8" t="n">
        <v>4.6</v>
      </c>
    </row>
    <row r="17" spans="1:5">
      <c r="A17" s="4" t="s">
        <v>453</v>
      </c>
      <c r="C17" s="8" t="n">
        <v>31.2</v>
      </c>
      <c r="D17" s="8" t="n">
        <v>34.3</v>
      </c>
      <c r="E17" s="7" t="n">
        <v>29.7</v>
      </c>
    </row>
    <row r="18" spans="1:5">
      <c r="A18" s="4" t="s">
        <v>454</v>
      </c>
      <c r="C18" s="8" t="n">
        <v>-3.1</v>
      </c>
      <c r="D18" s="8" t="n">
        <v>4.6</v>
      </c>
    </row>
    <row r="19" spans="1:5">
      <c r="A19" s="4" t="s">
        <v>190</v>
      </c>
      <c r="C19" s="6" t="n">
        <v>0</v>
      </c>
      <c r="D19"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7</v>
      </c>
      <c r="B1" s="2" t="s">
        <v>458</v>
      </c>
      <c r="C1" s="2" t="s">
        <v>459</v>
      </c>
      <c r="D1" s="2" t="s">
        <v>397</v>
      </c>
      <c r="E1" s="2" t="s">
        <v>460</v>
      </c>
      <c r="F1" s="2" t="s">
        <v>2</v>
      </c>
      <c r="G1" s="2" t="s">
        <v>2</v>
      </c>
      <c r="H1" s="2" t="s">
        <v>33</v>
      </c>
      <c r="I1" s="2" t="s">
        <v>34</v>
      </c>
      <c r="J1" s="2" t="s">
        <v>461</v>
      </c>
    </row>
    <row r="2" spans="1:10">
      <c r="A2" s="3" t="s">
        <v>462</v>
      </c>
    </row>
    <row r="3" spans="1:10">
      <c r="A3" s="4" t="s">
        <v>407</v>
      </c>
      <c r="D3" s="4" t="s">
        <v>408</v>
      </c>
    </row>
    <row r="4" spans="1:10">
      <c r="A4" s="4" t="s">
        <v>53</v>
      </c>
      <c r="E4" s="7" t="n">
        <v>54.9</v>
      </c>
      <c r="G4" s="7" t="n">
        <v>54.9</v>
      </c>
      <c r="H4" s="6" t="n">
        <v>0</v>
      </c>
      <c r="I4" s="6" t="n">
        <v>0</v>
      </c>
    </row>
    <row r="5" spans="1:10">
      <c r="A5" s="4" t="s">
        <v>463</v>
      </c>
      <c r="C5" s="7" t="n">
        <v>13.1</v>
      </c>
    </row>
    <row r="6" spans="1:10">
      <c r="A6" s="4" t="s">
        <v>464</v>
      </c>
      <c r="B6" s="7" t="n">
        <v>54.7</v>
      </c>
      <c r="G6" s="8" t="n">
        <v>54.7</v>
      </c>
      <c r="H6" s="5" t="n">
        <v>0</v>
      </c>
      <c r="I6" s="6" t="n">
        <v>0</v>
      </c>
    </row>
    <row r="7" spans="1:10">
      <c r="A7" s="4" t="s">
        <v>85</v>
      </c>
      <c r="G7" s="8" t="n">
        <v>20.4</v>
      </c>
      <c r="H7" s="8" t="n">
        <v>16.1</v>
      </c>
    </row>
    <row r="8" spans="1:10">
      <c r="A8" s="4" t="s">
        <v>465</v>
      </c>
      <c r="C8" s="7" t="n">
        <v>12.6</v>
      </c>
    </row>
    <row r="9" spans="1:10">
      <c r="A9" s="4" t="s">
        <v>466</v>
      </c>
      <c r="F9" s="7" t="n">
        <v>25.9</v>
      </c>
    </row>
    <row r="10" spans="1:10">
      <c r="A10" s="4" t="s">
        <v>410</v>
      </c>
    </row>
    <row r="11" spans="1:10">
      <c r="A11" s="3" t="s">
        <v>462</v>
      </c>
    </row>
    <row r="12" spans="1:10">
      <c r="A12" s="4" t="s">
        <v>411</v>
      </c>
      <c r="C12" s="4" t="s">
        <v>413</v>
      </c>
      <c r="D12" s="4" t="s">
        <v>412</v>
      </c>
    </row>
    <row r="13" spans="1:10">
      <c r="A13" s="4" t="s">
        <v>467</v>
      </c>
    </row>
    <row r="14" spans="1:10">
      <c r="A14" s="3" t="s">
        <v>462</v>
      </c>
    </row>
    <row r="15" spans="1:10">
      <c r="A15" s="4" t="s">
        <v>411</v>
      </c>
      <c r="J15" s="4" t="s">
        <v>468</v>
      </c>
    </row>
    <row r="16" spans="1:10">
      <c r="A16" s="4" t="s">
        <v>469</v>
      </c>
      <c r="C16" s="7" t="n">
        <v>80.5</v>
      </c>
    </row>
    <row r="17" spans="1:10">
      <c r="A17" s="4" t="s">
        <v>470</v>
      </c>
    </row>
    <row r="18" spans="1:10">
      <c r="A18" s="3" t="s">
        <v>462</v>
      </c>
    </row>
    <row r="19" spans="1:10">
      <c r="A19" s="4" t="s">
        <v>411</v>
      </c>
      <c r="J19" s="4" t="s">
        <v>415</v>
      </c>
    </row>
    <row r="20" spans="1:10">
      <c r="A20" s="4" t="s">
        <v>469</v>
      </c>
      <c r="C20" s="8" t="n">
        <v>47.8</v>
      </c>
    </row>
    <row r="21" spans="1:10">
      <c r="A21" s="4" t="s">
        <v>38</v>
      </c>
    </row>
    <row r="22" spans="1:10">
      <c r="A22" s="3" t="s">
        <v>462</v>
      </c>
    </row>
    <row r="23" spans="1:10">
      <c r="A23" s="4" t="s">
        <v>85</v>
      </c>
      <c r="C23" s="7" t="n">
        <v>20.4</v>
      </c>
      <c r="G23" s="7" t="n">
        <v>20.4</v>
      </c>
      <c r="H2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2</v>
      </c>
      <c r="D1" s="2" t="s">
        <v>33</v>
      </c>
      <c r="E1" s="2" t="s">
        <v>34</v>
      </c>
      <c r="F1" s="2" t="s">
        <v>473</v>
      </c>
    </row>
    <row r="2" spans="1:6">
      <c r="A2" s="3" t="s">
        <v>474</v>
      </c>
    </row>
    <row r="3" spans="1:6">
      <c r="A3" s="4" t="s">
        <v>177</v>
      </c>
      <c r="B3" s="6" t="n">
        <v>970700000</v>
      </c>
      <c r="C3" s="6" t="n">
        <v>970700000</v>
      </c>
      <c r="D3" s="6" t="n">
        <v>0</v>
      </c>
      <c r="E3" s="6" t="n">
        <v>0</v>
      </c>
    </row>
    <row r="4" spans="1:6">
      <c r="A4" s="4" t="s">
        <v>475</v>
      </c>
      <c r="B4" s="5" t="n">
        <v>751200000</v>
      </c>
    </row>
    <row r="5" spans="1:6">
      <c r="A5" s="4" t="s">
        <v>476</v>
      </c>
      <c r="B5" s="5" t="n">
        <v>5200000</v>
      </c>
    </row>
    <row r="6" spans="1:6">
      <c r="A6" s="4" t="s">
        <v>46</v>
      </c>
      <c r="B6" s="5" t="n">
        <v>14100000</v>
      </c>
    </row>
    <row r="7" spans="1:6">
      <c r="A7" s="4" t="s">
        <v>162</v>
      </c>
      <c r="B7" s="5" t="n">
        <v>219500000</v>
      </c>
    </row>
    <row r="8" spans="1:6">
      <c r="A8" s="4" t="s">
        <v>477</v>
      </c>
      <c r="B8" s="5" t="n">
        <v>51200000</v>
      </c>
    </row>
    <row r="9" spans="1:6">
      <c r="A9" s="4" t="s">
        <v>478</v>
      </c>
      <c r="B9" s="5" t="n">
        <v>168300000</v>
      </c>
    </row>
    <row r="10" spans="1:6">
      <c r="A10" s="4" t="s">
        <v>418</v>
      </c>
    </row>
    <row r="11" spans="1:6">
      <c r="A11" s="3" t="s">
        <v>474</v>
      </c>
    </row>
    <row r="12" spans="1:6">
      <c r="A12" s="4" t="s">
        <v>177</v>
      </c>
      <c r="B12" s="6" t="n">
        <v>990000000</v>
      </c>
    </row>
    <row r="13" spans="1:6">
      <c r="A13" s="4" t="s">
        <v>479</v>
      </c>
    </row>
    <row r="14" spans="1:6">
      <c r="A14" s="3" t="s">
        <v>474</v>
      </c>
    </row>
    <row r="15" spans="1:6">
      <c r="A15" s="4" t="s">
        <v>46</v>
      </c>
      <c r="D15" s="5" t="n">
        <v>4700000</v>
      </c>
      <c r="E15" s="5" t="n">
        <v>5800000</v>
      </c>
    </row>
    <row r="16" spans="1:6">
      <c r="A16" s="4" t="s">
        <v>162</v>
      </c>
      <c r="D16" s="5" t="n">
        <v>0</v>
      </c>
      <c r="E16" s="5" t="n">
        <v>0</v>
      </c>
    </row>
    <row r="17" spans="1:6">
      <c r="A17" s="4" t="s">
        <v>480</v>
      </c>
      <c r="F17" s="6" t="n">
        <v>0</v>
      </c>
    </row>
    <row r="18" spans="1:6">
      <c r="A18" s="4" t="s">
        <v>481</v>
      </c>
      <c r="D18" s="5" t="n">
        <v>3400000</v>
      </c>
    </row>
    <row r="19" spans="1:6">
      <c r="A19" s="4" t="s">
        <v>482</v>
      </c>
      <c r="C19" s="6" t="n">
        <v>3400000</v>
      </c>
      <c r="D19" s="5" t="n">
        <v>11100000</v>
      </c>
      <c r="E19" s="5" t="n">
        <v>5600000</v>
      </c>
    </row>
    <row r="20" spans="1:6">
      <c r="A20" s="4" t="s">
        <v>483</v>
      </c>
      <c r="D20" s="6" t="n">
        <v>1100000</v>
      </c>
      <c r="E20" s="6" t="n">
        <v>5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459</v>
      </c>
      <c r="C1" s="2" t="s">
        <v>2</v>
      </c>
      <c r="D1" s="2" t="s">
        <v>33</v>
      </c>
    </row>
    <row r="2" spans="1:4">
      <c r="A2" s="3" t="s">
        <v>462</v>
      </c>
    </row>
    <row r="3" spans="1:4">
      <c r="A3" s="4" t="s">
        <v>485</v>
      </c>
      <c r="B3" s="7" t="n">
        <v>1.9</v>
      </c>
    </row>
    <row r="4" spans="1:4">
      <c r="A4" s="4" t="s">
        <v>486</v>
      </c>
      <c r="B4" s="8" t="n">
        <v>57.4</v>
      </c>
    </row>
    <row r="5" spans="1:4">
      <c r="A5" s="4" t="s">
        <v>85</v>
      </c>
      <c r="C5" s="7" t="n">
        <v>20.4</v>
      </c>
      <c r="D5" s="7" t="n">
        <v>16.1</v>
      </c>
    </row>
    <row r="6" spans="1:4">
      <c r="A6" s="4" t="s">
        <v>487</v>
      </c>
      <c r="B6" s="8" t="n">
        <v>95.40000000000001</v>
      </c>
    </row>
    <row r="7" spans="1:4">
      <c r="A7" s="4" t="s">
        <v>488</v>
      </c>
      <c r="B7" s="8" t="n">
        <v>-5.2</v>
      </c>
    </row>
    <row r="8" spans="1:4">
      <c r="A8" s="4" t="s">
        <v>489</v>
      </c>
      <c r="B8" s="8" t="n">
        <v>-54.7</v>
      </c>
    </row>
    <row r="9" spans="1:4">
      <c r="A9" s="4" t="s">
        <v>490</v>
      </c>
      <c r="B9" s="8" t="n">
        <v>115.2</v>
      </c>
    </row>
    <row r="10" spans="1:4">
      <c r="A10" s="4" t="s">
        <v>38</v>
      </c>
    </row>
    <row r="11" spans="1:4">
      <c r="A11" s="3" t="s">
        <v>462</v>
      </c>
    </row>
    <row r="12" spans="1:4">
      <c r="A12" s="4" t="s">
        <v>85</v>
      </c>
      <c r="B12" s="7" t="n">
        <v>20.4</v>
      </c>
      <c r="C12" s="7" t="n">
        <v>20.4</v>
      </c>
      <c r="D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98</v>
      </c>
    </row>
    <row r="2" spans="1:2">
      <c r="A2" s="3" t="s">
        <v>474</v>
      </c>
    </row>
    <row r="3" spans="1:2">
      <c r="A3" s="4" t="s">
        <v>475</v>
      </c>
      <c r="B3" s="7" t="n">
        <v>751.2</v>
      </c>
    </row>
    <row r="4" spans="1:2">
      <c r="A4" s="4" t="s">
        <v>492</v>
      </c>
    </row>
    <row r="5" spans="1:2">
      <c r="A5" s="3" t="s">
        <v>474</v>
      </c>
    </row>
    <row r="6" spans="1:2">
      <c r="A6" s="4" t="s">
        <v>77</v>
      </c>
      <c r="B6" s="8" t="n">
        <v>0.3</v>
      </c>
    </row>
    <row r="7" spans="1:2">
      <c r="A7" s="4" t="s">
        <v>493</v>
      </c>
      <c r="B7" s="8" t="n">
        <v>34.7</v>
      </c>
    </row>
    <row r="8" spans="1:2">
      <c r="A8" s="4" t="s">
        <v>494</v>
      </c>
      <c r="B8" s="8" t="n">
        <v>6.7</v>
      </c>
    </row>
    <row r="9" spans="1:2">
      <c r="A9" s="4" t="s">
        <v>80</v>
      </c>
      <c r="B9" s="5" t="n">
        <v>17</v>
      </c>
    </row>
    <row r="10" spans="1:2">
      <c r="A10" s="4" t="s">
        <v>83</v>
      </c>
      <c r="B10" s="8" t="n">
        <v>17.8</v>
      </c>
    </row>
    <row r="11" spans="1:2">
      <c r="A11" s="4" t="s">
        <v>494</v>
      </c>
      <c r="B11" s="8" t="n">
        <v>13.8</v>
      </c>
    </row>
    <row r="12" spans="1:2">
      <c r="A12" s="4" t="s">
        <v>85</v>
      </c>
      <c r="B12" s="8" t="n">
        <v>530.7</v>
      </c>
    </row>
    <row r="13" spans="1:2">
      <c r="A13" s="4" t="s">
        <v>86</v>
      </c>
      <c r="B13" s="8" t="n">
        <v>238.4</v>
      </c>
    </row>
    <row r="14" spans="1:2">
      <c r="A14" s="4" t="s">
        <v>87</v>
      </c>
      <c r="B14" s="5" t="n">
        <v>24</v>
      </c>
    </row>
    <row r="15" spans="1:2">
      <c r="A15" s="4" t="s">
        <v>91</v>
      </c>
      <c r="B15" s="8" t="n">
        <v>-8.5</v>
      </c>
    </row>
    <row r="16" spans="1:2">
      <c r="A16" s="4" t="s">
        <v>94</v>
      </c>
      <c r="B16" s="8" t="n">
        <v>-22.6</v>
      </c>
    </row>
    <row r="17" spans="1:2">
      <c r="A17" s="4" t="s">
        <v>169</v>
      </c>
      <c r="B17" s="8" t="n">
        <v>-44.2</v>
      </c>
    </row>
    <row r="18" spans="1:2">
      <c r="A18" s="4" t="s">
        <v>103</v>
      </c>
      <c r="B18" s="5" t="n">
        <v>-52</v>
      </c>
    </row>
    <row r="19" spans="1:2">
      <c r="A19" s="4" t="s">
        <v>104</v>
      </c>
      <c r="B19" s="8" t="n">
        <v>-4.9</v>
      </c>
    </row>
    <row r="20" spans="1:2">
      <c r="A20" s="4" t="s">
        <v>475</v>
      </c>
      <c r="B20" s="7" t="n">
        <v>7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4"/>
  </cols>
  <sheetData>
    <row r="1" spans="1:2">
      <c r="A1" s="1" t="s">
        <v>495</v>
      </c>
      <c r="B1" s="2" t="s">
        <v>496</v>
      </c>
    </row>
    <row r="2" spans="1:2">
      <c r="A2" s="3" t="s">
        <v>462</v>
      </c>
    </row>
    <row r="3" spans="1:2">
      <c r="A3" s="4" t="s">
        <v>487</v>
      </c>
      <c r="B3" s="7" t="n">
        <v>95.40000000000001</v>
      </c>
    </row>
    <row r="4" spans="1:2">
      <c r="A4" s="4" t="s">
        <v>497</v>
      </c>
    </row>
    <row r="5" spans="1:2">
      <c r="A5" s="3" t="s">
        <v>462</v>
      </c>
    </row>
    <row r="6" spans="1:2">
      <c r="A6" s="4" t="s">
        <v>487</v>
      </c>
      <c r="B6" s="5" t="n">
        <v>87</v>
      </c>
    </row>
    <row r="7" spans="1:2">
      <c r="A7" s="4" t="s">
        <v>498</v>
      </c>
    </row>
    <row r="8" spans="1:2">
      <c r="A8" s="3" t="s">
        <v>462</v>
      </c>
    </row>
    <row r="9" spans="1:2">
      <c r="A9" s="4" t="s">
        <v>487</v>
      </c>
      <c r="B9" s="8" t="n">
        <v>8.300000000000001</v>
      </c>
    </row>
    <row r="10" spans="1:2">
      <c r="A10" s="4" t="s">
        <v>165</v>
      </c>
    </row>
    <row r="11" spans="1:2">
      <c r="A11" s="3" t="s">
        <v>462</v>
      </c>
    </row>
    <row r="12" spans="1:2">
      <c r="A12" s="4" t="s">
        <v>487</v>
      </c>
      <c r="B12" s="7" t="n">
        <v>0.1</v>
      </c>
    </row>
    <row r="13" spans="1:2">
      <c r="A13" s="4" t="s">
        <v>499</v>
      </c>
      <c r="B13" s="4" t="s">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443</v>
      </c>
      <c r="D1" s="2" t="s">
        <v>33</v>
      </c>
    </row>
    <row r="2" spans="1:4">
      <c r="A2" s="3" t="s">
        <v>76</v>
      </c>
    </row>
    <row r="3" spans="1:4">
      <c r="A3" s="4" t="s">
        <v>81</v>
      </c>
      <c r="B3" s="6" t="n">
        <v>0</v>
      </c>
      <c r="C3" s="7" t="n">
        <v>69.8</v>
      </c>
      <c r="D3" s="7" t="n">
        <v>69.09999999999999</v>
      </c>
    </row>
    <row r="4" spans="1:4">
      <c r="A4" s="4" t="s">
        <v>88</v>
      </c>
      <c r="B4" s="5" t="n">
        <v>0</v>
      </c>
      <c r="D4" s="8" t="n">
        <v>823.4</v>
      </c>
    </row>
    <row r="5" spans="1:4">
      <c r="A5" s="3" t="s">
        <v>90</v>
      </c>
    </row>
    <row r="6" spans="1:4">
      <c r="A6" s="4" t="s">
        <v>98</v>
      </c>
      <c r="B6" s="5" t="n">
        <v>0</v>
      </c>
      <c r="C6" s="8" t="n">
        <v>149.4</v>
      </c>
      <c r="D6" s="8" t="n">
        <v>188.2</v>
      </c>
    </row>
    <row r="7" spans="1:4">
      <c r="A7" s="4" t="s">
        <v>105</v>
      </c>
      <c r="B7" s="6" t="n">
        <v>0</v>
      </c>
      <c r="C7" s="7" t="n">
        <v>60.3</v>
      </c>
      <c r="D7" s="8" t="n">
        <v>54.8</v>
      </c>
    </row>
    <row r="8" spans="1:4">
      <c r="A8" s="4" t="s">
        <v>479</v>
      </c>
    </row>
    <row r="9" spans="1:4">
      <c r="A9" s="3" t="s">
        <v>76</v>
      </c>
    </row>
    <row r="10" spans="1:4">
      <c r="A10" s="4" t="s">
        <v>77</v>
      </c>
      <c r="D10" s="8" t="n">
        <v>2.6</v>
      </c>
    </row>
    <row r="11" spans="1:4">
      <c r="A11" s="4" t="s">
        <v>493</v>
      </c>
      <c r="D11" s="8" t="n">
        <v>42.9</v>
      </c>
    </row>
    <row r="12" spans="1:4">
      <c r="A12" s="4" t="s">
        <v>494</v>
      </c>
      <c r="D12" s="8" t="n">
        <v>6.9</v>
      </c>
    </row>
    <row r="13" spans="1:4">
      <c r="A13" s="4" t="s">
        <v>80</v>
      </c>
      <c r="D13" s="8" t="n">
        <v>16.7</v>
      </c>
    </row>
    <row r="14" spans="1:4">
      <c r="A14" s="4" t="s">
        <v>81</v>
      </c>
      <c r="D14" s="8" t="n">
        <v>69.09999999999999</v>
      </c>
    </row>
    <row r="15" spans="1:4">
      <c r="A15" s="4" t="s">
        <v>83</v>
      </c>
      <c r="D15" s="8" t="n">
        <v>16.4</v>
      </c>
    </row>
    <row r="16" spans="1:4">
      <c r="A16" s="4" t="s">
        <v>494</v>
      </c>
      <c r="D16" s="8" t="n">
        <v>13.5</v>
      </c>
    </row>
    <row r="17" spans="1:4">
      <c r="A17" s="4" t="s">
        <v>85</v>
      </c>
      <c r="D17" s="8" t="n">
        <v>530.7</v>
      </c>
    </row>
    <row r="18" spans="1:4">
      <c r="A18" s="4" t="s">
        <v>86</v>
      </c>
      <c r="D18" s="8" t="n">
        <v>238.8</v>
      </c>
    </row>
    <row r="19" spans="1:4">
      <c r="A19" s="4" t="s">
        <v>87</v>
      </c>
      <c r="D19" s="5" t="n">
        <v>24</v>
      </c>
    </row>
    <row r="20" spans="1:4">
      <c r="A20" s="4" t="s">
        <v>88</v>
      </c>
      <c r="D20" s="8" t="n">
        <v>823.4</v>
      </c>
    </row>
    <row r="21" spans="1:4">
      <c r="A21" s="4" t="s">
        <v>89</v>
      </c>
      <c r="D21" s="8" t="n">
        <v>892.5</v>
      </c>
    </row>
    <row r="22" spans="1:4">
      <c r="A22" s="3" t="s">
        <v>90</v>
      </c>
    </row>
    <row r="23" spans="1:4">
      <c r="A23" s="4" t="s">
        <v>91</v>
      </c>
      <c r="D23" s="8" t="n">
        <v>5.5</v>
      </c>
    </row>
    <row r="24" spans="1:4">
      <c r="A24" s="4" t="s">
        <v>94</v>
      </c>
      <c r="D24" s="5" t="n">
        <v>35</v>
      </c>
    </row>
    <row r="25" spans="1:4">
      <c r="A25" s="4" t="s">
        <v>169</v>
      </c>
      <c r="D25" s="8" t="n">
        <v>85.09999999999999</v>
      </c>
    </row>
    <row r="26" spans="1:4">
      <c r="A26" s="4" t="s">
        <v>502</v>
      </c>
      <c r="D26" s="8" t="n">
        <v>28.4</v>
      </c>
    </row>
    <row r="27" spans="1:4">
      <c r="A27" s="4" t="s">
        <v>503</v>
      </c>
      <c r="D27" s="8" t="n">
        <v>34.2</v>
      </c>
    </row>
    <row r="28" spans="1:4">
      <c r="A28" s="4" t="s">
        <v>98</v>
      </c>
      <c r="D28" s="8" t="n">
        <v>188.2</v>
      </c>
    </row>
    <row r="29" spans="1:4">
      <c r="A29" s="4" t="s">
        <v>103</v>
      </c>
      <c r="D29" s="8" t="n">
        <v>47.6</v>
      </c>
    </row>
    <row r="30" spans="1:4">
      <c r="A30" s="4" t="s">
        <v>104</v>
      </c>
      <c r="D30" s="8" t="n">
        <v>7.2</v>
      </c>
    </row>
    <row r="31" spans="1:4">
      <c r="A31" s="4" t="s">
        <v>105</v>
      </c>
      <c r="D31" s="8" t="n">
        <v>54.8</v>
      </c>
    </row>
    <row r="32" spans="1:4">
      <c r="A32" s="4" t="s">
        <v>106</v>
      </c>
      <c r="D32" s="6" t="n">
        <v>2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4</v>
      </c>
      <c r="B1" s="2" t="s">
        <v>1</v>
      </c>
    </row>
    <row r="2" spans="1:4">
      <c r="B2" s="2" t="s">
        <v>2</v>
      </c>
      <c r="C2" s="2" t="s">
        <v>33</v>
      </c>
      <c r="D2" s="2" t="s">
        <v>34</v>
      </c>
    </row>
    <row r="3" spans="1:4">
      <c r="A3" s="4" t="s">
        <v>410</v>
      </c>
    </row>
    <row r="4" spans="1:4">
      <c r="A4" s="3" t="s">
        <v>462</v>
      </c>
    </row>
    <row r="5" spans="1:4">
      <c r="A5" s="4" t="s">
        <v>505</v>
      </c>
      <c r="B5" s="7" t="n">
        <v>1065.4</v>
      </c>
      <c r="C5" s="7" t="n">
        <v>947.2</v>
      </c>
      <c r="D5" s="7" t="n">
        <v>884.8</v>
      </c>
    </row>
    <row r="6" spans="1:4">
      <c r="A6" s="4" t="s">
        <v>506</v>
      </c>
    </row>
    <row r="7" spans="1:4">
      <c r="A7" s="3" t="s">
        <v>462</v>
      </c>
    </row>
    <row r="8" spans="1:4">
      <c r="A8" s="4" t="s">
        <v>505</v>
      </c>
      <c r="B8" s="7" t="n">
        <v>1150.8</v>
      </c>
      <c r="C8" s="7" t="n">
        <v>1020.5</v>
      </c>
      <c r="D8" s="7" t="n">
        <v>96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34</v>
      </c>
    </row>
    <row r="3" spans="1:4">
      <c r="A3" s="3" t="s">
        <v>150</v>
      </c>
    </row>
    <row r="4" spans="1:4">
      <c r="A4" s="4" t="s">
        <v>151</v>
      </c>
      <c r="B4" s="11" t="n">
        <v>0.543</v>
      </c>
      <c r="C4" s="11" t="n">
        <v>0.507</v>
      </c>
      <c r="D4" s="11" t="n">
        <v>0.44</v>
      </c>
    </row>
    <row r="5" spans="1:4">
      <c r="A5" s="4" t="s">
        <v>152</v>
      </c>
      <c r="B5" s="7" t="n">
        <v>-0.1</v>
      </c>
      <c r="C5" s="7" t="n">
        <v>-0.1</v>
      </c>
      <c r="D5" s="7" t="n">
        <v>-0.1</v>
      </c>
    </row>
    <row r="6" spans="1:4">
      <c r="A6" s="4" t="s">
        <v>153</v>
      </c>
      <c r="B6" s="7" t="n">
        <v>-0.1</v>
      </c>
      <c r="C6" s="6" t="n">
        <v>0</v>
      </c>
      <c r="D6" s="7" t="n">
        <v>-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472</v>
      </c>
      <c r="C1" s="2" t="s">
        <v>2</v>
      </c>
      <c r="D1" s="2" t="s">
        <v>33</v>
      </c>
      <c r="E1" s="2" t="s">
        <v>34</v>
      </c>
    </row>
    <row r="2" spans="1:5">
      <c r="A2" s="3" t="s">
        <v>474</v>
      </c>
    </row>
    <row r="3" spans="1:5">
      <c r="A3" s="4" t="s">
        <v>46</v>
      </c>
      <c r="B3" s="7" t="n">
        <v>14.1</v>
      </c>
    </row>
    <row r="4" spans="1:5">
      <c r="A4" s="4" t="s">
        <v>162</v>
      </c>
      <c r="B4" s="7" t="n">
        <v>219.5</v>
      </c>
    </row>
    <row r="5" spans="1:5">
      <c r="A5" s="4" t="s">
        <v>492</v>
      </c>
    </row>
    <row r="6" spans="1:5">
      <c r="A6" s="3" t="s">
        <v>474</v>
      </c>
    </row>
    <row r="7" spans="1:5">
      <c r="A7" s="4" t="s">
        <v>505</v>
      </c>
      <c r="C7" s="7" t="n">
        <v>13.2</v>
      </c>
    </row>
    <row r="8" spans="1:5">
      <c r="A8" s="4" t="s">
        <v>508</v>
      </c>
      <c r="C8" s="8" t="n">
        <v>8.4</v>
      </c>
    </row>
    <row r="9" spans="1:5">
      <c r="A9" s="4" t="s">
        <v>43</v>
      </c>
      <c r="C9" s="5" t="n">
        <v>6</v>
      </c>
    </row>
    <row r="10" spans="1:5">
      <c r="A10" s="4" t="s">
        <v>509</v>
      </c>
      <c r="C10" s="8" t="n">
        <v>0.9</v>
      </c>
    </row>
    <row r="11" spans="1:5">
      <c r="A11" s="4" t="s">
        <v>46</v>
      </c>
      <c r="C11" s="5" t="n">
        <v>0</v>
      </c>
    </row>
    <row r="12" spans="1:5">
      <c r="A12" s="4" t="s">
        <v>47</v>
      </c>
      <c r="C12" s="8" t="n">
        <v>15.3</v>
      </c>
    </row>
    <row r="13" spans="1:5">
      <c r="A13" s="4" t="s">
        <v>510</v>
      </c>
      <c r="C13" s="8" t="n">
        <v>-2.1</v>
      </c>
    </row>
    <row r="14" spans="1:5">
      <c r="A14" s="4" t="s">
        <v>162</v>
      </c>
      <c r="C14" s="8" t="n">
        <v>219.5</v>
      </c>
    </row>
    <row r="15" spans="1:5">
      <c r="A15" s="4" t="s">
        <v>511</v>
      </c>
      <c r="C15" s="8" t="n">
        <v>0.1</v>
      </c>
    </row>
    <row r="16" spans="1:5">
      <c r="A16" s="4" t="s">
        <v>512</v>
      </c>
      <c r="C16" s="8" t="n">
        <v>219.6</v>
      </c>
    </row>
    <row r="17" spans="1:5">
      <c r="A17" s="4" t="s">
        <v>513</v>
      </c>
      <c r="C17" s="8" t="n">
        <v>217.5</v>
      </c>
    </row>
    <row r="18" spans="1:5">
      <c r="A18" s="4" t="s">
        <v>514</v>
      </c>
      <c r="C18" s="8" t="n">
        <v>-47.3</v>
      </c>
    </row>
    <row r="19" spans="1:5">
      <c r="A19" s="4" t="s">
        <v>59</v>
      </c>
      <c r="C19" s="7" t="n">
        <v>170.2</v>
      </c>
    </row>
    <row r="20" spans="1:5">
      <c r="A20" s="4" t="s">
        <v>479</v>
      </c>
    </row>
    <row r="21" spans="1:5">
      <c r="A21" s="3" t="s">
        <v>474</v>
      </c>
    </row>
    <row r="22" spans="1:5">
      <c r="A22" s="4" t="s">
        <v>505</v>
      </c>
      <c r="D22" s="6" t="n">
        <v>466</v>
      </c>
      <c r="E22" s="7" t="n">
        <v>486.2</v>
      </c>
    </row>
    <row r="23" spans="1:5">
      <c r="A23" s="4" t="s">
        <v>508</v>
      </c>
      <c r="D23" s="5" t="n">
        <v>369</v>
      </c>
      <c r="E23" s="8" t="n">
        <v>398.9</v>
      </c>
    </row>
    <row r="24" spans="1:5">
      <c r="A24" s="4" t="s">
        <v>43</v>
      </c>
      <c r="D24" s="8" t="n">
        <v>27.8</v>
      </c>
      <c r="E24" s="8" t="n">
        <v>20.9</v>
      </c>
    </row>
    <row r="25" spans="1:5">
      <c r="A25" s="4" t="s">
        <v>509</v>
      </c>
      <c r="D25" s="8" t="n">
        <v>39.6</v>
      </c>
      <c r="E25" s="5" t="n">
        <v>39</v>
      </c>
    </row>
    <row r="26" spans="1:5">
      <c r="A26" s="4" t="s">
        <v>46</v>
      </c>
      <c r="D26" s="8" t="n">
        <v>4.7</v>
      </c>
      <c r="E26" s="8" t="n">
        <v>5.8</v>
      </c>
    </row>
    <row r="27" spans="1:5">
      <c r="A27" s="4" t="s">
        <v>47</v>
      </c>
      <c r="D27" s="8" t="n">
        <v>441.1</v>
      </c>
      <c r="E27" s="8" t="n">
        <v>464.6</v>
      </c>
    </row>
    <row r="28" spans="1:5">
      <c r="A28" s="4" t="s">
        <v>510</v>
      </c>
      <c r="D28" s="8" t="n">
        <v>24.9</v>
      </c>
      <c r="E28" s="8" t="n">
        <v>21.6</v>
      </c>
    </row>
    <row r="29" spans="1:5">
      <c r="A29" s="4" t="s">
        <v>162</v>
      </c>
      <c r="D29" s="5" t="n">
        <v>0</v>
      </c>
      <c r="E29" s="5" t="n">
        <v>0</v>
      </c>
    </row>
    <row r="30" spans="1:5">
      <c r="A30" s="4" t="s">
        <v>511</v>
      </c>
      <c r="D30" s="8" t="n">
        <v>-1.7</v>
      </c>
      <c r="E30" s="8" t="n">
        <v>-0.9</v>
      </c>
    </row>
    <row r="31" spans="1:5">
      <c r="A31" s="4" t="s">
        <v>512</v>
      </c>
      <c r="D31" s="8" t="n">
        <v>-1.7</v>
      </c>
      <c r="E31" s="8" t="n">
        <v>-0.9</v>
      </c>
    </row>
    <row r="32" spans="1:5">
      <c r="A32" s="4" t="s">
        <v>513</v>
      </c>
      <c r="D32" s="8" t="n">
        <v>23.2</v>
      </c>
      <c r="E32" s="8" t="n">
        <v>20.7</v>
      </c>
    </row>
    <row r="33" spans="1:5">
      <c r="A33" s="4" t="s">
        <v>514</v>
      </c>
      <c r="D33" s="8" t="n">
        <v>-5.1</v>
      </c>
      <c r="E33" s="8" t="n">
        <v>-9.300000000000001</v>
      </c>
    </row>
    <row r="34" spans="1:5">
      <c r="A34" s="4" t="s">
        <v>59</v>
      </c>
      <c r="D34" s="7" t="n">
        <v>18.1</v>
      </c>
      <c r="E34" s="7" t="n">
        <v>1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15</v>
      </c>
      <c r="B1" s="2" t="s">
        <v>516</v>
      </c>
      <c r="C1" s="2" t="s">
        <v>517</v>
      </c>
      <c r="D1" s="2" t="s">
        <v>2</v>
      </c>
    </row>
    <row r="2" spans="1:4">
      <c r="A2" s="4" t="s">
        <v>518</v>
      </c>
    </row>
    <row r="3" spans="1:4">
      <c r="A3" s="3" t="s">
        <v>462</v>
      </c>
    </row>
    <row r="4" spans="1:4">
      <c r="A4" s="4" t="s">
        <v>519</v>
      </c>
      <c r="C4" s="6" t="n">
        <v>229500000</v>
      </c>
    </row>
    <row r="5" spans="1:4">
      <c r="A5" s="4" t="s">
        <v>520</v>
      </c>
      <c r="D5" s="6" t="n">
        <v>5000000</v>
      </c>
    </row>
    <row r="6" spans="1:4">
      <c r="A6" s="4" t="s">
        <v>521</v>
      </c>
    </row>
    <row r="7" spans="1:4">
      <c r="A7" s="3" t="s">
        <v>462</v>
      </c>
    </row>
    <row r="8" spans="1:4">
      <c r="A8" s="4" t="s">
        <v>519</v>
      </c>
      <c r="B8" s="6" t="n">
        <v>100000</v>
      </c>
    </row>
    <row r="9" spans="1:4">
      <c r="A9" s="4" t="s">
        <v>506</v>
      </c>
    </row>
    <row r="10" spans="1:4">
      <c r="A10" s="3" t="s">
        <v>462</v>
      </c>
    </row>
    <row r="11" spans="1:4">
      <c r="A11" s="4" t="s">
        <v>519</v>
      </c>
      <c r="B11" s="6" t="n">
        <v>178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01</v>
      </c>
    </row>
    <row r="2" spans="1:2">
      <c r="A2" s="3" t="s">
        <v>474</v>
      </c>
    </row>
    <row r="3" spans="1:2">
      <c r="A3" s="4" t="s">
        <v>523</v>
      </c>
      <c r="B3" s="7" t="n">
        <v>62.6</v>
      </c>
    </row>
    <row r="4" spans="1:2">
      <c r="A4" s="4" t="s">
        <v>524</v>
      </c>
    </row>
    <row r="5" spans="1:2">
      <c r="A5" s="3" t="s">
        <v>474</v>
      </c>
    </row>
    <row r="6" spans="1:2">
      <c r="A6" s="4" t="s">
        <v>523</v>
      </c>
      <c r="B6" s="8" t="n">
        <v>28.4</v>
      </c>
    </row>
    <row r="7" spans="1:2">
      <c r="A7" s="4" t="s">
        <v>525</v>
      </c>
    </row>
    <row r="8" spans="1:2">
      <c r="A8" s="3" t="s">
        <v>474</v>
      </c>
    </row>
    <row r="9" spans="1:2">
      <c r="A9" s="4" t="s">
        <v>523</v>
      </c>
      <c r="B9" s="7" t="n">
        <v>3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396</v>
      </c>
      <c r="C1" s="2" t="s">
        <v>527</v>
      </c>
    </row>
    <row r="2" spans="1:3">
      <c r="A2" s="3" t="s">
        <v>462</v>
      </c>
    </row>
    <row r="3" spans="1:3">
      <c r="A3" s="4" t="s">
        <v>528</v>
      </c>
      <c r="B3" s="6" t="n">
        <v>300</v>
      </c>
    </row>
    <row r="4" spans="1:3">
      <c r="A4" s="4" t="s">
        <v>529</v>
      </c>
    </row>
    <row r="5" spans="1:3">
      <c r="A5" s="3" t="s">
        <v>462</v>
      </c>
    </row>
    <row r="6" spans="1:3">
      <c r="A6" s="4" t="s">
        <v>530</v>
      </c>
      <c r="B6" s="4" t="s">
        <v>413</v>
      </c>
    </row>
    <row r="7" spans="1:3">
      <c r="A7" s="4" t="s">
        <v>519</v>
      </c>
      <c r="B7" s="6" t="n">
        <v>291</v>
      </c>
    </row>
    <row r="8" spans="1:3">
      <c r="A8" s="4" t="s">
        <v>531</v>
      </c>
    </row>
    <row r="9" spans="1:3">
      <c r="A9" s="3" t="s">
        <v>462</v>
      </c>
    </row>
    <row r="10" spans="1:3">
      <c r="A10" s="4" t="s">
        <v>530</v>
      </c>
      <c r="C10" s="4" t="s">
        <v>532</v>
      </c>
    </row>
    <row r="11" spans="1:3">
      <c r="A11" s="4" t="s">
        <v>519</v>
      </c>
      <c r="C11" s="6" t="n">
        <v>407</v>
      </c>
    </row>
    <row r="12" spans="1:3">
      <c r="A12" s="4" t="s">
        <v>533</v>
      </c>
      <c r="C12" s="4" t="s">
        <v>5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537</v>
      </c>
    </row>
    <row r="4" spans="1:2">
      <c r="A4" s="4" t="s">
        <v>538</v>
      </c>
      <c r="B4" s="7" t="n">
        <v>62.6</v>
      </c>
    </row>
    <row r="5" spans="1:2">
      <c r="A5" s="4" t="s">
        <v>539</v>
      </c>
      <c r="B5" s="8" t="n">
        <v>-62.6</v>
      </c>
    </row>
    <row r="6" spans="1:2">
      <c r="A6" s="4" t="s">
        <v>540</v>
      </c>
      <c r="B6" s="5" t="n">
        <v>0</v>
      </c>
    </row>
    <row r="7" spans="1:2">
      <c r="A7" s="4" t="s">
        <v>524</v>
      </c>
    </row>
    <row r="8" spans="1:2">
      <c r="A8" s="3" t="s">
        <v>537</v>
      </c>
    </row>
    <row r="9" spans="1:2">
      <c r="A9" s="4" t="s">
        <v>538</v>
      </c>
      <c r="B9" s="8" t="n">
        <v>28.4</v>
      </c>
    </row>
    <row r="10" spans="1:2">
      <c r="A10" s="4" t="s">
        <v>539</v>
      </c>
      <c r="B10" s="8" t="n">
        <v>-28.4</v>
      </c>
    </row>
    <row r="11" spans="1:2">
      <c r="A11" s="4" t="s">
        <v>540</v>
      </c>
      <c r="B11" s="5" t="n">
        <v>0</v>
      </c>
    </row>
    <row r="12" spans="1:2">
      <c r="A12" s="4" t="s">
        <v>525</v>
      </c>
    </row>
    <row r="13" spans="1:2">
      <c r="A13" s="3" t="s">
        <v>537</v>
      </c>
    </row>
    <row r="14" spans="1:2">
      <c r="A14" s="4" t="s">
        <v>538</v>
      </c>
      <c r="B14" s="8" t="n">
        <v>34.2</v>
      </c>
    </row>
    <row r="15" spans="1:2">
      <c r="A15" s="4" t="s">
        <v>539</v>
      </c>
      <c r="B15" s="8" t="n">
        <v>-34.2</v>
      </c>
    </row>
    <row r="16" spans="1:2">
      <c r="A16" s="4" t="s">
        <v>540</v>
      </c>
      <c r="B1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3</v>
      </c>
    </row>
    <row r="2" spans="1:3">
      <c r="A2" s="3" t="s">
        <v>542</v>
      </c>
    </row>
    <row r="3" spans="1:3">
      <c r="A3" s="4" t="s">
        <v>543</v>
      </c>
      <c r="B3" s="7" t="n">
        <v>1317.2</v>
      </c>
      <c r="C3" s="7" t="n">
        <v>1122.1</v>
      </c>
    </row>
    <row r="4" spans="1:3">
      <c r="A4" s="4" t="s">
        <v>544</v>
      </c>
      <c r="B4" s="8" t="n">
        <v>-559.7</v>
      </c>
      <c r="C4" s="8" t="n">
        <v>-514.1</v>
      </c>
    </row>
    <row r="5" spans="1:3">
      <c r="A5" s="4" t="s">
        <v>128</v>
      </c>
      <c r="B5" s="8" t="n">
        <v>757.5</v>
      </c>
      <c r="C5" s="5" t="n">
        <v>608</v>
      </c>
    </row>
    <row r="6" spans="1:3">
      <c r="A6" s="4" t="s">
        <v>545</v>
      </c>
    </row>
    <row r="7" spans="1:3">
      <c r="A7" s="3" t="s">
        <v>542</v>
      </c>
    </row>
    <row r="8" spans="1:3">
      <c r="A8" s="4" t="s">
        <v>543</v>
      </c>
      <c r="B8" s="8" t="n">
        <v>532.8</v>
      </c>
      <c r="C8" s="8" t="n">
        <v>439.8</v>
      </c>
    </row>
    <row r="9" spans="1:3">
      <c r="A9" s="4" t="s">
        <v>546</v>
      </c>
    </row>
    <row r="10" spans="1:3">
      <c r="A10" s="3" t="s">
        <v>542</v>
      </c>
    </row>
    <row r="11" spans="1:3">
      <c r="A11" s="4" t="s">
        <v>543</v>
      </c>
      <c r="B11" s="8" t="n">
        <v>356.3</v>
      </c>
      <c r="C11" s="8" t="n">
        <v>286.7</v>
      </c>
    </row>
    <row r="12" spans="1:3">
      <c r="A12" s="4" t="s">
        <v>547</v>
      </c>
    </row>
    <row r="13" spans="1:3">
      <c r="A13" s="3" t="s">
        <v>542</v>
      </c>
    </row>
    <row r="14" spans="1:3">
      <c r="A14" s="4" t="s">
        <v>543</v>
      </c>
      <c r="B14" s="8" t="n">
        <v>207.3</v>
      </c>
      <c r="C14" s="8" t="n">
        <v>177.9</v>
      </c>
    </row>
    <row r="15" spans="1:3">
      <c r="A15" s="4" t="s">
        <v>548</v>
      </c>
    </row>
    <row r="16" spans="1:3">
      <c r="A16" s="3" t="s">
        <v>542</v>
      </c>
    </row>
    <row r="17" spans="1:3">
      <c r="A17" s="4" t="s">
        <v>543</v>
      </c>
      <c r="B17" s="8" t="n">
        <v>140.5</v>
      </c>
      <c r="C17" s="8" t="n">
        <v>131.7</v>
      </c>
    </row>
    <row r="18" spans="1:3">
      <c r="A18" s="4" t="s">
        <v>549</v>
      </c>
    </row>
    <row r="19" spans="1:3">
      <c r="A19" s="3" t="s">
        <v>542</v>
      </c>
    </row>
    <row r="20" spans="1:3">
      <c r="A20" s="4" t="s">
        <v>543</v>
      </c>
      <c r="B20" s="8" t="n">
        <v>73.3</v>
      </c>
      <c r="C20" s="8" t="n">
        <v>62.5</v>
      </c>
    </row>
    <row r="21" spans="1:3">
      <c r="A21" s="4" t="s">
        <v>550</v>
      </c>
    </row>
    <row r="22" spans="1:3">
      <c r="A22" s="3" t="s">
        <v>542</v>
      </c>
    </row>
    <row r="23" spans="1:3">
      <c r="A23" s="4" t="s">
        <v>543</v>
      </c>
      <c r="B23" s="6" t="n">
        <v>7</v>
      </c>
      <c r="C23" s="7" t="n">
        <v>2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 customWidth="1" max="5" min="5" width="21"/>
    <col customWidth="1" max="6" min="6" width="21"/>
  </cols>
  <sheetData>
    <row r="1" spans="1:6">
      <c r="A1" s="1" t="s">
        <v>551</v>
      </c>
      <c r="B1" s="2" t="s">
        <v>552</v>
      </c>
      <c r="C1" s="2" t="s">
        <v>553</v>
      </c>
      <c r="D1" s="2" t="s">
        <v>1</v>
      </c>
    </row>
    <row r="2" spans="1:6">
      <c r="B2" s="2" t="s">
        <v>554</v>
      </c>
      <c r="C2" s="2" t="s">
        <v>401</v>
      </c>
      <c r="D2" s="2" t="s">
        <v>536</v>
      </c>
      <c r="E2" s="2" t="s">
        <v>401</v>
      </c>
      <c r="F2" s="2" t="s">
        <v>402</v>
      </c>
    </row>
    <row r="3" spans="1:6">
      <c r="A3" s="3" t="s">
        <v>542</v>
      </c>
    </row>
    <row r="4" spans="1:6">
      <c r="A4" s="4" t="s">
        <v>555</v>
      </c>
      <c r="D4" s="7" t="n">
        <v>57.6</v>
      </c>
      <c r="E4" s="7" t="n">
        <v>49.1</v>
      </c>
      <c r="F4" s="7" t="n">
        <v>49.1</v>
      </c>
    </row>
    <row r="5" spans="1:6">
      <c r="A5" s="4" t="s">
        <v>556</v>
      </c>
      <c r="B5" s="5" t="n">
        <v>61</v>
      </c>
    </row>
    <row r="6" spans="1:6">
      <c r="A6" s="4" t="s">
        <v>557</v>
      </c>
      <c r="D6" s="6" t="n">
        <v>0</v>
      </c>
      <c r="E6" s="6" t="n">
        <v>0</v>
      </c>
      <c r="F6" s="7" t="n">
        <v>23.7</v>
      </c>
    </row>
    <row r="7" spans="1:6">
      <c r="A7" s="4" t="s">
        <v>548</v>
      </c>
    </row>
    <row r="8" spans="1:6">
      <c r="A8" s="3" t="s">
        <v>542</v>
      </c>
    </row>
    <row r="9" spans="1:6">
      <c r="A9" s="4" t="s">
        <v>558</v>
      </c>
      <c r="B9" s="7" t="n">
        <v>25.6</v>
      </c>
    </row>
    <row r="10" spans="1:6">
      <c r="A10" s="4" t="s">
        <v>557</v>
      </c>
      <c r="B10" s="7" t="n">
        <v>23.7</v>
      </c>
    </row>
    <row r="11" spans="1:6">
      <c r="A11" s="4" t="s">
        <v>37</v>
      </c>
    </row>
    <row r="12" spans="1:6">
      <c r="A12" s="3" t="s">
        <v>542</v>
      </c>
    </row>
    <row r="13" spans="1:6">
      <c r="A13" s="4" t="s">
        <v>559</v>
      </c>
      <c r="C13" s="7" t="n">
        <v>13.7</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60</v>
      </c>
      <c r="B1" s="2" t="s">
        <v>459</v>
      </c>
      <c r="C1" s="2" t="s">
        <v>2</v>
      </c>
      <c r="D1" s="2" t="s">
        <v>33</v>
      </c>
    </row>
    <row r="2" spans="1:4">
      <c r="A2" s="3" t="s">
        <v>561</v>
      </c>
    </row>
    <row r="3" spans="1:4">
      <c r="A3" s="4" t="s">
        <v>562</v>
      </c>
      <c r="C3" s="7" t="n">
        <v>317.6</v>
      </c>
      <c r="D3" s="7" t="n">
        <v>301.5</v>
      </c>
    </row>
    <row r="4" spans="1:4">
      <c r="A4" s="4" t="s">
        <v>563</v>
      </c>
      <c r="C4" s="8" t="n">
        <v>20.4</v>
      </c>
      <c r="D4" s="8" t="n">
        <v>16.1</v>
      </c>
    </row>
    <row r="5" spans="1:4">
      <c r="A5" s="4" t="s">
        <v>564</v>
      </c>
      <c r="C5" s="5" t="n">
        <v>338</v>
      </c>
      <c r="D5" s="8" t="n">
        <v>317.6</v>
      </c>
    </row>
    <row r="6" spans="1:4">
      <c r="A6" s="4" t="s">
        <v>36</v>
      </c>
    </row>
    <row r="7" spans="1:4">
      <c r="A7" s="3" t="s">
        <v>561</v>
      </c>
    </row>
    <row r="8" spans="1:4">
      <c r="A8" s="4" t="s">
        <v>562</v>
      </c>
      <c r="C8" s="8" t="n">
        <v>51.7</v>
      </c>
      <c r="D8" s="8" t="n">
        <v>51.7</v>
      </c>
    </row>
    <row r="9" spans="1:4">
      <c r="A9" s="4" t="s">
        <v>563</v>
      </c>
      <c r="C9" s="5" t="n">
        <v>0</v>
      </c>
      <c r="D9" s="5" t="n">
        <v>0</v>
      </c>
    </row>
    <row r="10" spans="1:4">
      <c r="A10" s="4" t="s">
        <v>564</v>
      </c>
      <c r="C10" s="8" t="n">
        <v>51.7</v>
      </c>
      <c r="D10" s="8" t="n">
        <v>51.7</v>
      </c>
    </row>
    <row r="11" spans="1:4">
      <c r="A11" s="4" t="s">
        <v>37</v>
      </c>
    </row>
    <row r="12" spans="1:4">
      <c r="A12" s="3" t="s">
        <v>561</v>
      </c>
    </row>
    <row r="13" spans="1:4">
      <c r="A13" s="4" t="s">
        <v>562</v>
      </c>
      <c r="C13" s="8" t="n">
        <v>148.2</v>
      </c>
      <c r="D13" s="8" t="n">
        <v>132.1</v>
      </c>
    </row>
    <row r="14" spans="1:4">
      <c r="A14" s="4" t="s">
        <v>563</v>
      </c>
      <c r="C14" s="5" t="n">
        <v>0</v>
      </c>
      <c r="D14" s="8" t="n">
        <v>16.1</v>
      </c>
    </row>
    <row r="15" spans="1:4">
      <c r="A15" s="4" t="s">
        <v>564</v>
      </c>
      <c r="C15" s="8" t="n">
        <v>148.2</v>
      </c>
      <c r="D15" s="8" t="n">
        <v>148.2</v>
      </c>
    </row>
    <row r="16" spans="1:4">
      <c r="A16" s="4" t="s">
        <v>38</v>
      </c>
    </row>
    <row r="17" spans="1:4">
      <c r="A17" s="3" t="s">
        <v>561</v>
      </c>
    </row>
    <row r="18" spans="1:4">
      <c r="A18" s="4" t="s">
        <v>562</v>
      </c>
      <c r="C18" s="8" t="n">
        <v>117.7</v>
      </c>
      <c r="D18" s="8" t="n">
        <v>117.7</v>
      </c>
    </row>
    <row r="19" spans="1:4">
      <c r="A19" s="4" t="s">
        <v>563</v>
      </c>
      <c r="B19" s="7" t="n">
        <v>20.4</v>
      </c>
      <c r="C19" s="8" t="n">
        <v>20.4</v>
      </c>
      <c r="D19" s="5" t="n">
        <v>0</v>
      </c>
    </row>
    <row r="20" spans="1:4">
      <c r="A20" s="4" t="s">
        <v>564</v>
      </c>
      <c r="C20" s="7" t="n">
        <v>138.1</v>
      </c>
      <c r="D20" s="7" t="n">
        <v>11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65</v>
      </c>
      <c r="B1" s="2" t="s">
        <v>459</v>
      </c>
      <c r="C1" s="2" t="s">
        <v>2</v>
      </c>
      <c r="D1" s="2" t="s">
        <v>33</v>
      </c>
    </row>
    <row r="2" spans="1:4">
      <c r="A2" s="3" t="s">
        <v>566</v>
      </c>
    </row>
    <row r="3" spans="1:4">
      <c r="A3" s="4" t="s">
        <v>563</v>
      </c>
      <c r="C3" s="7" t="n">
        <v>20.4</v>
      </c>
      <c r="D3" s="7" t="n">
        <v>16.1</v>
      </c>
    </row>
    <row r="4" spans="1:4">
      <c r="A4" s="4" t="s">
        <v>38</v>
      </c>
    </row>
    <row r="5" spans="1:4">
      <c r="A5" s="3" t="s">
        <v>566</v>
      </c>
    </row>
    <row r="6" spans="1:4">
      <c r="A6" s="4" t="s">
        <v>563</v>
      </c>
      <c r="B6" s="7" t="n">
        <v>20.4</v>
      </c>
      <c r="C6" s="8" t="n">
        <v>20.4</v>
      </c>
      <c r="D6" s="5" t="n">
        <v>0</v>
      </c>
    </row>
    <row r="7" spans="1:4">
      <c r="A7" s="4" t="s">
        <v>37</v>
      </c>
    </row>
    <row r="8" spans="1:4">
      <c r="A8" s="3" t="s">
        <v>566</v>
      </c>
    </row>
    <row r="9" spans="1:4">
      <c r="A9" s="4" t="s">
        <v>563</v>
      </c>
      <c r="C9" s="5" t="n">
        <v>0</v>
      </c>
      <c r="D9" s="8" t="n">
        <v>16.1</v>
      </c>
    </row>
    <row r="10" spans="1:4">
      <c r="A10" s="4" t="s">
        <v>567</v>
      </c>
    </row>
    <row r="11" spans="1:4">
      <c r="A11" s="3" t="s">
        <v>566</v>
      </c>
    </row>
    <row r="12" spans="1:4">
      <c r="A12" s="4" t="s">
        <v>563</v>
      </c>
      <c r="C12" s="7" t="n">
        <v>20.4</v>
      </c>
    </row>
    <row r="13" spans="1:4">
      <c r="A13" s="4" t="s">
        <v>568</v>
      </c>
    </row>
    <row r="14" spans="1:4">
      <c r="A14" s="3" t="s">
        <v>566</v>
      </c>
    </row>
    <row r="15" spans="1:4">
      <c r="A15" s="4" t="s">
        <v>563</v>
      </c>
      <c r="D15" s="7" t="n">
        <v>1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3</v>
      </c>
    </row>
    <row r="2" spans="1:3">
      <c r="A2" s="3" t="s">
        <v>570</v>
      </c>
    </row>
    <row r="3" spans="1:3">
      <c r="A3" s="4" t="s">
        <v>571</v>
      </c>
      <c r="B3" s="7" t="n">
        <v>32.1</v>
      </c>
      <c r="C3" s="7" t="n">
        <v>39.8</v>
      </c>
    </row>
    <row r="4" spans="1:3">
      <c r="A4" s="4" t="s">
        <v>572</v>
      </c>
      <c r="B4" s="8" t="n">
        <v>-14.1</v>
      </c>
      <c r="C4" s="8" t="n">
        <v>-20.6</v>
      </c>
    </row>
    <row r="5" spans="1:3">
      <c r="A5" s="4" t="s">
        <v>573</v>
      </c>
      <c r="B5" s="5" t="n">
        <v>18</v>
      </c>
      <c r="C5" s="8" t="n">
        <v>19.2</v>
      </c>
    </row>
    <row r="6" spans="1:3">
      <c r="A6" s="3" t="s">
        <v>574</v>
      </c>
    </row>
    <row r="7" spans="1:3">
      <c r="A7" s="4" t="s">
        <v>575</v>
      </c>
      <c r="B7" s="5" t="n">
        <v>264</v>
      </c>
      <c r="C7" s="8" t="n">
        <v>169.4</v>
      </c>
    </row>
    <row r="8" spans="1:3">
      <c r="A8" s="4" t="s">
        <v>576</v>
      </c>
    </row>
    <row r="9" spans="1:3">
      <c r="A9" s="3" t="s">
        <v>574</v>
      </c>
    </row>
    <row r="10" spans="1:3">
      <c r="A10" s="4" t="s">
        <v>575</v>
      </c>
      <c r="B10" s="8" t="n">
        <v>29.5</v>
      </c>
      <c r="C10" s="8" t="n">
        <v>21.2</v>
      </c>
    </row>
    <row r="11" spans="1:3">
      <c r="A11" s="4" t="s">
        <v>497</v>
      </c>
    </row>
    <row r="12" spans="1:3">
      <c r="A12" s="3" t="s">
        <v>574</v>
      </c>
    </row>
    <row r="13" spans="1:3">
      <c r="A13" s="4" t="s">
        <v>575</v>
      </c>
      <c r="B13" s="8" t="n">
        <v>216.4</v>
      </c>
      <c r="C13" s="8" t="n">
        <v>128.9</v>
      </c>
    </row>
    <row r="14" spans="1:3">
      <c r="A14" s="4" t="s">
        <v>165</v>
      </c>
    </row>
    <row r="15" spans="1:3">
      <c r="A15" s="3" t="s">
        <v>574</v>
      </c>
    </row>
    <row r="16" spans="1:3">
      <c r="A16" s="4" t="s">
        <v>575</v>
      </c>
      <c r="B16" s="8" t="n">
        <v>0.1</v>
      </c>
      <c r="C16" s="8" t="n">
        <v>0.1</v>
      </c>
    </row>
    <row r="17" spans="1:3">
      <c r="A17" s="4" t="s">
        <v>577</v>
      </c>
    </row>
    <row r="18" spans="1:3">
      <c r="A18" s="3" t="s">
        <v>570</v>
      </c>
    </row>
    <row r="19" spans="1:3">
      <c r="A19" s="4" t="s">
        <v>571</v>
      </c>
      <c r="B19" s="5" t="n">
        <v>11</v>
      </c>
      <c r="C19" s="5" t="n">
        <v>11</v>
      </c>
    </row>
    <row r="20" spans="1:3">
      <c r="A20" s="4" t="s">
        <v>572</v>
      </c>
      <c r="B20" s="8" t="n">
        <v>-7.5</v>
      </c>
      <c r="C20" s="8" t="n">
        <v>-6.8</v>
      </c>
    </row>
    <row r="21" spans="1:3">
      <c r="A21" s="4" t="s">
        <v>573</v>
      </c>
      <c r="B21" s="8" t="n">
        <v>3.5</v>
      </c>
      <c r="C21" s="8" t="n">
        <v>4.2</v>
      </c>
    </row>
    <row r="22" spans="1:3">
      <c r="A22" s="4" t="s">
        <v>165</v>
      </c>
    </row>
    <row r="23" spans="1:3">
      <c r="A23" s="3" t="s">
        <v>570</v>
      </c>
    </row>
    <row r="24" spans="1:3">
      <c r="A24" s="4" t="s">
        <v>571</v>
      </c>
      <c r="B24" s="8" t="n">
        <v>9.5</v>
      </c>
      <c r="C24" s="8" t="n">
        <v>7.1</v>
      </c>
    </row>
    <row r="25" spans="1:3">
      <c r="A25" s="4" t="s">
        <v>572</v>
      </c>
      <c r="B25" s="8" t="n">
        <v>-2.3</v>
      </c>
      <c r="C25" s="8" t="n">
        <v>-1.5</v>
      </c>
    </row>
    <row r="26" spans="1:3">
      <c r="A26" s="4" t="s">
        <v>573</v>
      </c>
      <c r="B26" s="8" t="n">
        <v>7.2</v>
      </c>
      <c r="C26" s="8" t="n">
        <v>5.6</v>
      </c>
    </row>
    <row r="27" spans="1:3">
      <c r="A27" s="4" t="s">
        <v>578</v>
      </c>
    </row>
    <row r="28" spans="1:3">
      <c r="A28" s="3" t="s">
        <v>570</v>
      </c>
    </row>
    <row r="29" spans="1:3">
      <c r="A29" s="4" t="s">
        <v>571</v>
      </c>
      <c r="B29" s="8" t="n">
        <v>6.4</v>
      </c>
      <c r="C29" s="8" t="n">
        <v>16.7</v>
      </c>
    </row>
    <row r="30" spans="1:3">
      <c r="A30" s="4" t="s">
        <v>572</v>
      </c>
      <c r="B30" s="8" t="n">
        <v>-2.5</v>
      </c>
      <c r="C30" s="8" t="n">
        <v>-10.6</v>
      </c>
    </row>
    <row r="31" spans="1:3">
      <c r="A31" s="4" t="s">
        <v>573</v>
      </c>
      <c r="B31" s="8" t="n">
        <v>3.9</v>
      </c>
      <c r="C31" s="8" t="n">
        <v>6.1</v>
      </c>
    </row>
    <row r="32" spans="1:3">
      <c r="A32" s="4" t="s">
        <v>579</v>
      </c>
    </row>
    <row r="33" spans="1:3">
      <c r="A33" s="3" t="s">
        <v>570</v>
      </c>
    </row>
    <row r="34" spans="1:3">
      <c r="A34" s="4" t="s">
        <v>571</v>
      </c>
      <c r="B34" s="8" t="n">
        <v>5.2</v>
      </c>
      <c r="C34" s="5" t="n">
        <v>5</v>
      </c>
    </row>
    <row r="35" spans="1:3">
      <c r="A35" s="4" t="s">
        <v>572</v>
      </c>
      <c r="B35" s="8" t="n">
        <v>-1.8</v>
      </c>
      <c r="C35" s="8" t="n">
        <v>-1.7</v>
      </c>
    </row>
    <row r="36" spans="1:3">
      <c r="A36" s="4" t="s">
        <v>573</v>
      </c>
      <c r="B36" s="7" t="n">
        <v>3.4</v>
      </c>
      <c r="C36" s="7"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34</v>
      </c>
    </row>
    <row r="3" spans="1:4">
      <c r="A3" s="3" t="s">
        <v>155</v>
      </c>
    </row>
    <row r="4" spans="1:4">
      <c r="A4" s="4" t="s">
        <v>60</v>
      </c>
      <c r="B4" s="7" t="n">
        <v>352.8</v>
      </c>
      <c r="C4" s="7" t="n">
        <v>140.5</v>
      </c>
      <c r="D4" s="7" t="n">
        <v>108.1</v>
      </c>
    </row>
    <row r="5" spans="1:4">
      <c r="A5" s="3" t="s">
        <v>156</v>
      </c>
    </row>
    <row r="6" spans="1:4">
      <c r="A6" s="4" t="s">
        <v>157</v>
      </c>
      <c r="B6" s="8" t="n">
        <v>63.6</v>
      </c>
      <c r="C6" s="8" t="n">
        <v>97.09999999999999</v>
      </c>
      <c r="D6" s="8" t="n">
        <v>108.6</v>
      </c>
    </row>
    <row r="7" spans="1:4">
      <c r="A7" s="4" t="s">
        <v>158</v>
      </c>
      <c r="B7" s="8" t="n">
        <v>-29.6</v>
      </c>
      <c r="C7" s="8" t="n">
        <v>-25.5</v>
      </c>
      <c r="D7" s="8" t="n">
        <v>-17.4</v>
      </c>
    </row>
    <row r="8" spans="1:4">
      <c r="A8" s="4" t="s">
        <v>159</v>
      </c>
      <c r="B8" s="8" t="n">
        <v>19.8</v>
      </c>
      <c r="C8" s="5" t="n">
        <v>18</v>
      </c>
      <c r="D8" s="8" t="n">
        <v>15.6</v>
      </c>
    </row>
    <row r="9" spans="1:4">
      <c r="A9" s="4" t="s">
        <v>141</v>
      </c>
      <c r="B9" s="8" t="n">
        <v>21.1</v>
      </c>
      <c r="C9" s="8" t="n">
        <v>27.1</v>
      </c>
      <c r="D9" s="8" t="n">
        <v>18.9</v>
      </c>
    </row>
    <row r="10" spans="1:4">
      <c r="A10" s="4" t="s">
        <v>103</v>
      </c>
      <c r="B10" s="8" t="n">
        <v>36.5</v>
      </c>
      <c r="C10" s="5" t="n">
        <v>-65</v>
      </c>
      <c r="D10" s="8" t="n">
        <v>35.4</v>
      </c>
    </row>
    <row r="11" spans="1:4">
      <c r="A11" s="4" t="s">
        <v>160</v>
      </c>
      <c r="B11" s="5" t="n">
        <v>0</v>
      </c>
      <c r="C11" s="8" t="n">
        <v>21.7</v>
      </c>
      <c r="D11" s="5" t="n">
        <v>0</v>
      </c>
    </row>
    <row r="12" spans="1:4">
      <c r="A12" s="4" t="s">
        <v>51</v>
      </c>
      <c r="B12" s="5" t="n">
        <v>0</v>
      </c>
      <c r="C12" s="8" t="n">
        <v>20.7</v>
      </c>
      <c r="D12" s="5" t="n">
        <v>0</v>
      </c>
    </row>
    <row r="13" spans="1:4">
      <c r="A13" s="4" t="s">
        <v>53</v>
      </c>
      <c r="B13" s="8" t="n">
        <v>-54.9</v>
      </c>
      <c r="C13" s="5" t="n">
        <v>0</v>
      </c>
      <c r="D13" s="5" t="n">
        <v>0</v>
      </c>
    </row>
    <row r="14" spans="1:4">
      <c r="A14" s="4" t="s">
        <v>161</v>
      </c>
      <c r="B14" s="5" t="n">
        <v>0</v>
      </c>
      <c r="C14" s="8" t="n">
        <v>0.1</v>
      </c>
      <c r="D14" s="8" t="n">
        <v>-23.6</v>
      </c>
    </row>
    <row r="15" spans="1:4">
      <c r="A15" s="4" t="s">
        <v>162</v>
      </c>
      <c r="B15" s="8" t="n">
        <v>-219.5</v>
      </c>
      <c r="C15" s="5" t="n">
        <v>0</v>
      </c>
      <c r="D15" s="5" t="n">
        <v>0</v>
      </c>
    </row>
    <row r="16" spans="1:4">
      <c r="A16" s="4" t="s">
        <v>163</v>
      </c>
      <c r="B16" s="8" t="n">
        <v>-4.4</v>
      </c>
      <c r="C16" s="8" t="n">
        <v>-2.4</v>
      </c>
      <c r="D16" s="8" t="n">
        <v>-21.7</v>
      </c>
    </row>
    <row r="17" spans="1:4">
      <c r="A17" s="4" t="s">
        <v>164</v>
      </c>
      <c r="B17" s="8" t="n">
        <v>0.4</v>
      </c>
      <c r="C17" s="8" t="n">
        <v>17.5</v>
      </c>
      <c r="D17" s="8" t="n">
        <v>17.2</v>
      </c>
    </row>
    <row r="18" spans="1:4">
      <c r="A18" s="4" t="s">
        <v>165</v>
      </c>
      <c r="B18" s="8" t="n">
        <v>2.8</v>
      </c>
      <c r="C18" s="8" t="n">
        <v>1.7</v>
      </c>
      <c r="D18" s="5" t="n">
        <v>2</v>
      </c>
    </row>
    <row r="19" spans="1:4">
      <c r="A19" s="3" t="s">
        <v>166</v>
      </c>
    </row>
    <row r="20" spans="1:4">
      <c r="A20" s="4" t="s">
        <v>167</v>
      </c>
      <c r="B20" s="8" t="n">
        <v>-0.3</v>
      </c>
      <c r="C20" s="8" t="n">
        <v>-22.1</v>
      </c>
      <c r="D20" s="8" t="n">
        <v>-22.1</v>
      </c>
    </row>
    <row r="21" spans="1:4">
      <c r="A21" s="4" t="s">
        <v>168</v>
      </c>
      <c r="B21" s="8" t="n">
        <v>13.8</v>
      </c>
      <c r="C21" s="8" t="n">
        <v>-27.4</v>
      </c>
      <c r="D21" s="8" t="n">
        <v>-6.6</v>
      </c>
    </row>
    <row r="22" spans="1:4">
      <c r="A22" s="4" t="s">
        <v>169</v>
      </c>
      <c r="B22" s="8" t="n">
        <v>-10.3</v>
      </c>
      <c r="C22" s="8" t="n">
        <v>17.2</v>
      </c>
      <c r="D22" s="8" t="n">
        <v>17.9</v>
      </c>
    </row>
    <row r="23" spans="1:4">
      <c r="A23" s="4" t="s">
        <v>170</v>
      </c>
      <c r="B23" s="5" t="n">
        <v>6</v>
      </c>
      <c r="C23" s="8" t="n">
        <v>-4.1</v>
      </c>
      <c r="D23" s="8" t="n">
        <v>-0.9</v>
      </c>
    </row>
    <row r="24" spans="1:4">
      <c r="A24" s="4" t="s">
        <v>171</v>
      </c>
      <c r="B24" s="8" t="n">
        <v>197.8</v>
      </c>
      <c r="C24" s="8" t="n">
        <v>215.1</v>
      </c>
      <c r="D24" s="8" t="n">
        <v>231.4</v>
      </c>
    </row>
    <row r="25" spans="1:4">
      <c r="A25" s="3" t="s">
        <v>172</v>
      </c>
    </row>
    <row r="26" spans="1:4">
      <c r="A26" s="4" t="s">
        <v>173</v>
      </c>
      <c r="B26" s="8" t="n">
        <v>-29.6</v>
      </c>
      <c r="C26" s="8" t="n">
        <v>-33.3</v>
      </c>
      <c r="D26" s="8" t="n">
        <v>-30.9</v>
      </c>
    </row>
    <row r="27" spans="1:4">
      <c r="A27" s="4" t="s">
        <v>174</v>
      </c>
      <c r="B27" s="8" t="n">
        <v>-119.8</v>
      </c>
      <c r="C27" s="8" t="n">
        <v>-83.59999999999999</v>
      </c>
      <c r="D27" s="8" t="n">
        <v>-23.8</v>
      </c>
    </row>
    <row r="28" spans="1:4">
      <c r="A28" s="4" t="s">
        <v>175</v>
      </c>
      <c r="B28" s="8" t="n">
        <v>13.1</v>
      </c>
      <c r="C28" s="8" t="n">
        <v>-24.2</v>
      </c>
      <c r="D28" s="5" t="n">
        <v>0</v>
      </c>
    </row>
    <row r="29" spans="1:4">
      <c r="A29" s="4" t="s">
        <v>176</v>
      </c>
      <c r="B29" s="5" t="n">
        <v>0</v>
      </c>
      <c r="C29" s="5" t="n">
        <v>-24</v>
      </c>
      <c r="D29" s="5" t="n">
        <v>-8</v>
      </c>
    </row>
    <row r="30" spans="1:4">
      <c r="A30" s="4" t="s">
        <v>177</v>
      </c>
      <c r="B30" s="8" t="n">
        <v>970.7</v>
      </c>
      <c r="C30" s="5" t="n">
        <v>0</v>
      </c>
      <c r="D30" s="5" t="n">
        <v>0</v>
      </c>
    </row>
    <row r="31" spans="1:4">
      <c r="A31" s="4" t="s">
        <v>176</v>
      </c>
      <c r="B31" s="5" t="n">
        <v>0</v>
      </c>
      <c r="C31" s="5" t="n">
        <v>0</v>
      </c>
      <c r="D31" s="8" t="n">
        <v>25.6</v>
      </c>
    </row>
    <row r="32" spans="1:4">
      <c r="A32" s="4" t="s">
        <v>178</v>
      </c>
      <c r="B32" s="5" t="n">
        <v>0</v>
      </c>
      <c r="C32" s="8" t="n">
        <v>13.6</v>
      </c>
      <c r="D32" s="8" t="n">
        <v>-13.6</v>
      </c>
    </row>
    <row r="33" spans="1:4">
      <c r="A33" s="4" t="s">
        <v>165</v>
      </c>
      <c r="B33" s="8" t="n">
        <v>-10.3</v>
      </c>
      <c r="C33" s="8" t="n">
        <v>-2.1</v>
      </c>
      <c r="D33" s="5" t="n">
        <v>0</v>
      </c>
    </row>
    <row r="34" spans="1:4">
      <c r="A34" s="4" t="s">
        <v>179</v>
      </c>
      <c r="B34" s="8" t="n">
        <v>824.1</v>
      </c>
      <c r="C34" s="8" t="n">
        <v>-153.6</v>
      </c>
      <c r="D34" s="8" t="n">
        <v>-50.7</v>
      </c>
    </row>
    <row r="35" spans="1:4">
      <c r="A35" s="3" t="s">
        <v>180</v>
      </c>
    </row>
    <row r="36" spans="1:4">
      <c r="A36" s="4" t="s">
        <v>181</v>
      </c>
      <c r="B36" s="5" t="n">
        <v>135</v>
      </c>
      <c r="C36" s="8" t="n">
        <v>2050.4</v>
      </c>
      <c r="D36" s="8" t="n">
        <v>727.1</v>
      </c>
    </row>
    <row r="37" spans="1:4">
      <c r="A37" s="4" t="s">
        <v>182</v>
      </c>
      <c r="B37" s="5" t="n">
        <v>-381</v>
      </c>
      <c r="C37" s="8" t="n">
        <v>-1835.8</v>
      </c>
      <c r="D37" s="8" t="n">
        <v>-588.4</v>
      </c>
    </row>
    <row r="38" spans="1:4">
      <c r="A38" s="4" t="s">
        <v>183</v>
      </c>
      <c r="B38" s="8" t="n">
        <v>-23.7</v>
      </c>
      <c r="C38" s="8" t="n">
        <v>-21.5</v>
      </c>
      <c r="D38" s="8" t="n">
        <v>-19.1</v>
      </c>
    </row>
    <row r="39" spans="1:4">
      <c r="A39" s="4" t="s">
        <v>138</v>
      </c>
      <c r="B39" s="5" t="n">
        <v>-547</v>
      </c>
      <c r="C39" s="8" t="n">
        <v>-190.9</v>
      </c>
      <c r="D39" s="5" t="n">
        <v>-39</v>
      </c>
    </row>
    <row r="40" spans="1:4">
      <c r="A40" s="4" t="s">
        <v>184</v>
      </c>
      <c r="B40" s="8" t="n">
        <v>1.5</v>
      </c>
      <c r="C40" s="8" t="n">
        <v>2.1</v>
      </c>
      <c r="D40" s="8" t="n">
        <v>2.2</v>
      </c>
    </row>
    <row r="41" spans="1:4">
      <c r="A41" s="4" t="s">
        <v>185</v>
      </c>
      <c r="B41" s="8" t="n">
        <v>-54.7</v>
      </c>
      <c r="C41" s="5" t="n">
        <v>0</v>
      </c>
      <c r="D41" s="5" t="n">
        <v>0</v>
      </c>
    </row>
    <row r="42" spans="1:4">
      <c r="A42" s="4" t="s">
        <v>163</v>
      </c>
      <c r="B42" s="8" t="n">
        <v>-58.2</v>
      </c>
      <c r="C42" s="8" t="n">
        <v>-31.8</v>
      </c>
      <c r="D42" s="8" t="n">
        <v>-288.3</v>
      </c>
    </row>
    <row r="43" spans="1:4">
      <c r="A43" s="4" t="s">
        <v>186</v>
      </c>
      <c r="B43" s="5" t="n">
        <v>0</v>
      </c>
      <c r="C43" s="8" t="n">
        <v>-16.1</v>
      </c>
      <c r="D43" s="5" t="n">
        <v>0</v>
      </c>
    </row>
    <row r="44" spans="1:4">
      <c r="A44" s="4" t="s">
        <v>187</v>
      </c>
      <c r="B44" s="8" t="n">
        <v>-0.8</v>
      </c>
      <c r="C44" s="8" t="n">
        <v>-14.4</v>
      </c>
      <c r="D44" s="8" t="n">
        <v>-1.4</v>
      </c>
    </row>
    <row r="45" spans="1:4">
      <c r="A45" s="4" t="s">
        <v>165</v>
      </c>
      <c r="B45" s="8" t="n">
        <v>-4.4</v>
      </c>
      <c r="C45" s="8" t="n">
        <v>-1.5</v>
      </c>
      <c r="D45" s="5" t="n">
        <v>5</v>
      </c>
    </row>
    <row r="46" spans="1:4">
      <c r="A46" s="4" t="s">
        <v>188</v>
      </c>
      <c r="B46" s="8" t="n">
        <v>-933.3</v>
      </c>
      <c r="C46" s="8" t="n">
        <v>-59.5</v>
      </c>
      <c r="D46" s="8" t="n">
        <v>-201.9</v>
      </c>
    </row>
    <row r="47" spans="1:4">
      <c r="A47" s="4" t="s">
        <v>189</v>
      </c>
      <c r="B47" s="8" t="n">
        <v>88.59999999999999</v>
      </c>
      <c r="C47" s="5" t="n">
        <v>2</v>
      </c>
      <c r="D47" s="8" t="n">
        <v>-21.2</v>
      </c>
    </row>
    <row r="48" spans="1:4">
      <c r="A48" s="4" t="s">
        <v>190</v>
      </c>
      <c r="B48" s="8" t="n">
        <v>-0.8</v>
      </c>
      <c r="C48" s="8" t="n">
        <v>0.5</v>
      </c>
      <c r="D48" s="5" t="n">
        <v>0</v>
      </c>
    </row>
    <row r="49" spans="1:4">
      <c r="A49" s="4" t="s">
        <v>191</v>
      </c>
      <c r="B49" s="8" t="n">
        <v>85.5</v>
      </c>
      <c r="C49" s="5" t="n">
        <v>83</v>
      </c>
      <c r="D49" s="8" t="n">
        <v>104.2</v>
      </c>
    </row>
    <row r="50" spans="1:4">
      <c r="A50" s="4" t="s">
        <v>192</v>
      </c>
      <c r="B50" s="8" t="n">
        <v>173.3</v>
      </c>
      <c r="C50" s="8" t="n">
        <v>85.5</v>
      </c>
      <c r="D50" s="5" t="n">
        <v>83</v>
      </c>
    </row>
    <row r="51" spans="1:4">
      <c r="A51" s="3" t="s">
        <v>193</v>
      </c>
    </row>
    <row r="52" spans="1:4">
      <c r="A52" s="4" t="s">
        <v>194</v>
      </c>
      <c r="B52" s="8" t="n">
        <v>31.1</v>
      </c>
      <c r="C52" s="8" t="n">
        <v>47.5</v>
      </c>
      <c r="D52" s="5" t="n">
        <v>40</v>
      </c>
    </row>
    <row r="53" spans="1:4">
      <c r="A53" s="4" t="s">
        <v>168</v>
      </c>
      <c r="B53" s="8" t="n">
        <v>48.6</v>
      </c>
      <c r="C53" s="8" t="n">
        <v>75.90000000000001</v>
      </c>
      <c r="D53" s="8" t="n">
        <v>32.4</v>
      </c>
    </row>
    <row r="54" spans="1:4">
      <c r="A54" s="3" t="s">
        <v>195</v>
      </c>
    </row>
    <row r="55" spans="1:4">
      <c r="A55" s="4" t="s">
        <v>97</v>
      </c>
      <c r="B55" s="8" t="n">
        <v>22.7</v>
      </c>
      <c r="C55" s="8" t="n">
        <v>23.7</v>
      </c>
      <c r="D55" s="8" t="n">
        <v>21.8</v>
      </c>
    </row>
    <row r="56" spans="1:4">
      <c r="A56" s="4" t="s">
        <v>196</v>
      </c>
      <c r="B56" s="8" t="n">
        <v>6.6</v>
      </c>
      <c r="C56" s="8" t="n">
        <v>9.6</v>
      </c>
      <c r="D56" s="8" t="n">
        <v>4.2</v>
      </c>
    </row>
    <row r="57" spans="1:4">
      <c r="A57" s="4" t="s">
        <v>197</v>
      </c>
      <c r="B57" s="8" t="n">
        <v>2.5</v>
      </c>
      <c r="C57" s="8" t="n">
        <v>1.3</v>
      </c>
      <c r="D57" s="8" t="n">
        <v>6.4</v>
      </c>
    </row>
    <row r="58" spans="1:4">
      <c r="A58" s="4" t="s">
        <v>198</v>
      </c>
      <c r="B58" s="8" t="n">
        <v>2.5</v>
      </c>
      <c r="C58" s="5" t="n">
        <v>0</v>
      </c>
      <c r="D58" s="5" t="n">
        <v>0</v>
      </c>
    </row>
    <row r="59" spans="1:4">
      <c r="A59" s="4" t="s">
        <v>199</v>
      </c>
      <c r="B59" s="7" t="n">
        <v>115.2</v>
      </c>
      <c r="C59" s="6" t="n">
        <v>0</v>
      </c>
      <c r="D5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553</v>
      </c>
      <c r="C1" s="2" t="s">
        <v>1</v>
      </c>
    </row>
    <row r="2" spans="1:5">
      <c r="B2" s="2" t="s">
        <v>33</v>
      </c>
      <c r="C2" s="2" t="s">
        <v>2</v>
      </c>
      <c r="D2" s="2" t="s">
        <v>33</v>
      </c>
      <c r="E2" s="2" t="s">
        <v>34</v>
      </c>
    </row>
    <row r="3" spans="1:5">
      <c r="A3" s="3" t="s">
        <v>581</v>
      </c>
    </row>
    <row r="4" spans="1:5">
      <c r="A4" s="4" t="s">
        <v>575</v>
      </c>
      <c r="B4" s="7" t="n">
        <v>169.4</v>
      </c>
      <c r="C4" s="6" t="n">
        <v>264</v>
      </c>
      <c r="D4" s="7" t="n">
        <v>169.4</v>
      </c>
    </row>
    <row r="5" spans="1:5">
      <c r="A5" s="4" t="s">
        <v>582</v>
      </c>
      <c r="B5" s="8" t="n">
        <v>19.2</v>
      </c>
      <c r="C5" s="5" t="n">
        <v>18</v>
      </c>
      <c r="D5" s="8" t="n">
        <v>19.2</v>
      </c>
    </row>
    <row r="6" spans="1:5">
      <c r="A6" s="4" t="s">
        <v>583</v>
      </c>
      <c r="C6" s="5" t="n">
        <v>6</v>
      </c>
      <c r="D6" s="8" t="n">
        <v>6.8</v>
      </c>
      <c r="E6" s="7" t="n">
        <v>9.4</v>
      </c>
    </row>
    <row r="7" spans="1:5">
      <c r="A7" s="4" t="s">
        <v>584</v>
      </c>
      <c r="C7" s="8" t="n">
        <v>2.3</v>
      </c>
    </row>
    <row r="8" spans="1:5">
      <c r="A8" s="4" t="s">
        <v>585</v>
      </c>
    </row>
    <row r="9" spans="1:5">
      <c r="A9" s="3" t="s">
        <v>581</v>
      </c>
    </row>
    <row r="10" spans="1:5">
      <c r="A10" s="4" t="s">
        <v>582</v>
      </c>
      <c r="B10" s="8" t="n">
        <v>6.1</v>
      </c>
      <c r="C10" s="8" t="n">
        <v>3.9</v>
      </c>
      <c r="D10" s="8" t="n">
        <v>6.1</v>
      </c>
    </row>
    <row r="11" spans="1:5">
      <c r="A11" s="4" t="s">
        <v>165</v>
      </c>
    </row>
    <row r="12" spans="1:5">
      <c r="A12" s="3" t="s">
        <v>581</v>
      </c>
    </row>
    <row r="13" spans="1:5">
      <c r="A13" s="4" t="s">
        <v>582</v>
      </c>
      <c r="B13" s="8" t="n">
        <v>5.6</v>
      </c>
      <c r="C13" s="8" t="n">
        <v>7.2</v>
      </c>
      <c r="D13" s="8" t="n">
        <v>5.6</v>
      </c>
    </row>
    <row r="14" spans="1:5">
      <c r="A14" s="4" t="s">
        <v>586</v>
      </c>
    </row>
    <row r="15" spans="1:5">
      <c r="A15" s="3" t="s">
        <v>581</v>
      </c>
    </row>
    <row r="16" spans="1:5">
      <c r="A16" s="4" t="s">
        <v>587</v>
      </c>
      <c r="C16" s="8" t="n">
        <v>2.3</v>
      </c>
      <c r="D16" s="8" t="n">
        <v>2.3</v>
      </c>
    </row>
    <row r="17" spans="1:5">
      <c r="A17" s="4" t="s">
        <v>497</v>
      </c>
    </row>
    <row r="18" spans="1:5">
      <c r="A18" s="3" t="s">
        <v>581</v>
      </c>
    </row>
    <row r="19" spans="1:5">
      <c r="A19" s="4" t="s">
        <v>575</v>
      </c>
      <c r="B19" s="8" t="n">
        <v>128.9</v>
      </c>
      <c r="C19" s="8" t="n">
        <v>216.4</v>
      </c>
      <c r="D19" s="8" t="n">
        <v>128.9</v>
      </c>
    </row>
    <row r="20" spans="1:5">
      <c r="A20" s="4" t="s">
        <v>576</v>
      </c>
    </row>
    <row r="21" spans="1:5">
      <c r="A21" s="3" t="s">
        <v>581</v>
      </c>
    </row>
    <row r="22" spans="1:5">
      <c r="A22" s="4" t="s">
        <v>575</v>
      </c>
      <c r="B22" s="8" t="n">
        <v>21.2</v>
      </c>
      <c r="C22" s="8" t="n">
        <v>29.5</v>
      </c>
      <c r="D22" s="8" t="n">
        <v>21.2</v>
      </c>
    </row>
    <row r="23" spans="1:5">
      <c r="A23" s="4" t="s">
        <v>588</v>
      </c>
    </row>
    <row r="24" spans="1:5">
      <c r="A24" s="3" t="s">
        <v>581</v>
      </c>
    </row>
    <row r="25" spans="1:5">
      <c r="A25" s="4" t="s">
        <v>589</v>
      </c>
      <c r="B25" s="8" t="n">
        <v>3.3</v>
      </c>
    </row>
    <row r="26" spans="1:5">
      <c r="A26" s="4" t="s">
        <v>590</v>
      </c>
    </row>
    <row r="27" spans="1:5">
      <c r="A27" s="3" t="s">
        <v>581</v>
      </c>
    </row>
    <row r="28" spans="1:5">
      <c r="A28" s="4" t="s">
        <v>582</v>
      </c>
      <c r="C28" s="8" t="n">
        <v>2.3</v>
      </c>
    </row>
    <row r="29" spans="1:5">
      <c r="A29" s="4" t="s">
        <v>591</v>
      </c>
    </row>
    <row r="30" spans="1:5">
      <c r="A30" s="3" t="s">
        <v>581</v>
      </c>
    </row>
    <row r="31" spans="1:5">
      <c r="A31" s="4" t="s">
        <v>575</v>
      </c>
      <c r="C31" s="5" t="n">
        <v>87</v>
      </c>
    </row>
    <row r="32" spans="1:5">
      <c r="A32" s="4" t="s">
        <v>592</v>
      </c>
    </row>
    <row r="33" spans="1:5">
      <c r="A33" s="3" t="s">
        <v>581</v>
      </c>
    </row>
    <row r="34" spans="1:5">
      <c r="A34" s="4" t="s">
        <v>575</v>
      </c>
      <c r="C34" s="8" t="n">
        <v>8.300000000000001</v>
      </c>
    </row>
    <row r="35" spans="1:5">
      <c r="A35" s="4" t="s">
        <v>593</v>
      </c>
    </row>
    <row r="36" spans="1:5">
      <c r="A36" s="3" t="s">
        <v>581</v>
      </c>
    </row>
    <row r="37" spans="1:5">
      <c r="A37" s="4" t="s">
        <v>582</v>
      </c>
      <c r="C37" s="7" t="n">
        <v>0.1</v>
      </c>
    </row>
    <row r="38" spans="1:5">
      <c r="A38" s="4" t="s">
        <v>594</v>
      </c>
    </row>
    <row r="39" spans="1:5">
      <c r="A39" s="3" t="s">
        <v>581</v>
      </c>
    </row>
    <row r="40" spans="1:5">
      <c r="A40" s="4" t="s">
        <v>587</v>
      </c>
      <c r="D40" s="8" t="n">
        <v>4.7</v>
      </c>
    </row>
    <row r="41" spans="1:5">
      <c r="A41" s="4" t="s">
        <v>595</v>
      </c>
    </row>
    <row r="42" spans="1:5">
      <c r="A42" s="3" t="s">
        <v>581</v>
      </c>
    </row>
    <row r="43" spans="1:5">
      <c r="A43" s="4" t="s">
        <v>587</v>
      </c>
      <c r="D43" s="7" t="n">
        <v>3.4</v>
      </c>
    </row>
    <row r="44" spans="1:5">
      <c r="A44" s="4" t="s">
        <v>596</v>
      </c>
    </row>
    <row r="45" spans="1:5">
      <c r="A45" s="3" t="s">
        <v>581</v>
      </c>
    </row>
    <row r="46" spans="1:5">
      <c r="A46" s="4" t="s">
        <v>597</v>
      </c>
      <c r="B46" s="8" t="n">
        <v>4.7</v>
      </c>
    </row>
    <row r="47" spans="1:5">
      <c r="A47" s="4" t="s">
        <v>598</v>
      </c>
    </row>
    <row r="48" spans="1:5">
      <c r="A48" s="3" t="s">
        <v>581</v>
      </c>
    </row>
    <row r="49" spans="1:5">
      <c r="A49" s="4" t="s">
        <v>599</v>
      </c>
      <c r="B49" s="8" t="n">
        <v>0.2</v>
      </c>
    </row>
    <row r="50" spans="1:5">
      <c r="A50" s="4" t="s">
        <v>600</v>
      </c>
    </row>
    <row r="51" spans="1:5">
      <c r="A51" s="3" t="s">
        <v>581</v>
      </c>
    </row>
    <row r="52" spans="1:5">
      <c r="A52" s="4" t="s">
        <v>589</v>
      </c>
      <c r="B52" s="7" t="n">
        <v>4.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36</v>
      </c>
    </row>
    <row r="2" spans="1:2">
      <c r="A2" s="3" t="s">
        <v>217</v>
      </c>
    </row>
    <row r="3" spans="1:2">
      <c r="A3" s="5" t="n">
        <v>2019</v>
      </c>
      <c r="B3" s="7" t="n">
        <v>3.3</v>
      </c>
    </row>
    <row r="4" spans="1:2">
      <c r="A4" s="5" t="n">
        <v>2020</v>
      </c>
      <c r="B4" s="8" t="n">
        <v>1.9</v>
      </c>
    </row>
    <row r="5" spans="1:2">
      <c r="A5" s="5" t="n">
        <v>2021</v>
      </c>
      <c r="B5" s="8" t="n">
        <v>1.8</v>
      </c>
    </row>
    <row r="6" spans="1:2">
      <c r="A6" s="5" t="n">
        <v>2022</v>
      </c>
      <c r="B6" s="8" t="n">
        <v>1.8</v>
      </c>
    </row>
    <row r="7" spans="1:2">
      <c r="A7" s="5" t="n">
        <v>2023</v>
      </c>
      <c r="B7" s="7"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34</v>
      </c>
    </row>
    <row r="3" spans="1:4">
      <c r="A3" s="3" t="s">
        <v>603</v>
      </c>
    </row>
    <row r="4" spans="1:4">
      <c r="A4" s="4" t="s">
        <v>604</v>
      </c>
      <c r="B4" s="7" t="n">
        <v>10.1</v>
      </c>
      <c r="C4" s="7" t="n">
        <v>29.5</v>
      </c>
      <c r="D4" s="7" t="n">
        <v>33.6</v>
      </c>
    </row>
    <row r="5" spans="1:4">
      <c r="A5" s="4" t="s">
        <v>605</v>
      </c>
      <c r="B5" s="8" t="n">
        <v>3.8</v>
      </c>
      <c r="C5" s="5" t="n">
        <v>3</v>
      </c>
      <c r="D5" s="8" t="n">
        <v>3.3</v>
      </c>
    </row>
    <row r="6" spans="1:4">
      <c r="A6" s="4" t="s">
        <v>606</v>
      </c>
      <c r="B6" s="8" t="n">
        <v>13.9</v>
      </c>
      <c r="C6" s="8" t="n">
        <v>32.5</v>
      </c>
      <c r="D6" s="8" t="n">
        <v>36.9</v>
      </c>
    </row>
    <row r="7" spans="1:4">
      <c r="A7" s="3" t="s">
        <v>607</v>
      </c>
    </row>
    <row r="8" spans="1:4">
      <c r="A8" s="4" t="s">
        <v>604</v>
      </c>
      <c r="B8" s="5" t="n">
        <v>35</v>
      </c>
      <c r="C8" s="5" t="n">
        <v>-53</v>
      </c>
      <c r="D8" s="8" t="n">
        <v>12.7</v>
      </c>
    </row>
    <row r="9" spans="1:4">
      <c r="A9" s="4" t="s">
        <v>605</v>
      </c>
      <c r="B9" s="8" t="n">
        <v>2.5</v>
      </c>
      <c r="C9" s="8" t="n">
        <v>0.8</v>
      </c>
      <c r="D9" s="8" t="n">
        <v>1.1</v>
      </c>
    </row>
    <row r="10" spans="1:4">
      <c r="A10" s="4" t="s">
        <v>608</v>
      </c>
      <c r="B10" s="8" t="n">
        <v>-0.1</v>
      </c>
      <c r="C10" s="8" t="n">
        <v>-0.2</v>
      </c>
      <c r="D10" s="5" t="n">
        <v>0</v>
      </c>
    </row>
    <row r="11" spans="1:4">
      <c r="A11" s="4" t="s">
        <v>609</v>
      </c>
      <c r="B11" s="8" t="n">
        <v>37.4</v>
      </c>
      <c r="C11" s="8" t="n">
        <v>-52.4</v>
      </c>
      <c r="D11" s="8" t="n">
        <v>13.8</v>
      </c>
    </row>
    <row r="12" spans="1:4">
      <c r="A12" s="4" t="s">
        <v>610</v>
      </c>
      <c r="B12" s="7" t="n">
        <v>51.3</v>
      </c>
      <c r="C12" s="7" t="n">
        <v>-19.9</v>
      </c>
      <c r="D12" s="7" t="n">
        <v>5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3</v>
      </c>
      <c r="D2" s="2" t="s">
        <v>34</v>
      </c>
    </row>
    <row r="3" spans="1:4">
      <c r="A3" s="3" t="s">
        <v>220</v>
      </c>
    </row>
    <row r="4" spans="1:4">
      <c r="A4" s="4" t="s">
        <v>612</v>
      </c>
      <c r="B4" s="7" t="n">
        <v>234.2</v>
      </c>
      <c r="C4" s="7" t="n">
        <v>102.2</v>
      </c>
      <c r="D4" s="7" t="n">
        <v>146.4</v>
      </c>
    </row>
    <row r="5" spans="1:4">
      <c r="A5" s="4" t="s">
        <v>608</v>
      </c>
      <c r="B5" s="8" t="n">
        <v>-0.3</v>
      </c>
      <c r="C5" s="8" t="n">
        <v>0.3</v>
      </c>
      <c r="D5" s="5" t="n">
        <v>1</v>
      </c>
    </row>
    <row r="6" spans="1:4">
      <c r="A6" s="4" t="s">
        <v>56</v>
      </c>
      <c r="B6" s="7" t="n">
        <v>233.9</v>
      </c>
      <c r="C6" s="7" t="n">
        <v>102.5</v>
      </c>
      <c r="D6" s="7" t="n">
        <v>14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3</v>
      </c>
      <c r="D2" s="2" t="s">
        <v>34</v>
      </c>
    </row>
    <row r="3" spans="1:4">
      <c r="A3" s="3" t="s">
        <v>614</v>
      </c>
    </row>
    <row r="4" spans="1:4">
      <c r="A4" s="4" t="s">
        <v>615</v>
      </c>
      <c r="B4" s="7" t="n">
        <v>49.1</v>
      </c>
      <c r="C4" s="7" t="n">
        <v>35.9</v>
      </c>
      <c r="D4" s="7" t="n">
        <v>51.6</v>
      </c>
    </row>
    <row r="5" spans="1:4">
      <c r="A5" s="4" t="s">
        <v>616</v>
      </c>
      <c r="B5" s="8" t="n">
        <v>5.4</v>
      </c>
      <c r="C5" s="8" t="n">
        <v>2.5</v>
      </c>
      <c r="D5" s="5" t="n">
        <v>4</v>
      </c>
    </row>
    <row r="6" spans="1:4">
      <c r="A6" s="4" t="s">
        <v>617</v>
      </c>
      <c r="B6" s="8" t="n">
        <v>2.6</v>
      </c>
      <c r="C6" s="8" t="n">
        <v>4.7</v>
      </c>
      <c r="D6" s="8" t="n">
        <v>2.3</v>
      </c>
    </row>
    <row r="7" spans="1:4">
      <c r="A7" s="4" t="s">
        <v>618</v>
      </c>
      <c r="B7" s="5" t="n">
        <v>0</v>
      </c>
      <c r="C7" s="8" t="n">
        <v>-57.7</v>
      </c>
      <c r="D7" s="8" t="n">
        <v>0.1</v>
      </c>
    </row>
    <row r="8" spans="1:4">
      <c r="A8" s="4" t="s">
        <v>619</v>
      </c>
      <c r="B8" s="8" t="n">
        <v>-4.7</v>
      </c>
      <c r="C8" s="8" t="n">
        <v>-5.2</v>
      </c>
      <c r="D8" s="8" t="n">
        <v>-4.9</v>
      </c>
    </row>
    <row r="9" spans="1:4">
      <c r="A9" s="4" t="s">
        <v>165</v>
      </c>
      <c r="B9" s="8" t="n">
        <v>-1.1</v>
      </c>
      <c r="C9" s="8" t="n">
        <v>-0.1</v>
      </c>
      <c r="D9" s="8" t="n">
        <v>-2.4</v>
      </c>
    </row>
    <row r="10" spans="1:4">
      <c r="A10" s="4" t="s">
        <v>610</v>
      </c>
      <c r="B10" s="7" t="n">
        <v>51.3</v>
      </c>
      <c r="C10" s="7" t="n">
        <v>-19.9</v>
      </c>
      <c r="D10" s="7" t="n">
        <v>5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20</v>
      </c>
      <c r="B1" s="2" t="s">
        <v>1</v>
      </c>
    </row>
    <row r="2" spans="1:5">
      <c r="B2" s="2" t="s">
        <v>33</v>
      </c>
      <c r="C2" s="2" t="s">
        <v>2</v>
      </c>
      <c r="D2" s="2" t="s">
        <v>34</v>
      </c>
      <c r="E2" s="2" t="s">
        <v>451</v>
      </c>
    </row>
    <row r="3" spans="1:5">
      <c r="A3" s="3" t="s">
        <v>621</v>
      </c>
    </row>
    <row r="4" spans="1:5">
      <c r="A4" s="4" t="s">
        <v>622</v>
      </c>
      <c r="B4" s="7" t="n">
        <v>56.9</v>
      </c>
    </row>
    <row r="5" spans="1:5">
      <c r="A5" s="4" t="s">
        <v>623</v>
      </c>
      <c r="B5" s="8" t="n">
        <v>0.8</v>
      </c>
    </row>
    <row r="6" spans="1:5">
      <c r="A6" s="4" t="s">
        <v>624</v>
      </c>
      <c r="B6" s="8" t="n">
        <v>5.6</v>
      </c>
    </row>
    <row r="7" spans="1:5">
      <c r="A7" s="4" t="s">
        <v>625</v>
      </c>
      <c r="B7" s="8" t="n">
        <v>19.7</v>
      </c>
    </row>
    <row r="8" spans="1:5">
      <c r="A8" s="4" t="s">
        <v>626</v>
      </c>
      <c r="B8" s="7" t="n">
        <v>2.9</v>
      </c>
      <c r="C8" s="7" t="n">
        <v>2.8</v>
      </c>
      <c r="D8" s="7" t="n">
        <v>2.3</v>
      </c>
      <c r="E8" s="7" t="n">
        <v>1.8</v>
      </c>
    </row>
    <row r="9" spans="1:5">
      <c r="A9" s="4" t="s">
        <v>194</v>
      </c>
      <c r="C9" s="8" t="n">
        <v>0.1</v>
      </c>
    </row>
    <row r="10" spans="1:5">
      <c r="A10" s="4" t="s">
        <v>627</v>
      </c>
      <c r="C10" s="8" t="n">
        <v>2.7</v>
      </c>
    </row>
    <row r="11" spans="1:5">
      <c r="A11" s="4" t="s">
        <v>628</v>
      </c>
      <c r="C11" s="8" t="n">
        <v>0.5</v>
      </c>
    </row>
    <row r="12" spans="1:5">
      <c r="A12" s="4" t="s">
        <v>604</v>
      </c>
    </row>
    <row r="13" spans="1:5">
      <c r="A13" s="3" t="s">
        <v>621</v>
      </c>
    </row>
    <row r="14" spans="1:5">
      <c r="A14" s="4" t="s">
        <v>629</v>
      </c>
      <c r="C14" s="8" t="n">
        <v>4.6</v>
      </c>
    </row>
    <row r="15" spans="1:5">
      <c r="A15" s="4" t="s">
        <v>630</v>
      </c>
    </row>
    <row r="16" spans="1:5">
      <c r="A16" s="3" t="s">
        <v>621</v>
      </c>
    </row>
    <row r="17" spans="1:5">
      <c r="A17" s="4" t="s">
        <v>629</v>
      </c>
      <c r="C17" s="8" t="n">
        <v>1.2</v>
      </c>
    </row>
    <row r="18" spans="1:5">
      <c r="A18" s="4" t="s">
        <v>631</v>
      </c>
      <c r="C18" s="7" t="n">
        <v>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633</v>
      </c>
    </row>
    <row r="3" spans="1:3">
      <c r="A3" s="4" t="s">
        <v>634</v>
      </c>
      <c r="B3" s="7" t="n">
        <v>5.8</v>
      </c>
      <c r="C3" s="7" t="n">
        <v>6.5</v>
      </c>
    </row>
    <row r="4" spans="1:3">
      <c r="A4" s="4" t="s">
        <v>635</v>
      </c>
      <c r="B4" s="8" t="n">
        <v>5.6</v>
      </c>
      <c r="C4" s="8" t="n">
        <v>4.7</v>
      </c>
    </row>
    <row r="5" spans="1:3">
      <c r="A5" s="4" t="s">
        <v>636</v>
      </c>
      <c r="B5" s="8" t="n">
        <v>0.9</v>
      </c>
      <c r="C5" s="8" t="n">
        <v>0.8</v>
      </c>
    </row>
    <row r="6" spans="1:3">
      <c r="A6" s="4" t="s">
        <v>637</v>
      </c>
      <c r="B6" s="8" t="n">
        <v>2.2</v>
      </c>
      <c r="C6" s="8" t="n">
        <v>2.1</v>
      </c>
    </row>
    <row r="7" spans="1:3">
      <c r="A7" s="4" t="s">
        <v>638</v>
      </c>
      <c r="B7" s="8" t="n">
        <v>3.7</v>
      </c>
      <c r="C7" s="8" t="n">
        <v>5.1</v>
      </c>
    </row>
    <row r="8" spans="1:3">
      <c r="A8" s="4" t="s">
        <v>639</v>
      </c>
      <c r="B8" s="8" t="n">
        <v>18.2</v>
      </c>
      <c r="C8" s="8" t="n">
        <v>19.2</v>
      </c>
    </row>
    <row r="9" spans="1:3">
      <c r="A9" s="4" t="s">
        <v>640</v>
      </c>
      <c r="B9" s="8" t="n">
        <v>-0.2</v>
      </c>
      <c r="C9" s="8" t="n">
        <v>-0.2</v>
      </c>
    </row>
    <row r="10" spans="1:3">
      <c r="A10" s="4" t="s">
        <v>641</v>
      </c>
      <c r="B10" s="5" t="n">
        <v>18</v>
      </c>
      <c r="C10" s="5" t="n">
        <v>19</v>
      </c>
    </row>
    <row r="11" spans="1:3">
      <c r="A11" s="3" t="s">
        <v>642</v>
      </c>
    </row>
    <row r="12" spans="1:3">
      <c r="A12" s="4" t="s">
        <v>643</v>
      </c>
      <c r="B12" s="8" t="n">
        <v>49.3</v>
      </c>
      <c r="C12" s="8" t="n">
        <v>29.2</v>
      </c>
    </row>
    <row r="13" spans="1:3">
      <c r="A13" s="4" t="s">
        <v>644</v>
      </c>
      <c r="B13" s="8" t="n">
        <v>38.7</v>
      </c>
      <c r="C13" s="8" t="n">
        <v>22.4</v>
      </c>
    </row>
    <row r="14" spans="1:3">
      <c r="A14" s="4" t="s">
        <v>645</v>
      </c>
      <c r="B14" s="8" t="n">
        <v>6.9</v>
      </c>
      <c r="C14" s="8" t="n">
        <v>6.8</v>
      </c>
    </row>
    <row r="15" spans="1:3">
      <c r="A15" s="4" t="s">
        <v>165</v>
      </c>
      <c r="B15" s="8" t="n">
        <v>1.3</v>
      </c>
      <c r="C15" s="8" t="n">
        <v>1.2</v>
      </c>
    </row>
    <row r="16" spans="1:3">
      <c r="A16" s="4" t="s">
        <v>646</v>
      </c>
      <c r="B16" s="8" t="n">
        <v>96.2</v>
      </c>
      <c r="C16" s="8" t="n">
        <v>59.6</v>
      </c>
    </row>
    <row r="17" spans="1:3">
      <c r="A17" s="4" t="s">
        <v>647</v>
      </c>
      <c r="B17" s="7" t="n">
        <v>-78.2</v>
      </c>
      <c r="C17" s="7" t="n">
        <v>-4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34</v>
      </c>
    </row>
    <row r="3" spans="1:4">
      <c r="A3" s="3" t="s">
        <v>649</v>
      </c>
    </row>
    <row r="4" spans="1:4">
      <c r="A4" s="4" t="s">
        <v>650</v>
      </c>
      <c r="B4" s="7" t="n">
        <v>2.9</v>
      </c>
      <c r="C4" s="7" t="n">
        <v>2.3</v>
      </c>
      <c r="D4" s="7" t="n">
        <v>1.8</v>
      </c>
    </row>
    <row r="5" spans="1:4">
      <c r="A5" s="4" t="s">
        <v>651</v>
      </c>
      <c r="B5" s="8" t="n">
        <v>0.1</v>
      </c>
      <c r="C5" s="8" t="n">
        <v>0.5</v>
      </c>
      <c r="D5" s="8" t="n">
        <v>0.5</v>
      </c>
    </row>
    <row r="6" spans="1:4">
      <c r="A6" s="4" t="s">
        <v>652</v>
      </c>
      <c r="B6" s="8" t="n">
        <v>0.1</v>
      </c>
      <c r="C6" s="8" t="n">
        <v>0.3</v>
      </c>
      <c r="D6" s="8" t="n">
        <v>0.1</v>
      </c>
    </row>
    <row r="7" spans="1:4">
      <c r="A7" s="4" t="s">
        <v>653</v>
      </c>
      <c r="B7" s="8" t="n">
        <v>-0.3</v>
      </c>
      <c r="C7" s="8" t="n">
        <v>-0.2</v>
      </c>
      <c r="D7" s="8" t="n">
        <v>-0.1</v>
      </c>
    </row>
    <row r="8" spans="1:4">
      <c r="A8" s="4" t="s">
        <v>654</v>
      </c>
      <c r="B8" s="7" t="n">
        <v>2.8</v>
      </c>
      <c r="C8" s="7" t="n">
        <v>2.9</v>
      </c>
      <c r="D8" s="7" t="n">
        <v>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6"/>
    <col customWidth="1" max="11" min="11" width="16"/>
    <col customWidth="1" max="12" min="12" width="16"/>
    <col customWidth="1" max="13" min="13" width="16"/>
  </cols>
  <sheetData>
    <row r="1" spans="1:13">
      <c r="A1" s="1" t="s">
        <v>655</v>
      </c>
      <c r="B1" s="2" t="s">
        <v>656</v>
      </c>
      <c r="C1" s="2" t="s">
        <v>657</v>
      </c>
      <c r="D1" s="2" t="s">
        <v>2</v>
      </c>
      <c r="E1" s="2" t="s">
        <v>33</v>
      </c>
      <c r="F1" s="2" t="s">
        <v>34</v>
      </c>
      <c r="G1" s="2" t="s">
        <v>658</v>
      </c>
      <c r="H1" s="2" t="s">
        <v>659</v>
      </c>
      <c r="I1" s="2" t="s">
        <v>473</v>
      </c>
      <c r="J1" s="2" t="s">
        <v>660</v>
      </c>
      <c r="K1" s="2" t="s">
        <v>661</v>
      </c>
      <c r="L1" s="2" t="s">
        <v>662</v>
      </c>
      <c r="M1" s="2" t="s">
        <v>451</v>
      </c>
    </row>
    <row r="2" spans="1:13">
      <c r="A2" s="3" t="s">
        <v>663</v>
      </c>
    </row>
    <row r="3" spans="1:13">
      <c r="A3" s="4" t="s">
        <v>664</v>
      </c>
      <c r="J3" s="6" t="n">
        <v>250000000</v>
      </c>
      <c r="K3" s="6" t="n">
        <v>150000000</v>
      </c>
      <c r="L3" s="6" t="n">
        <v>150000000</v>
      </c>
      <c r="M3" s="6" t="n">
        <v>150000000</v>
      </c>
    </row>
    <row r="4" spans="1:13">
      <c r="A4" s="4" t="s">
        <v>665</v>
      </c>
      <c r="F4" s="6" t="n">
        <v>122400000</v>
      </c>
      <c r="H4" s="6" t="n">
        <v>78300000</v>
      </c>
      <c r="K4" s="6" t="n">
        <v>114600000</v>
      </c>
      <c r="M4" s="6" t="n">
        <v>11900000</v>
      </c>
    </row>
    <row r="5" spans="1:13">
      <c r="A5" s="4" t="s">
        <v>666</v>
      </c>
      <c r="F5" s="5" t="n">
        <v>635370</v>
      </c>
    </row>
    <row r="6" spans="1:13">
      <c r="A6" s="4" t="s">
        <v>667</v>
      </c>
      <c r="F6" s="6" t="n">
        <v>27600000</v>
      </c>
    </row>
    <row r="7" spans="1:13">
      <c r="A7" s="4" t="s">
        <v>668</v>
      </c>
      <c r="D7" s="6" t="n">
        <v>549500000</v>
      </c>
      <c r="E7" s="6" t="n">
        <v>190900000</v>
      </c>
      <c r="F7" s="6" t="n">
        <v>39000000</v>
      </c>
    </row>
    <row r="8" spans="1:13">
      <c r="A8" s="4" t="s">
        <v>124</v>
      </c>
      <c r="D8" s="5" t="n">
        <v>150000000</v>
      </c>
      <c r="E8" s="5" t="n">
        <v>150000000</v>
      </c>
      <c r="G8" s="5" t="n">
        <v>150000000</v>
      </c>
      <c r="H8" s="5" t="n">
        <v>50000000</v>
      </c>
    </row>
    <row r="9" spans="1:13">
      <c r="A9" s="4" t="s">
        <v>669</v>
      </c>
    </row>
    <row r="10" spans="1:13">
      <c r="A10" s="3" t="s">
        <v>663</v>
      </c>
    </row>
    <row r="11" spans="1:13">
      <c r="A11" s="4" t="s">
        <v>666</v>
      </c>
      <c r="B11" s="5" t="n">
        <v>3000000</v>
      </c>
      <c r="E11" s="5" t="n">
        <v>3000000</v>
      </c>
    </row>
    <row r="12" spans="1:13">
      <c r="A12" s="4" t="s">
        <v>667</v>
      </c>
      <c r="B12" s="6" t="n">
        <v>158800000</v>
      </c>
    </row>
    <row r="13" spans="1:13">
      <c r="A13" s="4" t="s">
        <v>670</v>
      </c>
      <c r="B13" s="9" t="n">
        <v>52.93</v>
      </c>
    </row>
    <row r="14" spans="1:13">
      <c r="A14" s="4" t="s">
        <v>671</v>
      </c>
    </row>
    <row r="15" spans="1:13">
      <c r="A15" s="3" t="s">
        <v>663</v>
      </c>
    </row>
    <row r="16" spans="1:13">
      <c r="A16" s="4" t="s">
        <v>665</v>
      </c>
      <c r="E16" s="6" t="n">
        <v>78300000</v>
      </c>
    </row>
    <row r="17" spans="1:13">
      <c r="A17" s="4" t="s">
        <v>666</v>
      </c>
      <c r="E17" s="5" t="n">
        <v>3231087</v>
      </c>
    </row>
    <row r="18" spans="1:13">
      <c r="A18" s="4" t="s">
        <v>667</v>
      </c>
      <c r="E18" s="6" t="n">
        <v>171700000</v>
      </c>
    </row>
    <row r="19" spans="1:13">
      <c r="A19" s="4" t="s">
        <v>672</v>
      </c>
    </row>
    <row r="20" spans="1:13">
      <c r="A20" s="3" t="s">
        <v>663</v>
      </c>
    </row>
    <row r="21" spans="1:13">
      <c r="A21" s="4" t="s">
        <v>664</v>
      </c>
      <c r="I21" s="6" t="n">
        <v>500000000</v>
      </c>
    </row>
    <row r="22" spans="1:13">
      <c r="A22" s="4" t="s">
        <v>666</v>
      </c>
      <c r="C22" s="5" t="n">
        <v>5660376</v>
      </c>
    </row>
    <row r="23" spans="1:13">
      <c r="A23" s="4" t="s">
        <v>670</v>
      </c>
      <c r="C23" s="9" t="n">
        <v>88.33</v>
      </c>
    </row>
    <row r="24" spans="1:13">
      <c r="A24" s="4" t="s">
        <v>668</v>
      </c>
      <c r="C24" s="6" t="n">
        <v>500000000</v>
      </c>
    </row>
    <row r="25" spans="1:13">
      <c r="A25" s="4" t="s">
        <v>673</v>
      </c>
    </row>
    <row r="26" spans="1:13">
      <c r="A26" s="3" t="s">
        <v>663</v>
      </c>
    </row>
    <row r="27" spans="1:13">
      <c r="A27" s="4" t="s">
        <v>664</v>
      </c>
      <c r="G27" s="6" t="n">
        <v>300000000</v>
      </c>
    </row>
    <row r="28" spans="1:13">
      <c r="A28" s="4" t="s">
        <v>665</v>
      </c>
      <c r="D28" s="6" t="n">
        <v>268000000</v>
      </c>
    </row>
    <row r="29" spans="1:13">
      <c r="A29" s="4" t="s">
        <v>666</v>
      </c>
      <c r="D29" s="5" t="n">
        <v>372282</v>
      </c>
    </row>
    <row r="30" spans="1:13">
      <c r="A30" s="4" t="s">
        <v>668</v>
      </c>
      <c r="D30" s="6" t="n">
        <v>3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21"/>
    <col customWidth="1" max="6" min="6" width="14"/>
  </cols>
  <sheetData>
    <row r="1" spans="1:6">
      <c r="A1" s="1" t="s">
        <v>674</v>
      </c>
      <c r="B1" s="2" t="s">
        <v>662</v>
      </c>
      <c r="C1" s="2" t="s">
        <v>675</v>
      </c>
      <c r="D1" s="2" t="s">
        <v>401</v>
      </c>
      <c r="E1" s="2" t="s">
        <v>402</v>
      </c>
      <c r="F1" s="2" t="s">
        <v>396</v>
      </c>
    </row>
    <row r="2" spans="1:6">
      <c r="A2" s="3" t="s">
        <v>676</v>
      </c>
    </row>
    <row r="3" spans="1:6">
      <c r="A3" s="4" t="s">
        <v>482</v>
      </c>
      <c r="C3" s="7" t="n">
        <v>21.1</v>
      </c>
      <c r="D3" s="7" t="n">
        <v>27.1</v>
      </c>
      <c r="E3" s="7" t="n">
        <v>18.9</v>
      </c>
    </row>
    <row r="4" spans="1:6">
      <c r="A4" s="4" t="s">
        <v>677</v>
      </c>
      <c r="C4" s="8" t="n">
        <v>2.7</v>
      </c>
      <c r="D4" s="8" t="n">
        <v>5.5</v>
      </c>
      <c r="E4" s="8" t="n">
        <v>4.9</v>
      </c>
    </row>
    <row r="5" spans="1:6">
      <c r="A5" s="4" t="s">
        <v>678</v>
      </c>
      <c r="C5" s="7" t="n">
        <v>32.4</v>
      </c>
      <c r="D5" s="8" t="n">
        <v>29.6</v>
      </c>
      <c r="E5" s="8" t="n">
        <v>24.3</v>
      </c>
    </row>
    <row r="6" spans="1:6">
      <c r="A6" s="4" t="s">
        <v>679</v>
      </c>
      <c r="C6" s="4" t="s">
        <v>680</v>
      </c>
    </row>
    <row r="7" spans="1:6">
      <c r="A7" s="4" t="s">
        <v>681</v>
      </c>
    </row>
    <row r="8" spans="1:6">
      <c r="A8" s="3" t="s">
        <v>676</v>
      </c>
    </row>
    <row r="9" spans="1:6">
      <c r="A9" s="4" t="s">
        <v>682</v>
      </c>
      <c r="C9" s="4" t="s">
        <v>439</v>
      </c>
    </row>
    <row r="10" spans="1:6">
      <c r="A10" s="4" t="s">
        <v>683</v>
      </c>
    </row>
    <row r="11" spans="1:6">
      <c r="A11" s="3" t="s">
        <v>676</v>
      </c>
    </row>
    <row r="12" spans="1:6">
      <c r="A12" s="4" t="s">
        <v>682</v>
      </c>
      <c r="B12" s="4" t="s">
        <v>680</v>
      </c>
    </row>
    <row r="13" spans="1:6">
      <c r="A13" s="4" t="s">
        <v>684</v>
      </c>
    </row>
    <row r="14" spans="1:6">
      <c r="A14" s="3" t="s">
        <v>676</v>
      </c>
    </row>
    <row r="15" spans="1:6">
      <c r="A15" s="4" t="s">
        <v>682</v>
      </c>
      <c r="C15" s="4" t="s">
        <v>439</v>
      </c>
    </row>
    <row r="16" spans="1:6">
      <c r="A16" s="4" t="s">
        <v>685</v>
      </c>
    </row>
    <row r="17" spans="1:6">
      <c r="A17" s="3" t="s">
        <v>676</v>
      </c>
    </row>
    <row r="18" spans="1:6">
      <c r="A18" s="4" t="s">
        <v>686</v>
      </c>
      <c r="C18" s="4" t="s">
        <v>687</v>
      </c>
    </row>
    <row r="19" spans="1:6">
      <c r="A19" s="4" t="s">
        <v>688</v>
      </c>
      <c r="C19" s="4" t="s">
        <v>415</v>
      </c>
    </row>
    <row r="20" spans="1:6">
      <c r="A20" s="4" t="s">
        <v>689</v>
      </c>
      <c r="C20" s="4" t="s">
        <v>415</v>
      </c>
    </row>
    <row r="21" spans="1:6">
      <c r="A21" s="4" t="s">
        <v>690</v>
      </c>
      <c r="C21" s="4" t="s">
        <v>691</v>
      </c>
    </row>
    <row r="22" spans="1:6">
      <c r="A22" s="4" t="s">
        <v>692</v>
      </c>
    </row>
    <row r="23" spans="1:6">
      <c r="A23" s="3" t="s">
        <v>676</v>
      </c>
    </row>
    <row r="24" spans="1:6">
      <c r="A24" s="4" t="s">
        <v>693</v>
      </c>
      <c r="C24" s="4" t="s">
        <v>439</v>
      </c>
    </row>
    <row r="25" spans="1:6">
      <c r="A25" s="4" t="s">
        <v>694</v>
      </c>
      <c r="C25" s="5" t="n">
        <v>3</v>
      </c>
    </row>
    <row r="26" spans="1:6">
      <c r="A26" s="4" t="s">
        <v>440</v>
      </c>
    </row>
    <row r="27" spans="1:6">
      <c r="A27" s="3" t="s">
        <v>676</v>
      </c>
    </row>
    <row r="28" spans="1:6">
      <c r="A28" s="4" t="s">
        <v>482</v>
      </c>
      <c r="C28" s="7" t="n">
        <v>17.7</v>
      </c>
      <c r="D28" s="6" t="n">
        <v>16</v>
      </c>
      <c r="E28" s="7" t="n">
        <v>13.3</v>
      </c>
    </row>
    <row r="29" spans="1:6">
      <c r="A29" s="4" t="s">
        <v>695</v>
      </c>
    </row>
    <row r="30" spans="1:6">
      <c r="A30" s="3" t="s">
        <v>676</v>
      </c>
    </row>
    <row r="31" spans="1:6">
      <c r="A31" s="4" t="s">
        <v>686</v>
      </c>
      <c r="F31" s="4" t="s">
        <v>696</v>
      </c>
    </row>
    <row r="32" spans="1:6">
      <c r="A32" s="4" t="s">
        <v>697</v>
      </c>
    </row>
    <row r="33" spans="1:6">
      <c r="A33" s="3" t="s">
        <v>676</v>
      </c>
    </row>
    <row r="34" spans="1:6">
      <c r="A34" s="4" t="s">
        <v>686</v>
      </c>
      <c r="F34" s="4" t="s">
        <v>6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698</v>
      </c>
      <c r="B1" s="2" t="s">
        <v>1</v>
      </c>
    </row>
    <row r="2" spans="1:2">
      <c r="B2" s="2" t="s">
        <v>699</v>
      </c>
    </row>
    <row r="3" spans="1:2">
      <c r="A3" s="4" t="s">
        <v>681</v>
      </c>
    </row>
    <row r="4" spans="1:2">
      <c r="A4" s="3" t="s">
        <v>676</v>
      </c>
    </row>
    <row r="5" spans="1:2">
      <c r="A5" s="4" t="s">
        <v>700</v>
      </c>
      <c r="B5" s="5" t="n">
        <v>56</v>
      </c>
    </row>
    <row r="6" spans="1:2">
      <c r="A6" s="4" t="s">
        <v>682</v>
      </c>
      <c r="B6" s="4" t="s">
        <v>439</v>
      </c>
    </row>
    <row r="7" spans="1:2">
      <c r="A7" s="4" t="s">
        <v>701</v>
      </c>
    </row>
    <row r="8" spans="1:2">
      <c r="A8" s="3" t="s">
        <v>676</v>
      </c>
    </row>
    <row r="9" spans="1:2">
      <c r="A9" s="4" t="s">
        <v>700</v>
      </c>
      <c r="B9" s="5" t="n">
        <v>10</v>
      </c>
    </row>
    <row r="10" spans="1:2">
      <c r="A10" s="4" t="s">
        <v>682</v>
      </c>
      <c r="B10" s="4" t="s">
        <v>680</v>
      </c>
    </row>
    <row r="11" spans="1:2">
      <c r="A11" s="4" t="s">
        <v>702</v>
      </c>
    </row>
    <row r="12" spans="1:2">
      <c r="A12" s="3" t="s">
        <v>676</v>
      </c>
    </row>
    <row r="13" spans="1:2">
      <c r="A13" s="4" t="s">
        <v>700</v>
      </c>
      <c r="B13" s="5" t="n">
        <v>49</v>
      </c>
    </row>
    <row r="14" spans="1:2">
      <c r="A14" s="4" t="s">
        <v>693</v>
      </c>
      <c r="B14" s="4" t="s">
        <v>439</v>
      </c>
    </row>
    <row r="15" spans="1:2">
      <c r="A15" s="4" t="s">
        <v>703</v>
      </c>
    </row>
    <row r="16" spans="1:2">
      <c r="A16" s="3" t="s">
        <v>676</v>
      </c>
    </row>
    <row r="17" spans="1:2">
      <c r="A17" s="4" t="s">
        <v>700</v>
      </c>
      <c r="B17" s="5" t="n">
        <v>48</v>
      </c>
    </row>
    <row r="18" spans="1:2">
      <c r="A18" s="4" t="s">
        <v>682</v>
      </c>
      <c r="B18" s="4" t="s">
        <v>439</v>
      </c>
    </row>
    <row r="19" spans="1:2">
      <c r="A19" s="4" t="s">
        <v>704</v>
      </c>
    </row>
    <row r="20" spans="1:2">
      <c r="A20" s="3" t="s">
        <v>676</v>
      </c>
    </row>
    <row r="21" spans="1:2">
      <c r="A21" s="4" t="s">
        <v>700</v>
      </c>
      <c r="B21" s="5" t="n">
        <v>207</v>
      </c>
    </row>
    <row r="22" spans="1:2">
      <c r="A22" s="4" t="s">
        <v>682</v>
      </c>
      <c r="B22" s="4" t="s">
        <v>705</v>
      </c>
    </row>
    <row r="23" spans="1:2">
      <c r="A23" s="4" t="s">
        <v>693</v>
      </c>
      <c r="B23" s="4" t="s">
        <v>439</v>
      </c>
    </row>
    <row r="24" spans="1:2">
      <c r="A24" s="4" t="s">
        <v>706</v>
      </c>
    </row>
    <row r="25" spans="1:2">
      <c r="A25" s="3" t="s">
        <v>676</v>
      </c>
    </row>
    <row r="26" spans="1:2">
      <c r="A26" s="4" t="s">
        <v>700</v>
      </c>
      <c r="B26" s="5" t="n">
        <v>79</v>
      </c>
    </row>
    <row r="27" spans="1:2">
      <c r="A27" s="4" t="s">
        <v>682</v>
      </c>
      <c r="B27" s="4" t="s">
        <v>7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34</v>
      </c>
    </row>
    <row r="3" spans="1:4">
      <c r="A3" s="3" t="s">
        <v>708</v>
      </c>
    </row>
    <row r="4" spans="1:4">
      <c r="A4" s="4" t="s">
        <v>709</v>
      </c>
      <c r="B4" s="5" t="n">
        <v>440</v>
      </c>
      <c r="C4" s="5" t="n">
        <v>590</v>
      </c>
      <c r="D4" s="5" t="n">
        <v>855</v>
      </c>
    </row>
    <row r="5" spans="1:4">
      <c r="A5" s="4" t="s">
        <v>700</v>
      </c>
      <c r="B5" s="5" t="n">
        <v>449</v>
      </c>
      <c r="C5" s="5" t="n">
        <v>238</v>
      </c>
      <c r="D5" s="5" t="n">
        <v>247</v>
      </c>
    </row>
    <row r="6" spans="1:4">
      <c r="A6" s="4" t="s">
        <v>710</v>
      </c>
      <c r="B6" s="5" t="n">
        <v>70</v>
      </c>
      <c r="C6" s="5" t="n">
        <v>45</v>
      </c>
    </row>
    <row r="7" spans="1:4">
      <c r="A7" s="4" t="s">
        <v>711</v>
      </c>
      <c r="B7" s="5" t="n">
        <v>-346</v>
      </c>
      <c r="C7" s="5" t="n">
        <v>-430</v>
      </c>
      <c r="D7" s="5" t="n">
        <v>-501</v>
      </c>
    </row>
    <row r="8" spans="1:4">
      <c r="A8" s="4" t="s">
        <v>712</v>
      </c>
      <c r="B8" s="5" t="n">
        <v>-17</v>
      </c>
      <c r="C8" s="5" t="n">
        <v>-3</v>
      </c>
      <c r="D8" s="5" t="n">
        <v>-11</v>
      </c>
    </row>
    <row r="9" spans="1:4">
      <c r="A9" s="4" t="s">
        <v>713</v>
      </c>
      <c r="B9" s="5" t="n">
        <v>596</v>
      </c>
      <c r="C9" s="5" t="n">
        <v>440</v>
      </c>
      <c r="D9" s="5" t="n">
        <v>590</v>
      </c>
    </row>
    <row r="10" spans="1:4">
      <c r="A10" s="3" t="s">
        <v>714</v>
      </c>
    </row>
    <row r="11" spans="1:4">
      <c r="A11" s="4" t="s">
        <v>715</v>
      </c>
      <c r="B11" s="9" t="n">
        <v>47.23</v>
      </c>
      <c r="C11" s="9" t="n">
        <v>37.23</v>
      </c>
      <c r="D11" s="9" t="n">
        <v>27.9</v>
      </c>
    </row>
    <row r="12" spans="1:4">
      <c r="A12" s="4" t="s">
        <v>716</v>
      </c>
      <c r="B12" s="10" t="n">
        <v>75.39</v>
      </c>
      <c r="C12" s="10" t="n">
        <v>53.25</v>
      </c>
      <c r="D12" s="10" t="n">
        <v>45.24</v>
      </c>
    </row>
    <row r="13" spans="1:4">
      <c r="A13" s="4" t="s">
        <v>717</v>
      </c>
      <c r="B13" s="10" t="n">
        <v>47.01</v>
      </c>
      <c r="C13" s="5" t="n">
        <v>51</v>
      </c>
    </row>
    <row r="14" spans="1:4">
      <c r="A14" s="4" t="s">
        <v>718</v>
      </c>
      <c r="B14" s="10" t="n">
        <v>46.6</v>
      </c>
      <c r="C14" s="10" t="n">
        <v>39.98</v>
      </c>
      <c r="D14" s="10" t="n">
        <v>22.54</v>
      </c>
    </row>
    <row r="15" spans="1:4">
      <c r="A15" s="4" t="s">
        <v>719</v>
      </c>
      <c r="B15" s="10" t="n">
        <v>54.49</v>
      </c>
      <c r="C15" s="10" t="n">
        <v>41.92</v>
      </c>
      <c r="D15" s="10" t="n">
        <v>29.64</v>
      </c>
    </row>
    <row r="16" spans="1:4">
      <c r="A16" s="4" t="s">
        <v>720</v>
      </c>
      <c r="B16" s="9" t="n">
        <v>68.66</v>
      </c>
      <c r="C16" s="9" t="n">
        <v>47.23</v>
      </c>
      <c r="D16" s="9" t="n">
        <v>37.23</v>
      </c>
    </row>
    <row r="17" spans="1:4">
      <c r="A17" s="4" t="s">
        <v>721</v>
      </c>
    </row>
    <row r="18" spans="1:4">
      <c r="A18" s="3" t="s">
        <v>708</v>
      </c>
    </row>
    <row r="19" spans="1:4">
      <c r="A19" s="4" t="s">
        <v>709</v>
      </c>
      <c r="B19" s="5" t="n">
        <v>124</v>
      </c>
      <c r="C19" s="5" t="n">
        <v>110</v>
      </c>
      <c r="D19" s="5" t="n">
        <v>51</v>
      </c>
    </row>
    <row r="20" spans="1:4">
      <c r="A20" s="4" t="s">
        <v>700</v>
      </c>
      <c r="B20" s="5" t="n">
        <v>256</v>
      </c>
      <c r="C20" s="5" t="n">
        <v>65</v>
      </c>
      <c r="D20" s="5" t="n">
        <v>59</v>
      </c>
    </row>
    <row r="21" spans="1:4">
      <c r="A21" s="4" t="s">
        <v>710</v>
      </c>
      <c r="B21" s="5" t="n">
        <v>70</v>
      </c>
      <c r="C21" s="5" t="n">
        <v>45</v>
      </c>
    </row>
    <row r="22" spans="1:4">
      <c r="A22" s="4" t="s">
        <v>711</v>
      </c>
      <c r="B22" s="5" t="n">
        <v>-129</v>
      </c>
      <c r="C22" s="5" t="n">
        <v>-96</v>
      </c>
      <c r="D22" s="5" t="n">
        <v>0</v>
      </c>
    </row>
    <row r="23" spans="1:4">
      <c r="A23" s="4" t="s">
        <v>712</v>
      </c>
      <c r="B23" s="5" t="n">
        <v>0</v>
      </c>
      <c r="C23" s="5" t="n">
        <v>0</v>
      </c>
      <c r="D23" s="5" t="n">
        <v>0</v>
      </c>
    </row>
    <row r="24" spans="1:4">
      <c r="A24" s="4" t="s">
        <v>713</v>
      </c>
      <c r="B24" s="5" t="n">
        <v>321</v>
      </c>
      <c r="C24" s="5" t="n">
        <v>124</v>
      </c>
      <c r="D24" s="5" t="n">
        <v>110</v>
      </c>
    </row>
    <row r="25" spans="1:4">
      <c r="A25" s="3" t="s">
        <v>714</v>
      </c>
    </row>
    <row r="26" spans="1:4">
      <c r="A26" s="4" t="s">
        <v>715</v>
      </c>
      <c r="B26" s="9" t="n">
        <v>51.59</v>
      </c>
      <c r="C26" s="9" t="n">
        <v>48.86</v>
      </c>
      <c r="D26" s="6" t="n">
        <v>51</v>
      </c>
    </row>
    <row r="27" spans="1:4">
      <c r="A27" s="4" t="s">
        <v>716</v>
      </c>
      <c r="B27" s="10" t="n">
        <v>68.31999999999999</v>
      </c>
      <c r="C27" s="10" t="n">
        <v>55.75</v>
      </c>
      <c r="D27" s="10" t="n">
        <v>47.01</v>
      </c>
    </row>
    <row r="28" spans="1:4">
      <c r="A28" s="4" t="s">
        <v>717</v>
      </c>
      <c r="B28" s="10" t="n">
        <v>47.01</v>
      </c>
      <c r="C28" s="5" t="n">
        <v>51</v>
      </c>
    </row>
    <row r="29" spans="1:4">
      <c r="A29" s="4" t="s">
        <v>718</v>
      </c>
      <c r="B29" s="10" t="n">
        <v>47.01</v>
      </c>
      <c r="C29" s="5" t="n">
        <v>51</v>
      </c>
      <c r="D29" s="5" t="n">
        <v>0</v>
      </c>
    </row>
    <row r="30" spans="1:4">
      <c r="A30" s="4" t="s">
        <v>719</v>
      </c>
      <c r="B30" s="5" t="n">
        <v>0</v>
      </c>
      <c r="C30" s="5" t="n">
        <v>0</v>
      </c>
      <c r="D30" s="5" t="n">
        <v>0</v>
      </c>
    </row>
    <row r="31" spans="1:4">
      <c r="A31" s="4" t="s">
        <v>720</v>
      </c>
      <c r="B31" s="9" t="n">
        <v>65.77</v>
      </c>
      <c r="C31" s="9" t="n">
        <v>51.59</v>
      </c>
      <c r="D31" s="9" t="n">
        <v>48.86</v>
      </c>
    </row>
    <row r="32" spans="1:4">
      <c r="A32" s="4" t="s">
        <v>722</v>
      </c>
    </row>
    <row r="33" spans="1:4">
      <c r="A33" s="3" t="s">
        <v>708</v>
      </c>
    </row>
    <row r="34" spans="1:4">
      <c r="A34" s="4" t="s">
        <v>709</v>
      </c>
      <c r="B34" s="5" t="n">
        <v>316</v>
      </c>
      <c r="C34" s="5" t="n">
        <v>480</v>
      </c>
      <c r="D34" s="5" t="n">
        <v>804</v>
      </c>
    </row>
    <row r="35" spans="1:4">
      <c r="A35" s="4" t="s">
        <v>700</v>
      </c>
      <c r="B35" s="5" t="n">
        <v>193</v>
      </c>
      <c r="C35" s="5" t="n">
        <v>173</v>
      </c>
      <c r="D35" s="5" t="n">
        <v>188</v>
      </c>
    </row>
    <row r="36" spans="1:4">
      <c r="A36" s="4" t="s">
        <v>710</v>
      </c>
      <c r="B36" s="5" t="n">
        <v>0</v>
      </c>
      <c r="C36" s="5" t="n">
        <v>0</v>
      </c>
    </row>
    <row r="37" spans="1:4">
      <c r="A37" s="4" t="s">
        <v>711</v>
      </c>
      <c r="B37" s="5" t="n">
        <v>-217</v>
      </c>
      <c r="C37" s="5" t="n">
        <v>-334</v>
      </c>
      <c r="D37" s="5" t="n">
        <v>-501</v>
      </c>
    </row>
    <row r="38" spans="1:4">
      <c r="A38" s="4" t="s">
        <v>712</v>
      </c>
      <c r="B38" s="5" t="n">
        <v>-17</v>
      </c>
      <c r="C38" s="5" t="n">
        <v>-3</v>
      </c>
      <c r="D38" s="5" t="n">
        <v>-11</v>
      </c>
    </row>
    <row r="39" spans="1:4">
      <c r="A39" s="4" t="s">
        <v>713</v>
      </c>
      <c r="B39" s="5" t="n">
        <v>275</v>
      </c>
      <c r="C39" s="5" t="n">
        <v>316</v>
      </c>
      <c r="D39" s="5" t="n">
        <v>480</v>
      </c>
    </row>
    <row r="40" spans="1:4">
      <c r="A40" s="3" t="s">
        <v>714</v>
      </c>
    </row>
    <row r="41" spans="1:4">
      <c r="A41" s="4" t="s">
        <v>715</v>
      </c>
      <c r="B41" s="9" t="n">
        <v>45.51</v>
      </c>
      <c r="C41" s="9" t="n">
        <v>36.9</v>
      </c>
      <c r="D41" s="9" t="n">
        <v>23.99</v>
      </c>
    </row>
    <row r="42" spans="1:4">
      <c r="A42" s="4" t="s">
        <v>716</v>
      </c>
      <c r="B42" s="10" t="n">
        <v>84.78</v>
      </c>
      <c r="C42" s="10" t="n">
        <v>52.31</v>
      </c>
      <c r="D42" s="10" t="n">
        <v>44.68</v>
      </c>
    </row>
    <row r="43" spans="1:4">
      <c r="A43" s="4" t="s">
        <v>717</v>
      </c>
      <c r="B43" s="5" t="n">
        <v>0</v>
      </c>
      <c r="C43" s="5" t="n">
        <v>0</v>
      </c>
    </row>
    <row r="44" spans="1:4">
      <c r="A44" s="4" t="s">
        <v>718</v>
      </c>
      <c r="B44" s="10" t="n">
        <v>46.35</v>
      </c>
      <c r="C44" s="10" t="n">
        <v>36.79</v>
      </c>
      <c r="D44" s="10" t="n">
        <v>22.54</v>
      </c>
    </row>
    <row r="45" spans="1:4">
      <c r="A45" s="4" t="s">
        <v>719</v>
      </c>
      <c r="B45" s="10" t="n">
        <v>54.49</v>
      </c>
      <c r="C45" s="10" t="n">
        <v>41.92</v>
      </c>
      <c r="D45" s="10" t="n">
        <v>29.64</v>
      </c>
    </row>
    <row r="46" spans="1:4">
      <c r="A46" s="4" t="s">
        <v>720</v>
      </c>
      <c r="B46" s="9" t="n">
        <v>72.03</v>
      </c>
      <c r="C46" s="9" t="n">
        <v>45.51</v>
      </c>
      <c r="D46" s="9" t="n">
        <v>3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723</v>
      </c>
      <c r="B1" s="2" t="s">
        <v>1</v>
      </c>
    </row>
    <row r="2" spans="1:2">
      <c r="B2" s="2" t="s">
        <v>536</v>
      </c>
    </row>
    <row r="3" spans="1:2">
      <c r="A3" s="3" t="s">
        <v>676</v>
      </c>
    </row>
    <row r="4" spans="1:2">
      <c r="A4" s="4" t="s">
        <v>724</v>
      </c>
      <c r="B4" s="7" t="n">
        <v>29.2</v>
      </c>
    </row>
    <row r="5" spans="1:2">
      <c r="A5" s="4" t="s">
        <v>725</v>
      </c>
      <c r="B5" s="4" t="s">
        <v>726</v>
      </c>
    </row>
    <row r="6" spans="1:2">
      <c r="A6" s="4" t="s">
        <v>681</v>
      </c>
    </row>
    <row r="7" spans="1:2">
      <c r="A7" s="3" t="s">
        <v>676</v>
      </c>
    </row>
    <row r="8" spans="1:2">
      <c r="A8" s="4" t="s">
        <v>724</v>
      </c>
      <c r="B8" s="7" t="n">
        <v>2.9</v>
      </c>
    </row>
    <row r="9" spans="1:2">
      <c r="A9" s="4" t="s">
        <v>725</v>
      </c>
      <c r="B9" s="4" t="s">
        <v>727</v>
      </c>
    </row>
    <row r="10" spans="1:2">
      <c r="A10" s="4" t="s">
        <v>728</v>
      </c>
    </row>
    <row r="11" spans="1:2">
      <c r="A11" s="3" t="s">
        <v>676</v>
      </c>
    </row>
    <row r="12" spans="1:2">
      <c r="A12" s="4" t="s">
        <v>724</v>
      </c>
      <c r="B12" s="7" t="n">
        <v>8.5</v>
      </c>
    </row>
    <row r="13" spans="1:2">
      <c r="A13" s="4" t="s">
        <v>725</v>
      </c>
      <c r="B13" s="4" t="s">
        <v>729</v>
      </c>
    </row>
    <row r="14" spans="1:2">
      <c r="A14" s="4" t="s">
        <v>730</v>
      </c>
    </row>
    <row r="15" spans="1:2">
      <c r="A15" s="3" t="s">
        <v>676</v>
      </c>
    </row>
    <row r="16" spans="1:2">
      <c r="A16" s="4" t="s">
        <v>724</v>
      </c>
      <c r="B16" s="7" t="n">
        <v>17.8</v>
      </c>
    </row>
    <row r="17" spans="1:2">
      <c r="A17" s="4" t="s">
        <v>725</v>
      </c>
      <c r="B17" s="4" t="s">
        <v>7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3" t="s">
        <v>733</v>
      </c>
    </row>
    <row r="3" spans="1:3">
      <c r="A3" s="4" t="s">
        <v>734</v>
      </c>
      <c r="B3" s="6" t="n">
        <v>896</v>
      </c>
      <c r="C3" s="6" t="n">
        <v>1142</v>
      </c>
    </row>
    <row r="4" spans="1:3">
      <c r="A4" s="4" t="s">
        <v>735</v>
      </c>
      <c r="B4" s="8" t="n">
        <v>11.7</v>
      </c>
      <c r="C4" s="8" t="n">
        <v>12.8</v>
      </c>
    </row>
    <row r="5" spans="1:3">
      <c r="A5" s="4" t="s">
        <v>736</v>
      </c>
      <c r="B5" s="8" t="n">
        <v>884.3</v>
      </c>
      <c r="C5" s="8" t="n">
        <v>1129.2</v>
      </c>
    </row>
    <row r="6" spans="1:3">
      <c r="A6" s="4" t="s">
        <v>96</v>
      </c>
      <c r="B6" s="5" t="n">
        <v>4</v>
      </c>
      <c r="C6" s="5" t="n">
        <v>4</v>
      </c>
    </row>
    <row r="7" spans="1:3">
      <c r="A7" s="4" t="s">
        <v>737</v>
      </c>
      <c r="B7" s="5" t="n">
        <v>892</v>
      </c>
      <c r="C7" s="5" t="n">
        <v>1138</v>
      </c>
    </row>
    <row r="8" spans="1:3">
      <c r="A8" s="4" t="s">
        <v>738</v>
      </c>
      <c r="B8" s="8" t="n">
        <v>880.3</v>
      </c>
      <c r="C8" s="8" t="n">
        <v>1125.2</v>
      </c>
    </row>
    <row r="9" spans="1:3">
      <c r="A9" s="4" t="s">
        <v>739</v>
      </c>
    </row>
    <row r="10" spans="1:3">
      <c r="A10" s="3" t="s">
        <v>733</v>
      </c>
    </row>
    <row r="11" spans="1:3">
      <c r="A11" s="4" t="s">
        <v>734</v>
      </c>
      <c r="B11" s="5" t="n">
        <v>396</v>
      </c>
      <c r="C11" s="5" t="n">
        <v>642</v>
      </c>
    </row>
    <row r="12" spans="1:3">
      <c r="A12" s="4" t="s">
        <v>735</v>
      </c>
      <c r="B12" s="8" t="n">
        <v>4.7</v>
      </c>
      <c r="C12" s="8" t="n">
        <v>5.1</v>
      </c>
    </row>
    <row r="13" spans="1:3">
      <c r="A13" s="4" t="s">
        <v>736</v>
      </c>
      <c r="B13" s="8" t="n">
        <v>391.3</v>
      </c>
      <c r="C13" s="8" t="n">
        <v>636.9</v>
      </c>
    </row>
    <row r="14" spans="1:3">
      <c r="A14" s="4" t="s">
        <v>740</v>
      </c>
    </row>
    <row r="15" spans="1:3">
      <c r="A15" s="3" t="s">
        <v>733</v>
      </c>
    </row>
    <row r="16" spans="1:3">
      <c r="A16" s="4" t="s">
        <v>734</v>
      </c>
      <c r="B16" s="5" t="n">
        <v>500</v>
      </c>
      <c r="C16" s="5" t="n">
        <v>500</v>
      </c>
    </row>
    <row r="17" spans="1:3">
      <c r="A17" s="4" t="s">
        <v>735</v>
      </c>
      <c r="B17" s="5" t="n">
        <v>7</v>
      </c>
      <c r="C17" s="8" t="n">
        <v>7.7</v>
      </c>
    </row>
    <row r="18" spans="1:3">
      <c r="A18" s="4" t="s">
        <v>736</v>
      </c>
      <c r="B18" s="5" t="n">
        <v>493</v>
      </c>
      <c r="C18" s="8" t="n">
        <v>492.3</v>
      </c>
    </row>
    <row r="19" spans="1:3">
      <c r="A19" s="4" t="s">
        <v>741</v>
      </c>
    </row>
    <row r="20" spans="1:3">
      <c r="A20" s="3" t="s">
        <v>733</v>
      </c>
    </row>
    <row r="21" spans="1:3">
      <c r="A21" s="4" t="s">
        <v>734</v>
      </c>
      <c r="B21" s="5" t="n">
        <v>396</v>
      </c>
      <c r="C21" s="5" t="n">
        <v>400</v>
      </c>
    </row>
    <row r="22" spans="1:3">
      <c r="A22" s="4" t="s">
        <v>735</v>
      </c>
      <c r="B22" s="8" t="n">
        <v>4.7</v>
      </c>
      <c r="C22" s="8" t="n">
        <v>5.1</v>
      </c>
    </row>
    <row r="23" spans="1:3">
      <c r="A23" s="4" t="s">
        <v>736</v>
      </c>
      <c r="B23" s="8" t="n">
        <v>391.3</v>
      </c>
      <c r="C23" s="8" t="n">
        <v>394.9</v>
      </c>
    </row>
    <row r="24" spans="1:3">
      <c r="A24" s="4" t="s">
        <v>742</v>
      </c>
    </row>
    <row r="25" spans="1:3">
      <c r="A25" s="3" t="s">
        <v>733</v>
      </c>
    </row>
    <row r="26" spans="1:3">
      <c r="A26" s="4" t="s">
        <v>734</v>
      </c>
      <c r="B26" s="5" t="n">
        <v>0</v>
      </c>
      <c r="C26" s="5" t="n">
        <v>239</v>
      </c>
    </row>
    <row r="27" spans="1:3">
      <c r="A27" s="4" t="s">
        <v>735</v>
      </c>
      <c r="B27" s="5" t="n">
        <v>0</v>
      </c>
      <c r="C27" s="5" t="n">
        <v>0</v>
      </c>
    </row>
    <row r="28" spans="1:3">
      <c r="A28" s="4" t="s">
        <v>736</v>
      </c>
      <c r="B28" s="5" t="n">
        <v>0</v>
      </c>
      <c r="C28" s="5" t="n">
        <v>239</v>
      </c>
    </row>
    <row r="29" spans="1:3">
      <c r="A29" s="4" t="s">
        <v>743</v>
      </c>
    </row>
    <row r="30" spans="1:3">
      <c r="A30" s="3" t="s">
        <v>733</v>
      </c>
    </row>
    <row r="31" spans="1:3">
      <c r="A31" s="4" t="s">
        <v>734</v>
      </c>
      <c r="B31" s="5" t="n">
        <v>0</v>
      </c>
      <c r="C31" s="5" t="n">
        <v>3</v>
      </c>
    </row>
    <row r="32" spans="1:3">
      <c r="A32" s="4" t="s">
        <v>735</v>
      </c>
      <c r="B32" s="5" t="n">
        <v>0</v>
      </c>
      <c r="C32" s="5" t="n">
        <v>0</v>
      </c>
    </row>
    <row r="33" spans="1:3">
      <c r="A33" s="4" t="s">
        <v>736</v>
      </c>
      <c r="B33" s="6" t="n">
        <v>0</v>
      </c>
      <c r="C33" s="6"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4</v>
      </c>
      <c r="B1" s="2" t="s">
        <v>745</v>
      </c>
      <c r="C1" s="2" t="s">
        <v>401</v>
      </c>
      <c r="D1" s="2" t="s">
        <v>536</v>
      </c>
      <c r="E1" s="2" t="s">
        <v>746</v>
      </c>
    </row>
    <row r="2" spans="1:5">
      <c r="A2" s="3" t="s">
        <v>733</v>
      </c>
    </row>
    <row r="3" spans="1:5">
      <c r="A3" s="4" t="s">
        <v>747</v>
      </c>
      <c r="C3" s="6" t="n">
        <v>1129200000</v>
      </c>
      <c r="D3" s="6" t="n">
        <v>884300000</v>
      </c>
    </row>
    <row r="4" spans="1:5">
      <c r="A4" s="4" t="s">
        <v>748</v>
      </c>
    </row>
    <row r="5" spans="1:5">
      <c r="A5" s="3" t="s">
        <v>733</v>
      </c>
    </row>
    <row r="6" spans="1:5">
      <c r="A6" s="4" t="s">
        <v>749</v>
      </c>
      <c r="B6" s="6" t="n">
        <v>100000000</v>
      </c>
    </row>
    <row r="7" spans="1:5">
      <c r="A7" s="4" t="s">
        <v>750</v>
      </c>
    </row>
    <row r="8" spans="1:5">
      <c r="A8" s="3" t="s">
        <v>733</v>
      </c>
    </row>
    <row r="9" spans="1:5">
      <c r="A9" s="4" t="s">
        <v>751</v>
      </c>
      <c r="B9" s="5" t="n">
        <v>4</v>
      </c>
    </row>
    <row r="10" spans="1:5">
      <c r="A10" s="4" t="s">
        <v>752</v>
      </c>
      <c r="B10" s="8" t="n">
        <v>2.5</v>
      </c>
    </row>
    <row r="11" spans="1:5">
      <c r="A11" s="4" t="s">
        <v>753</v>
      </c>
    </row>
    <row r="12" spans="1:5">
      <c r="A12" s="3" t="s">
        <v>733</v>
      </c>
    </row>
    <row r="13" spans="1:5">
      <c r="A13" s="4" t="s">
        <v>751</v>
      </c>
      <c r="B13" s="8" t="n">
        <v>4.5</v>
      </c>
    </row>
    <row r="14" spans="1:5">
      <c r="A14" s="4" t="s">
        <v>754</v>
      </c>
    </row>
    <row r="15" spans="1:5">
      <c r="A15" s="3" t="s">
        <v>733</v>
      </c>
    </row>
    <row r="16" spans="1:5">
      <c r="A16" s="4" t="s">
        <v>755</v>
      </c>
      <c r="E16" s="6" t="n">
        <v>500000000</v>
      </c>
    </row>
    <row r="17" spans="1:5">
      <c r="A17" s="4" t="s">
        <v>756</v>
      </c>
    </row>
    <row r="18" spans="1:5">
      <c r="A18" s="3" t="s">
        <v>733</v>
      </c>
    </row>
    <row r="19" spans="1:5">
      <c r="A19" s="4" t="s">
        <v>755</v>
      </c>
      <c r="B19" s="6" t="n">
        <v>700000000</v>
      </c>
    </row>
    <row r="20" spans="1:5">
      <c r="A20" s="4" t="s">
        <v>757</v>
      </c>
      <c r="D20" s="6" t="n">
        <v>693100000</v>
      </c>
    </row>
    <row r="21" spans="1:5">
      <c r="A21" s="4" t="s">
        <v>758</v>
      </c>
      <c r="D21" s="4" t="s">
        <v>759</v>
      </c>
    </row>
    <row r="22" spans="1:5">
      <c r="A22" s="4" t="s">
        <v>187</v>
      </c>
      <c r="B22" s="6" t="n">
        <v>1600000</v>
      </c>
    </row>
    <row r="23" spans="1:5">
      <c r="A23" s="4" t="s">
        <v>760</v>
      </c>
      <c r="B23" s="4" t="s">
        <v>761</v>
      </c>
    </row>
    <row r="24" spans="1:5">
      <c r="A24" s="4" t="s">
        <v>762</v>
      </c>
    </row>
    <row r="25" spans="1:5">
      <c r="A25" s="3" t="s">
        <v>733</v>
      </c>
    </row>
    <row r="26" spans="1:5">
      <c r="A26" s="4" t="s">
        <v>763</v>
      </c>
      <c r="D26" s="4" t="s">
        <v>764</v>
      </c>
    </row>
    <row r="27" spans="1:5">
      <c r="A27" s="4" t="s">
        <v>765</v>
      </c>
    </row>
    <row r="28" spans="1:5">
      <c r="A28" s="3" t="s">
        <v>733</v>
      </c>
    </row>
    <row r="29" spans="1:5">
      <c r="A29" s="4" t="s">
        <v>766</v>
      </c>
      <c r="B29" s="6" t="n">
        <v>400000000</v>
      </c>
    </row>
    <row r="30" spans="1:5">
      <c r="A30" s="4" t="s">
        <v>767</v>
      </c>
      <c r="B30" s="4" t="s">
        <v>768</v>
      </c>
    </row>
    <row r="31" spans="1:5">
      <c r="A31" s="4" t="s">
        <v>769</v>
      </c>
      <c r="B31" s="6" t="n">
        <v>1000000</v>
      </c>
    </row>
    <row r="32" spans="1:5">
      <c r="A32" s="4" t="s">
        <v>187</v>
      </c>
      <c r="B32" s="6" t="n">
        <v>5100000</v>
      </c>
    </row>
    <row r="33" spans="1:5">
      <c r="A33" s="4" t="s">
        <v>760</v>
      </c>
      <c r="B33" s="4" t="s">
        <v>770</v>
      </c>
    </row>
    <row r="34" spans="1:5">
      <c r="A34" s="4" t="s">
        <v>771</v>
      </c>
    </row>
    <row r="35" spans="1:5">
      <c r="A35" s="3" t="s">
        <v>733</v>
      </c>
    </row>
    <row r="36" spans="1:5">
      <c r="A36" s="4" t="s">
        <v>763</v>
      </c>
      <c r="D36" s="4" t="s">
        <v>687</v>
      </c>
    </row>
    <row r="37" spans="1:5">
      <c r="A37" s="4" t="s">
        <v>772</v>
      </c>
    </row>
    <row r="38" spans="1:5">
      <c r="A38" s="3" t="s">
        <v>733</v>
      </c>
    </row>
    <row r="39" spans="1:5">
      <c r="A39" s="4" t="s">
        <v>773</v>
      </c>
      <c r="C39" s="5" t="n">
        <v>400000</v>
      </c>
    </row>
    <row r="40" spans="1:5">
      <c r="A40" s="4" t="s">
        <v>774</v>
      </c>
    </row>
    <row r="41" spans="1:5">
      <c r="A41" s="3" t="s">
        <v>733</v>
      </c>
    </row>
    <row r="42" spans="1:5">
      <c r="A42" s="4" t="s">
        <v>755</v>
      </c>
      <c r="B42" s="6" t="n">
        <v>50000000</v>
      </c>
    </row>
    <row r="43" spans="1:5">
      <c r="A43" s="4" t="s">
        <v>747</v>
      </c>
      <c r="C43" s="6" t="n">
        <v>6900000</v>
      </c>
    </row>
    <row r="44" spans="1:5">
      <c r="A44" s="4" t="s">
        <v>775</v>
      </c>
    </row>
    <row r="45" spans="1:5">
      <c r="A45" s="3" t="s">
        <v>733</v>
      </c>
    </row>
    <row r="46" spans="1:5">
      <c r="A46" s="4" t="s">
        <v>755</v>
      </c>
      <c r="B46" s="6" t="n">
        <v>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777</v>
      </c>
      <c r="C1" s="2" t="s">
        <v>778</v>
      </c>
      <c r="D1" s="2" t="s">
        <v>779</v>
      </c>
    </row>
    <row r="2" spans="1:4">
      <c r="A2" s="3" t="s">
        <v>733</v>
      </c>
    </row>
    <row r="3" spans="1:4">
      <c r="A3" s="4" t="s">
        <v>766</v>
      </c>
      <c r="B3" s="6" t="n">
        <v>500000000</v>
      </c>
    </row>
    <row r="4" spans="1:4">
      <c r="A4" s="4" t="s">
        <v>780</v>
      </c>
      <c r="B4" s="4" t="s">
        <v>781</v>
      </c>
    </row>
    <row r="5" spans="1:4">
      <c r="A5" s="4" t="s">
        <v>187</v>
      </c>
      <c r="B5" s="6" t="n">
        <v>7700000</v>
      </c>
    </row>
    <row r="6" spans="1:4">
      <c r="A6" s="4" t="s">
        <v>782</v>
      </c>
      <c r="B6" s="4" t="s">
        <v>413</v>
      </c>
    </row>
    <row r="7" spans="1:4">
      <c r="A7" s="4" t="s">
        <v>783</v>
      </c>
    </row>
    <row r="8" spans="1:4">
      <c r="A8" s="3" t="s">
        <v>733</v>
      </c>
    </row>
    <row r="9" spans="1:4">
      <c r="A9" s="4" t="s">
        <v>782</v>
      </c>
      <c r="B9" s="4" t="s">
        <v>784</v>
      </c>
    </row>
    <row r="10" spans="1:4">
      <c r="A10" s="4" t="s">
        <v>785</v>
      </c>
      <c r="B10" s="4" t="s">
        <v>786</v>
      </c>
    </row>
    <row r="11" spans="1:4">
      <c r="A11" s="4" t="s">
        <v>766</v>
      </c>
      <c r="B11" s="6" t="n">
        <v>600000000</v>
      </c>
      <c r="C11" s="6" t="n">
        <v>300000000</v>
      </c>
      <c r="D11" s="6" t="n">
        <v>300000000</v>
      </c>
    </row>
    <row r="12" spans="1:4">
      <c r="A12" s="4" t="s">
        <v>780</v>
      </c>
      <c r="B12" s="4" t="s">
        <v>787</v>
      </c>
      <c r="D12" s="4" t="s">
        <v>787</v>
      </c>
    </row>
    <row r="13" spans="1:4">
      <c r="A13" s="4" t="s">
        <v>788</v>
      </c>
      <c r="C13" s="4" t="s">
        <v>789</v>
      </c>
    </row>
    <row r="14" spans="1:4">
      <c r="A14" s="4" t="s">
        <v>790</v>
      </c>
      <c r="B14" s="6" t="n">
        <v>16100000</v>
      </c>
    </row>
    <row r="15" spans="1:4">
      <c r="A15" s="4" t="s">
        <v>791</v>
      </c>
      <c r="B15" s="5" t="n">
        <v>6300000</v>
      </c>
    </row>
    <row r="16" spans="1:4">
      <c r="A16" s="4" t="s">
        <v>792</v>
      </c>
      <c r="B16" s="6" t="n">
        <v>2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36</v>
      </c>
    </row>
    <row r="2" spans="1:2">
      <c r="A2" s="3" t="s">
        <v>794</v>
      </c>
    </row>
    <row r="3" spans="1:2">
      <c r="A3" s="5" t="n">
        <v>2019</v>
      </c>
      <c r="B3" s="6" t="n">
        <v>4</v>
      </c>
    </row>
    <row r="4" spans="1:2">
      <c r="A4" s="5" t="n">
        <v>2020</v>
      </c>
      <c r="B4" s="5" t="n">
        <v>4</v>
      </c>
    </row>
    <row r="5" spans="1:2">
      <c r="A5" s="5" t="n">
        <v>2021</v>
      </c>
      <c r="B5" s="5" t="n">
        <v>4</v>
      </c>
    </row>
    <row r="6" spans="1:2">
      <c r="A6" s="5" t="n">
        <v>2022</v>
      </c>
      <c r="B6" s="5" t="n">
        <v>4</v>
      </c>
    </row>
    <row r="7" spans="1:2">
      <c r="A7" s="5" t="n">
        <v>2023</v>
      </c>
      <c r="B7" s="5" t="n">
        <v>4</v>
      </c>
    </row>
    <row r="8" spans="1:2">
      <c r="A8" s="4" t="s">
        <v>795</v>
      </c>
      <c r="B8" s="5" t="n">
        <v>876</v>
      </c>
    </row>
    <row r="9" spans="1:2">
      <c r="A9" s="4" t="s">
        <v>128</v>
      </c>
      <c r="B9" s="6" t="n">
        <v>8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536</v>
      </c>
    </row>
    <row r="2" spans="1:2">
      <c r="A2" s="3" t="s">
        <v>232</v>
      </c>
    </row>
    <row r="3" spans="1:2">
      <c r="A3" s="4" t="s">
        <v>797</v>
      </c>
      <c r="B3" s="6" t="n">
        <v>187</v>
      </c>
    </row>
    <row r="4" spans="1:2">
      <c r="A4" s="4" t="s">
        <v>798</v>
      </c>
    </row>
    <row r="5" spans="1:2">
      <c r="A5" s="3" t="s">
        <v>232</v>
      </c>
    </row>
    <row r="6" spans="1:2">
      <c r="A6" s="4" t="s">
        <v>797</v>
      </c>
      <c r="B6" s="8" t="n">
        <v>50.1</v>
      </c>
    </row>
    <row r="7" spans="1:2">
      <c r="A7" s="4" t="s">
        <v>799</v>
      </c>
    </row>
    <row r="8" spans="1:2">
      <c r="A8" s="3" t="s">
        <v>232</v>
      </c>
    </row>
    <row r="9" spans="1:2">
      <c r="A9" s="4" t="s">
        <v>797</v>
      </c>
      <c r="B9" s="8" t="n">
        <v>36.8</v>
      </c>
    </row>
    <row r="10" spans="1:2">
      <c r="A10" s="4" t="s">
        <v>800</v>
      </c>
    </row>
    <row r="11" spans="1:2">
      <c r="A11" s="3" t="s">
        <v>232</v>
      </c>
    </row>
    <row r="12" spans="1:2">
      <c r="A12" s="4" t="s">
        <v>797</v>
      </c>
      <c r="B12" s="7" t="n">
        <v>2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443</v>
      </c>
    </row>
    <row r="3" spans="1:3">
      <c r="A3" s="3" t="s">
        <v>232</v>
      </c>
    </row>
    <row r="4" spans="1:3">
      <c r="A4" s="4" t="s">
        <v>802</v>
      </c>
      <c r="B4" s="7" t="n">
        <v>69.90000000000001</v>
      </c>
      <c r="C4" s="7" t="n">
        <v>78.7</v>
      </c>
    </row>
    <row r="5" spans="1:3">
      <c r="A5" s="4" t="s">
        <v>803</v>
      </c>
      <c r="B5" s="7" t="n">
        <v>5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443</v>
      </c>
      <c r="D1" s="2" t="s">
        <v>33</v>
      </c>
    </row>
    <row r="2" spans="1:4">
      <c r="A2" s="3" t="s">
        <v>805</v>
      </c>
    </row>
    <row r="3" spans="1:4">
      <c r="A3" s="4" t="s">
        <v>806</v>
      </c>
      <c r="B3" s="7" t="n">
        <v>32.8</v>
      </c>
      <c r="D3" s="7" t="n">
        <v>53.2</v>
      </c>
    </row>
    <row r="4" spans="1:4">
      <c r="A4" s="4" t="s">
        <v>118</v>
      </c>
      <c r="B4" s="5" t="n">
        <v>-4</v>
      </c>
      <c r="D4" s="8" t="n">
        <v>-3.6</v>
      </c>
    </row>
    <row r="5" spans="1:4">
      <c r="A5" s="4" t="s">
        <v>445</v>
      </c>
      <c r="B5" s="8" t="n">
        <v>28.8</v>
      </c>
      <c r="C5" s="7" t="n">
        <v>27.8</v>
      </c>
      <c r="D5" s="8" t="n">
        <v>49.6</v>
      </c>
    </row>
    <row r="6" spans="1:4">
      <c r="A6" s="4" t="s">
        <v>807</v>
      </c>
    </row>
    <row r="7" spans="1:4">
      <c r="A7" s="3" t="s">
        <v>805</v>
      </c>
    </row>
    <row r="8" spans="1:4">
      <c r="A8" s="4" t="s">
        <v>806</v>
      </c>
      <c r="B8" s="5" t="n">
        <v>6</v>
      </c>
      <c r="D8" s="8" t="n">
        <v>5.5</v>
      </c>
    </row>
    <row r="9" spans="1:4">
      <c r="A9" s="4" t="s">
        <v>808</v>
      </c>
    </row>
    <row r="10" spans="1:4">
      <c r="A10" s="3" t="s">
        <v>805</v>
      </c>
    </row>
    <row r="11" spans="1:4">
      <c r="A11" s="4" t="s">
        <v>806</v>
      </c>
      <c r="B11" s="8" t="n">
        <v>1.7</v>
      </c>
      <c r="D11" s="8" t="n">
        <v>22.3</v>
      </c>
    </row>
    <row r="12" spans="1:4">
      <c r="A12" s="4" t="s">
        <v>809</v>
      </c>
    </row>
    <row r="13" spans="1:4">
      <c r="A13" s="3" t="s">
        <v>805</v>
      </c>
    </row>
    <row r="14" spans="1:4">
      <c r="A14" s="4" t="s">
        <v>806</v>
      </c>
      <c r="B14" s="8" t="n">
        <v>19.9</v>
      </c>
      <c r="D14" s="8" t="n">
        <v>20.5</v>
      </c>
    </row>
    <row r="15" spans="1:4">
      <c r="A15" s="4" t="s">
        <v>810</v>
      </c>
    </row>
    <row r="16" spans="1:4">
      <c r="A16" s="3" t="s">
        <v>805</v>
      </c>
    </row>
    <row r="17" spans="1:4">
      <c r="A17" s="4" t="s">
        <v>806</v>
      </c>
      <c r="B17" s="7" t="n">
        <v>5.2</v>
      </c>
      <c r="D17" s="7" t="n">
        <v>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33</v>
      </c>
      <c r="D2" s="2" t="s">
        <v>34</v>
      </c>
      <c r="E2" s="2" t="s">
        <v>443</v>
      </c>
    </row>
    <row r="3" spans="1:5">
      <c r="A3" s="3" t="s">
        <v>812</v>
      </c>
    </row>
    <row r="4" spans="1:5">
      <c r="A4" s="4" t="s">
        <v>813</v>
      </c>
      <c r="B4" s="7" t="n">
        <v>1.7</v>
      </c>
      <c r="C4" s="7" t="n">
        <v>1.2</v>
      </c>
      <c r="D4" s="7" t="n">
        <v>1.1</v>
      </c>
    </row>
    <row r="5" spans="1:5">
      <c r="A5" s="4" t="s">
        <v>445</v>
      </c>
      <c r="B5" s="8" t="n">
        <v>-28.8</v>
      </c>
      <c r="C5" s="7" t="n">
        <v>-49.6</v>
      </c>
      <c r="E5" s="7" t="n">
        <v>-27.8</v>
      </c>
    </row>
    <row r="6" spans="1:5">
      <c r="A6" s="4" t="s">
        <v>814</v>
      </c>
    </row>
    <row r="7" spans="1:5">
      <c r="A7" s="3" t="s">
        <v>812</v>
      </c>
    </row>
    <row r="8" spans="1:5">
      <c r="A8" s="4" t="s">
        <v>445</v>
      </c>
      <c r="B8" s="7" t="n">
        <v>24.9</v>
      </c>
      <c r="E8" s="8" t="n">
        <v>21.8</v>
      </c>
    </row>
    <row r="9" spans="1:5">
      <c r="A9" s="4" t="s">
        <v>815</v>
      </c>
    </row>
    <row r="10" spans="1:5">
      <c r="A10" s="3" t="s">
        <v>812</v>
      </c>
    </row>
    <row r="11" spans="1:5">
      <c r="A11" s="4" t="s">
        <v>445</v>
      </c>
      <c r="E11" s="7" t="n">
        <v>2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16</v>
      </c>
      <c r="B1" s="2" t="s">
        <v>1</v>
      </c>
    </row>
    <row r="2" spans="1:7">
      <c r="B2" s="2" t="s">
        <v>2</v>
      </c>
      <c r="C2" s="2" t="s">
        <v>33</v>
      </c>
      <c r="D2" s="2" t="s">
        <v>34</v>
      </c>
      <c r="E2" s="2" t="s">
        <v>459</v>
      </c>
      <c r="F2" s="2" t="s">
        <v>397</v>
      </c>
      <c r="G2" s="2" t="s">
        <v>403</v>
      </c>
    </row>
    <row r="3" spans="1:7">
      <c r="A3" s="3" t="s">
        <v>817</v>
      </c>
    </row>
    <row r="4" spans="1:7">
      <c r="A4" s="4" t="s">
        <v>104</v>
      </c>
      <c r="B4" s="6" t="n">
        <v>0</v>
      </c>
      <c r="C4" s="7" t="n">
        <v>0.1</v>
      </c>
    </row>
    <row r="5" spans="1:7">
      <c r="A5" s="4" t="s">
        <v>159</v>
      </c>
      <c r="B5" s="7" t="n">
        <v>19.8</v>
      </c>
      <c r="C5" s="5" t="n">
        <v>18</v>
      </c>
      <c r="D5" s="7" t="n">
        <v>15.6</v>
      </c>
    </row>
    <row r="6" spans="1:7">
      <c r="A6" s="4" t="s">
        <v>416</v>
      </c>
    </row>
    <row r="7" spans="1:7">
      <c r="A7" s="3" t="s">
        <v>817</v>
      </c>
    </row>
    <row r="8" spans="1:7">
      <c r="A8" s="4" t="s">
        <v>411</v>
      </c>
      <c r="B8" s="4" t="s">
        <v>412</v>
      </c>
      <c r="G8" s="4" t="s">
        <v>412</v>
      </c>
    </row>
    <row r="9" spans="1:7">
      <c r="A9" s="4" t="s">
        <v>104</v>
      </c>
      <c r="B9" s="6" t="n">
        <v>8</v>
      </c>
    </row>
    <row r="10" spans="1:7">
      <c r="A10" s="4" t="s">
        <v>818</v>
      </c>
      <c r="B10" s="4" t="s">
        <v>819</v>
      </c>
    </row>
    <row r="11" spans="1:7">
      <c r="A11" s="4" t="s">
        <v>820</v>
      </c>
      <c r="B11" s="4" t="s">
        <v>821</v>
      </c>
    </row>
    <row r="12" spans="1:7">
      <c r="A12" s="4" t="s">
        <v>159</v>
      </c>
      <c r="B12" s="7" t="n">
        <v>18.8</v>
      </c>
      <c r="C12" s="6" t="n">
        <v>17</v>
      </c>
      <c r="D12" s="6" t="n">
        <v>15</v>
      </c>
    </row>
    <row r="13" spans="1:7">
      <c r="A13" s="4" t="s">
        <v>410</v>
      </c>
    </row>
    <row r="14" spans="1:7">
      <c r="A14" s="3" t="s">
        <v>817</v>
      </c>
    </row>
    <row r="15" spans="1:7">
      <c r="A15" s="4" t="s">
        <v>411</v>
      </c>
      <c r="E15" s="4" t="s">
        <v>413</v>
      </c>
      <c r="F15" s="4" t="s">
        <v>412</v>
      </c>
    </row>
    <row r="16" spans="1:7">
      <c r="A16" s="4" t="s">
        <v>414</v>
      </c>
    </row>
    <row r="17" spans="1:7">
      <c r="A17" s="3" t="s">
        <v>817</v>
      </c>
    </row>
    <row r="18" spans="1:7">
      <c r="A18" s="4" t="s">
        <v>411</v>
      </c>
      <c r="F18" s="4" t="s">
        <v>415</v>
      </c>
    </row>
    <row r="19" spans="1:7">
      <c r="A19" s="4" t="s">
        <v>822</v>
      </c>
    </row>
    <row r="20" spans="1:7">
      <c r="A20" s="3" t="s">
        <v>817</v>
      </c>
    </row>
    <row r="21" spans="1:7">
      <c r="A21" s="4" t="s">
        <v>411</v>
      </c>
      <c r="B21" s="4" t="s">
        <v>4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3</v>
      </c>
    </row>
    <row r="2" spans="1:3">
      <c r="A2" s="3" t="s">
        <v>824</v>
      </c>
    </row>
    <row r="3" spans="1:3">
      <c r="A3" s="4" t="s">
        <v>485</v>
      </c>
      <c r="B3" s="6" t="n">
        <v>24</v>
      </c>
      <c r="C3" s="7" t="n">
        <v>64.5</v>
      </c>
    </row>
    <row r="4" spans="1:3">
      <c r="A4" s="4" t="s">
        <v>83</v>
      </c>
      <c r="B4" s="8" t="n">
        <v>95.7</v>
      </c>
      <c r="C4" s="8" t="n">
        <v>234.6</v>
      </c>
    </row>
    <row r="5" spans="1:3">
      <c r="A5" s="4" t="s">
        <v>825</v>
      </c>
      <c r="B5" s="8" t="n">
        <v>106.7</v>
      </c>
      <c r="C5" s="8" t="n">
        <v>236.5</v>
      </c>
    </row>
    <row r="6" spans="1:3">
      <c r="A6" s="4" t="s">
        <v>89</v>
      </c>
      <c r="B6" s="8" t="n">
        <v>226.4</v>
      </c>
      <c r="C6" s="8" t="n">
        <v>535.6</v>
      </c>
    </row>
    <row r="7" spans="1:3">
      <c r="A7" s="3" t="s">
        <v>826</v>
      </c>
    </row>
    <row r="8" spans="1:3">
      <c r="A8" s="4" t="s">
        <v>488</v>
      </c>
      <c r="B8" s="8" t="n">
        <v>21.2</v>
      </c>
      <c r="C8" s="8" t="n">
        <v>100.3</v>
      </c>
    </row>
    <row r="9" spans="1:3">
      <c r="A9" s="4" t="s">
        <v>747</v>
      </c>
      <c r="B9" s="5" t="n">
        <v>0</v>
      </c>
      <c r="C9" s="8" t="n">
        <v>110.1</v>
      </c>
    </row>
    <row r="10" spans="1:3">
      <c r="A10" s="4" t="s">
        <v>104</v>
      </c>
      <c r="B10" s="5" t="n">
        <v>0</v>
      </c>
      <c r="C10" s="8" t="n">
        <v>0.1</v>
      </c>
    </row>
    <row r="11" spans="1:3">
      <c r="A11" s="4" t="s">
        <v>827</v>
      </c>
      <c r="B11" s="8" t="n">
        <v>205.2</v>
      </c>
      <c r="C11" s="8" t="n">
        <v>325.1</v>
      </c>
    </row>
    <row r="12" spans="1:3">
      <c r="A12" s="4" t="s">
        <v>828</v>
      </c>
      <c r="B12" s="7" t="n">
        <v>226.4</v>
      </c>
      <c r="C12" s="7" t="n">
        <v>53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3</v>
      </c>
      <c r="D2" s="2" t="s">
        <v>34</v>
      </c>
    </row>
    <row r="3" spans="1:4">
      <c r="A3" s="3" t="s">
        <v>239</v>
      </c>
    </row>
    <row r="4" spans="1:4">
      <c r="A4" s="4" t="s">
        <v>505</v>
      </c>
      <c r="B4" s="7" t="n">
        <v>367.2</v>
      </c>
      <c r="C4" s="7" t="n">
        <v>443.7</v>
      </c>
      <c r="D4" s="7" t="n">
        <v>347.4</v>
      </c>
    </row>
    <row r="5" spans="1:4">
      <c r="A5" s="4" t="s">
        <v>830</v>
      </c>
      <c r="B5" s="8" t="n">
        <v>271.9</v>
      </c>
      <c r="C5" s="8" t="n">
        <v>345.3</v>
      </c>
      <c r="D5" s="8" t="n">
        <v>274.1</v>
      </c>
    </row>
    <row r="6" spans="1:4">
      <c r="A6" s="4" t="s">
        <v>157</v>
      </c>
      <c r="B6" s="8" t="n">
        <v>22.2</v>
      </c>
      <c r="C6" s="8" t="n">
        <v>25.9</v>
      </c>
      <c r="D6" s="8" t="n">
        <v>18.5</v>
      </c>
    </row>
    <row r="7" spans="1:4">
      <c r="A7" s="4" t="s">
        <v>48</v>
      </c>
      <c r="B7" s="8" t="n">
        <v>73.09999999999999</v>
      </c>
      <c r="C7" s="8" t="n">
        <v>72.5</v>
      </c>
      <c r="D7" s="8" t="n">
        <v>54.8</v>
      </c>
    </row>
    <row r="8" spans="1:4">
      <c r="A8" s="4" t="s">
        <v>831</v>
      </c>
      <c r="B8" s="8" t="n">
        <v>-6.3</v>
      </c>
      <c r="C8" s="8" t="n">
        <v>-8.5</v>
      </c>
      <c r="D8" s="8" t="n">
        <v>-6.9</v>
      </c>
    </row>
    <row r="9" spans="1:4">
      <c r="A9" s="4" t="s">
        <v>60</v>
      </c>
      <c r="B9" s="7" t="n">
        <v>66.8</v>
      </c>
      <c r="C9" s="6" t="n">
        <v>64</v>
      </c>
      <c r="D9" s="7" t="n">
        <v>4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3</v>
      </c>
      <c r="D2" s="2" t="s">
        <v>34</v>
      </c>
    </row>
    <row r="3" spans="1:4">
      <c r="A3" s="3" t="s">
        <v>817</v>
      </c>
    </row>
    <row r="4" spans="1:4">
      <c r="A4" s="4" t="s">
        <v>52</v>
      </c>
      <c r="B4" s="7" t="n">
        <v>29.6</v>
      </c>
      <c r="C4" s="7" t="n">
        <v>25.5</v>
      </c>
      <c r="D4" s="7" t="n">
        <v>17.4</v>
      </c>
    </row>
    <row r="5" spans="1:4">
      <c r="A5" s="4" t="s">
        <v>416</v>
      </c>
    </row>
    <row r="6" spans="1:4">
      <c r="A6" s="3" t="s">
        <v>817</v>
      </c>
    </row>
    <row r="7" spans="1:4">
      <c r="A7" s="4" t="s">
        <v>52</v>
      </c>
      <c r="B7" s="7" t="n">
        <v>19.9</v>
      </c>
      <c r="C7" s="7" t="n">
        <v>16.7</v>
      </c>
      <c r="D7" s="7" t="n">
        <v>1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536</v>
      </c>
    </row>
    <row r="2" spans="1:2">
      <c r="A2" s="3" t="s">
        <v>834</v>
      </c>
    </row>
    <row r="3" spans="1:2">
      <c r="A3" s="5" t="n">
        <v>2019</v>
      </c>
      <c r="B3" s="6" t="n">
        <v>5</v>
      </c>
    </row>
    <row r="4" spans="1:2">
      <c r="A4" s="5" t="n">
        <v>2020</v>
      </c>
      <c r="B4" s="8" t="n">
        <v>4.5</v>
      </c>
    </row>
    <row r="5" spans="1:2">
      <c r="A5" s="5" t="n">
        <v>2021</v>
      </c>
      <c r="B5" s="8" t="n">
        <v>3.8</v>
      </c>
    </row>
    <row r="6" spans="1:2">
      <c r="A6" s="5" t="n">
        <v>2022</v>
      </c>
      <c r="B6" s="8" t="n">
        <v>3.1</v>
      </c>
    </row>
    <row r="7" spans="1:2">
      <c r="A7" s="5" t="n">
        <v>2023</v>
      </c>
      <c r="B7" s="5" t="n">
        <v>3</v>
      </c>
    </row>
    <row r="8" spans="1:2">
      <c r="A8" s="4" t="s">
        <v>795</v>
      </c>
      <c r="B8" s="8" t="n">
        <v>11.2</v>
      </c>
    </row>
    <row r="9" spans="1:2">
      <c r="A9" s="4" t="s">
        <v>128</v>
      </c>
      <c r="B9" s="7" t="n">
        <v>3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35</v>
      </c>
      <c r="B1" s="2" t="s">
        <v>1</v>
      </c>
    </row>
    <row r="2" spans="1:5">
      <c r="B2" s="2" t="s">
        <v>2</v>
      </c>
      <c r="C2" s="2" t="s">
        <v>33</v>
      </c>
      <c r="D2" s="2" t="s">
        <v>34</v>
      </c>
      <c r="E2" s="2" t="s">
        <v>836</v>
      </c>
    </row>
    <row r="3" spans="1:5">
      <c r="A3" s="3" t="s">
        <v>242</v>
      </c>
    </row>
    <row r="4" spans="1:5">
      <c r="A4" s="4" t="s">
        <v>837</v>
      </c>
      <c r="B4" s="6" t="n">
        <v>16000000</v>
      </c>
      <c r="C4" s="6" t="n">
        <v>18300000</v>
      </c>
      <c r="D4" s="6" t="n">
        <v>18900000</v>
      </c>
    </row>
    <row r="5" spans="1:5">
      <c r="A5" s="4" t="s">
        <v>838</v>
      </c>
      <c r="E5"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34</v>
      </c>
    </row>
    <row r="3" spans="1:4">
      <c r="A3" s="3" t="s">
        <v>840</v>
      </c>
    </row>
    <row r="4" spans="1:4">
      <c r="A4" s="4" t="s">
        <v>841</v>
      </c>
      <c r="B4" s="4" t="s">
        <v>842</v>
      </c>
    </row>
    <row r="5" spans="1:4">
      <c r="A5" s="4" t="s">
        <v>843</v>
      </c>
      <c r="B5" s="4" t="s">
        <v>844</v>
      </c>
    </row>
    <row r="6" spans="1:4">
      <c r="A6" s="4" t="s">
        <v>845</v>
      </c>
      <c r="B6" s="4" t="s">
        <v>412</v>
      </c>
    </row>
    <row r="7" spans="1:4">
      <c r="A7" s="4" t="s">
        <v>846</v>
      </c>
      <c r="B7" s="4" t="s">
        <v>847</v>
      </c>
    </row>
    <row r="8" spans="1:4">
      <c r="A8" s="4" t="s">
        <v>848</v>
      </c>
      <c r="B8" s="4" t="s">
        <v>849</v>
      </c>
    </row>
    <row r="9" spans="1:4">
      <c r="A9" s="4" t="s">
        <v>850</v>
      </c>
      <c r="B9" s="6" t="n">
        <v>3</v>
      </c>
      <c r="C9" s="7" t="n">
        <v>2.7</v>
      </c>
      <c r="D9" s="7" t="n">
        <v>2.5</v>
      </c>
    </row>
    <row r="10" spans="1:4">
      <c r="A10" s="4" t="s">
        <v>851</v>
      </c>
    </row>
    <row r="11" spans="1:4">
      <c r="A11" s="3" t="s">
        <v>840</v>
      </c>
    </row>
    <row r="12" spans="1:4">
      <c r="A12" s="4" t="s">
        <v>852</v>
      </c>
      <c r="B12" s="7" t="n">
        <v>0.7</v>
      </c>
      <c r="C12" s="7" t="n">
        <v>0.6</v>
      </c>
      <c r="D12" s="7" t="n">
        <v>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3</v>
      </c>
    </row>
    <row r="2" spans="1:3">
      <c r="A2" s="12" t="n">
        <v>1</v>
      </c>
    </row>
    <row r="3" spans="1:3">
      <c r="A3" s="3" t="s">
        <v>854</v>
      </c>
    </row>
    <row r="4" spans="1:3">
      <c r="A4" s="4" t="s">
        <v>855</v>
      </c>
      <c r="B4" s="6" t="n">
        <v>40</v>
      </c>
      <c r="C4" s="7" t="n">
        <v>31.2</v>
      </c>
    </row>
    <row r="5" spans="1:3">
      <c r="A5" s="12" t="n">
        <v>2</v>
      </c>
    </row>
    <row r="6" spans="1:3">
      <c r="A6" s="3" t="s">
        <v>854</v>
      </c>
    </row>
    <row r="7" spans="1:3">
      <c r="A7" s="4" t="s">
        <v>855</v>
      </c>
      <c r="B7" s="5" t="n">
        <v>0</v>
      </c>
      <c r="C7" s="5" t="n">
        <v>0</v>
      </c>
    </row>
    <row r="8" spans="1:3">
      <c r="A8" s="12" t="n">
        <v>3</v>
      </c>
    </row>
    <row r="9" spans="1:3">
      <c r="A9" s="3" t="s">
        <v>854</v>
      </c>
    </row>
    <row r="10" spans="1:3">
      <c r="A10" s="4" t="s">
        <v>855</v>
      </c>
      <c r="B10" s="5" t="n">
        <v>0</v>
      </c>
      <c r="C10" s="5" t="n">
        <v>0</v>
      </c>
    </row>
    <row r="11" spans="1:3">
      <c r="A11" s="4" t="s">
        <v>856</v>
      </c>
    </row>
    <row r="12" spans="1:3">
      <c r="A12" s="3" t="s">
        <v>854</v>
      </c>
    </row>
    <row r="13" spans="1:3">
      <c r="A13" s="4" t="s">
        <v>857</v>
      </c>
      <c r="B13" s="5" t="n">
        <v>0</v>
      </c>
      <c r="C13" s="5" t="n">
        <v>0</v>
      </c>
    </row>
    <row r="14" spans="1:3">
      <c r="A14" s="4" t="s">
        <v>858</v>
      </c>
    </row>
    <row r="15" spans="1:3">
      <c r="A15" s="3" t="s">
        <v>854</v>
      </c>
    </row>
    <row r="16" spans="1:3">
      <c r="A16" s="4" t="s">
        <v>857</v>
      </c>
      <c r="B16" s="5" t="n">
        <v>396</v>
      </c>
      <c r="C16" s="5" t="n">
        <v>400</v>
      </c>
    </row>
    <row r="17" spans="1:3">
      <c r="A17" s="4" t="s">
        <v>859</v>
      </c>
    </row>
    <row r="18" spans="1:3">
      <c r="A18" s="3" t="s">
        <v>854</v>
      </c>
    </row>
    <row r="19" spans="1:3">
      <c r="A19" s="4" t="s">
        <v>857</v>
      </c>
      <c r="B19" s="5" t="n">
        <v>0</v>
      </c>
      <c r="C19" s="5" t="n">
        <v>0</v>
      </c>
    </row>
    <row r="20" spans="1:3">
      <c r="A20" s="4" t="s">
        <v>860</v>
      </c>
    </row>
    <row r="21" spans="1:3">
      <c r="A21" s="3" t="s">
        <v>854</v>
      </c>
    </row>
    <row r="22" spans="1:3">
      <c r="A22" s="4" t="s">
        <v>857</v>
      </c>
      <c r="C22" s="5" t="n">
        <v>0</v>
      </c>
    </row>
    <row r="23" spans="1:3">
      <c r="A23" s="4" t="s">
        <v>861</v>
      </c>
    </row>
    <row r="24" spans="1:3">
      <c r="A24" s="3" t="s">
        <v>854</v>
      </c>
    </row>
    <row r="25" spans="1:3">
      <c r="A25" s="4" t="s">
        <v>857</v>
      </c>
      <c r="C25" s="5" t="n">
        <v>239</v>
      </c>
    </row>
    <row r="26" spans="1:3">
      <c r="A26" s="4" t="s">
        <v>862</v>
      </c>
    </row>
    <row r="27" spans="1:3">
      <c r="A27" s="3" t="s">
        <v>854</v>
      </c>
    </row>
    <row r="28" spans="1:3">
      <c r="A28" s="4" t="s">
        <v>857</v>
      </c>
      <c r="C28" s="5" t="n">
        <v>0</v>
      </c>
    </row>
    <row r="29" spans="1:3">
      <c r="A29" s="4" t="s">
        <v>863</v>
      </c>
    </row>
    <row r="30" spans="1:3">
      <c r="A30" s="3" t="s">
        <v>854</v>
      </c>
    </row>
    <row r="31" spans="1:3">
      <c r="A31" s="4" t="s">
        <v>857</v>
      </c>
      <c r="C31" s="5" t="n">
        <v>0</v>
      </c>
    </row>
    <row r="32" spans="1:3">
      <c r="A32" s="4" t="s">
        <v>864</v>
      </c>
    </row>
    <row r="33" spans="1:3">
      <c r="A33" s="3" t="s">
        <v>854</v>
      </c>
    </row>
    <row r="34" spans="1:3">
      <c r="A34" s="4" t="s">
        <v>857</v>
      </c>
      <c r="C34" s="5" t="n">
        <v>3</v>
      </c>
    </row>
    <row r="35" spans="1:3">
      <c r="A35" s="4" t="s">
        <v>865</v>
      </c>
    </row>
    <row r="36" spans="1:3">
      <c r="A36" s="3" t="s">
        <v>854</v>
      </c>
    </row>
    <row r="37" spans="1:3">
      <c r="A37" s="4" t="s">
        <v>857</v>
      </c>
      <c r="C37" s="5" t="n">
        <v>0</v>
      </c>
    </row>
    <row r="38" spans="1:3">
      <c r="A38" s="4" t="s">
        <v>866</v>
      </c>
    </row>
    <row r="39" spans="1:3">
      <c r="A39" s="3" t="s">
        <v>854</v>
      </c>
    </row>
    <row r="40" spans="1:3">
      <c r="A40" s="4" t="s">
        <v>857</v>
      </c>
      <c r="B40" s="5" t="n">
        <v>0</v>
      </c>
      <c r="C40" s="5" t="n">
        <v>0</v>
      </c>
    </row>
    <row r="41" spans="1:3">
      <c r="A41" s="4" t="s">
        <v>867</v>
      </c>
    </row>
    <row r="42" spans="1:3">
      <c r="A42" s="3" t="s">
        <v>854</v>
      </c>
    </row>
    <row r="43" spans="1:3">
      <c r="A43" s="4" t="s">
        <v>857</v>
      </c>
      <c r="B43" s="8" t="n">
        <v>452.4</v>
      </c>
      <c r="C43" s="8" t="n">
        <v>496.8</v>
      </c>
    </row>
    <row r="44" spans="1:3">
      <c r="A44" s="4" t="s">
        <v>868</v>
      </c>
    </row>
    <row r="45" spans="1:3">
      <c r="A45" s="3" t="s">
        <v>854</v>
      </c>
    </row>
    <row r="46" spans="1:3">
      <c r="A46" s="4" t="s">
        <v>857</v>
      </c>
      <c r="B46" s="5" t="n">
        <v>0</v>
      </c>
      <c r="C46" s="5" t="n">
        <v>0</v>
      </c>
    </row>
    <row r="47" spans="1:3">
      <c r="A47" s="4" t="s">
        <v>869</v>
      </c>
    </row>
    <row r="48" spans="1:3">
      <c r="A48" s="3" t="s">
        <v>854</v>
      </c>
    </row>
    <row r="49" spans="1:3">
      <c r="A49" s="4" t="s">
        <v>855</v>
      </c>
      <c r="B49" s="5" t="n">
        <v>40</v>
      </c>
      <c r="C49" s="8" t="n">
        <v>31.2</v>
      </c>
    </row>
    <row r="50" spans="1:3">
      <c r="A50" s="4" t="s">
        <v>870</v>
      </c>
    </row>
    <row r="51" spans="1:3">
      <c r="A51" s="3" t="s">
        <v>854</v>
      </c>
    </row>
    <row r="52" spans="1:3">
      <c r="A52" s="4" t="s">
        <v>857</v>
      </c>
      <c r="B52" s="8" t="n">
        <v>391.3</v>
      </c>
      <c r="C52" s="8" t="n">
        <v>394.9</v>
      </c>
    </row>
    <row r="53" spans="1:3">
      <c r="A53" s="4" t="s">
        <v>871</v>
      </c>
    </row>
    <row r="54" spans="1:3">
      <c r="A54" s="3" t="s">
        <v>854</v>
      </c>
    </row>
    <row r="55" spans="1:3">
      <c r="A55" s="4" t="s">
        <v>857</v>
      </c>
      <c r="C55" s="5" t="n">
        <v>239</v>
      </c>
    </row>
    <row r="56" spans="1:3">
      <c r="A56" s="4" t="s">
        <v>872</v>
      </c>
    </row>
    <row r="57" spans="1:3">
      <c r="A57" s="3" t="s">
        <v>854</v>
      </c>
    </row>
    <row r="58" spans="1:3">
      <c r="A58" s="4" t="s">
        <v>857</v>
      </c>
      <c r="C58" s="5" t="n">
        <v>3</v>
      </c>
    </row>
    <row r="59" spans="1:3">
      <c r="A59" s="4" t="s">
        <v>873</v>
      </c>
    </row>
    <row r="60" spans="1:3">
      <c r="A60" s="3" t="s">
        <v>854</v>
      </c>
    </row>
    <row r="61" spans="1:3">
      <c r="A61" s="4" t="s">
        <v>857</v>
      </c>
      <c r="B61" s="5" t="n">
        <v>493</v>
      </c>
      <c r="C61" s="5" t="n">
        <v>0</v>
      </c>
    </row>
    <row r="62" spans="1:3">
      <c r="A62" s="4" t="s">
        <v>874</v>
      </c>
    </row>
    <row r="63" spans="1:3">
      <c r="A63" s="3" t="s">
        <v>854</v>
      </c>
    </row>
    <row r="64" spans="1:3">
      <c r="A64" s="4" t="s">
        <v>855</v>
      </c>
      <c r="B64" s="5" t="n">
        <v>40</v>
      </c>
      <c r="C64" s="8" t="n">
        <v>31.2</v>
      </c>
    </row>
    <row r="65" spans="1:3">
      <c r="A65" s="4" t="s">
        <v>875</v>
      </c>
    </row>
    <row r="66" spans="1:3">
      <c r="A66" s="3" t="s">
        <v>854</v>
      </c>
    </row>
    <row r="67" spans="1:3">
      <c r="A67" s="4" t="s">
        <v>857</v>
      </c>
      <c r="B67" s="5" t="n">
        <v>396</v>
      </c>
      <c r="C67" s="5" t="n">
        <v>400</v>
      </c>
    </row>
    <row r="68" spans="1:3">
      <c r="A68" s="4" t="s">
        <v>876</v>
      </c>
    </row>
    <row r="69" spans="1:3">
      <c r="A69" s="3" t="s">
        <v>854</v>
      </c>
    </row>
    <row r="70" spans="1:3">
      <c r="A70" s="4" t="s">
        <v>857</v>
      </c>
      <c r="C70" s="5" t="n">
        <v>239</v>
      </c>
    </row>
    <row r="71" spans="1:3">
      <c r="A71" s="4" t="s">
        <v>877</v>
      </c>
    </row>
    <row r="72" spans="1:3">
      <c r="A72" s="3" t="s">
        <v>854</v>
      </c>
    </row>
    <row r="73" spans="1:3">
      <c r="A73" s="4" t="s">
        <v>857</v>
      </c>
      <c r="C73" s="5" t="n">
        <v>3</v>
      </c>
    </row>
    <row r="74" spans="1:3">
      <c r="A74" s="4" t="s">
        <v>878</v>
      </c>
    </row>
    <row r="75" spans="1:3">
      <c r="A75" s="3" t="s">
        <v>854</v>
      </c>
    </row>
    <row r="76" spans="1:3">
      <c r="A76" s="4" t="s">
        <v>857</v>
      </c>
      <c r="B76" s="7" t="n">
        <v>452.4</v>
      </c>
      <c r="C76" s="7" t="n">
        <v>49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553</v>
      </c>
      <c r="J1" s="2" t="s">
        <v>1</v>
      </c>
    </row>
    <row r="2" spans="1:12">
      <c r="B2" s="2" t="s">
        <v>2</v>
      </c>
      <c r="C2" s="2" t="s">
        <v>460</v>
      </c>
      <c r="D2" s="2" t="s">
        <v>4</v>
      </c>
      <c r="E2" s="2" t="s">
        <v>880</v>
      </c>
      <c r="F2" s="2" t="s">
        <v>33</v>
      </c>
      <c r="G2" s="2" t="s">
        <v>881</v>
      </c>
      <c r="H2" s="2" t="s">
        <v>882</v>
      </c>
      <c r="I2" s="2" t="s">
        <v>883</v>
      </c>
      <c r="J2" s="2" t="s">
        <v>2</v>
      </c>
      <c r="K2" s="2" t="s">
        <v>33</v>
      </c>
      <c r="L2" s="2" t="s">
        <v>34</v>
      </c>
    </row>
    <row r="3" spans="1:12">
      <c r="A3" s="3" t="s">
        <v>254</v>
      </c>
    </row>
    <row r="4" spans="1:12">
      <c r="A4" s="4" t="s">
        <v>884</v>
      </c>
      <c r="J4" s="7" t="n">
        <v>182.6</v>
      </c>
      <c r="K4" s="7" t="n">
        <v>122.4</v>
      </c>
      <c r="L4" s="7" t="n">
        <v>96.7</v>
      </c>
    </row>
    <row r="5" spans="1:12">
      <c r="A5" s="4" t="s">
        <v>885</v>
      </c>
      <c r="J5" s="5" t="n">
        <v>0</v>
      </c>
      <c r="K5" s="8" t="n">
        <v>-0.1</v>
      </c>
      <c r="L5" s="5" t="n">
        <v>-1</v>
      </c>
    </row>
    <row r="6" spans="1:12">
      <c r="A6" s="4" t="s">
        <v>886</v>
      </c>
      <c r="B6" s="7" t="n">
        <v>4.1</v>
      </c>
      <c r="C6" s="7" t="n">
        <v>-1.7</v>
      </c>
      <c r="D6" s="7" t="n">
        <v>-0.1</v>
      </c>
      <c r="E6" s="7" t="n">
        <v>167.9</v>
      </c>
      <c r="F6" s="7" t="n">
        <v>3.8</v>
      </c>
      <c r="G6" s="7" t="n">
        <v>3.8</v>
      </c>
      <c r="H6" s="7" t="n">
        <v>5.4</v>
      </c>
      <c r="I6" s="7" t="n">
        <v>5.1</v>
      </c>
      <c r="J6" s="8" t="n">
        <v>170.2</v>
      </c>
      <c r="K6" s="8" t="n">
        <v>18.1</v>
      </c>
      <c r="L6" s="8" t="n">
        <v>11.4</v>
      </c>
    </row>
    <row r="7" spans="1:12">
      <c r="A7" s="4" t="s">
        <v>887</v>
      </c>
      <c r="J7" s="8" t="n">
        <v>352.8</v>
      </c>
      <c r="K7" s="8" t="n">
        <v>140.4</v>
      </c>
      <c r="L7" s="8" t="n">
        <v>107.1</v>
      </c>
    </row>
    <row r="8" spans="1:12">
      <c r="A8" s="4" t="s">
        <v>888</v>
      </c>
      <c r="J8" s="8" t="n">
        <v>182.6</v>
      </c>
      <c r="K8" s="8" t="n">
        <v>122.4</v>
      </c>
      <c r="L8" s="8" t="n">
        <v>96.7</v>
      </c>
    </row>
    <row r="9" spans="1:12">
      <c r="A9" s="4" t="s">
        <v>889</v>
      </c>
      <c r="J9" s="7" t="n">
        <v>352.8</v>
      </c>
      <c r="K9" s="7" t="n">
        <v>140.5</v>
      </c>
      <c r="L9" s="7" t="n">
        <v>108.1</v>
      </c>
    </row>
    <row r="10" spans="1:12">
      <c r="A10" s="3" t="s">
        <v>890</v>
      </c>
    </row>
    <row r="11" spans="1:12">
      <c r="A11" s="4" t="s">
        <v>68</v>
      </c>
      <c r="J11" s="8" t="n">
        <v>41.3</v>
      </c>
      <c r="K11" s="8" t="n">
        <v>47.2</v>
      </c>
      <c r="L11" s="8" t="n">
        <v>49.3</v>
      </c>
    </row>
    <row r="12" spans="1:12">
      <c r="A12" s="4" t="s">
        <v>891</v>
      </c>
      <c r="J12" s="8" t="n">
        <v>0.3</v>
      </c>
      <c r="K12" s="8" t="n">
        <v>0.6</v>
      </c>
      <c r="L12" s="8" t="n">
        <v>0.6</v>
      </c>
    </row>
    <row r="13" spans="1:12">
      <c r="A13" s="4" t="s">
        <v>892</v>
      </c>
      <c r="J13" s="5" t="n">
        <v>0</v>
      </c>
      <c r="K13" s="8" t="n">
        <v>0.2</v>
      </c>
      <c r="L13" s="8" t="n">
        <v>0.6</v>
      </c>
    </row>
    <row r="14" spans="1:12">
      <c r="A14" s="4" t="s">
        <v>69</v>
      </c>
      <c r="J14" s="8" t="n">
        <v>41.6</v>
      </c>
      <c r="K14" s="5" t="n">
        <v>48</v>
      </c>
      <c r="L14" s="8" t="n">
        <v>50.5</v>
      </c>
    </row>
    <row r="15" spans="1:12">
      <c r="A15" s="3" t="s">
        <v>893</v>
      </c>
    </row>
    <row r="16" spans="1:12">
      <c r="A16" s="4" t="s">
        <v>62</v>
      </c>
      <c r="B16" s="9" t="n">
        <v>0.18</v>
      </c>
      <c r="C16" s="9" t="n">
        <v>1.43</v>
      </c>
      <c r="D16" s="9" t="n">
        <v>2.54</v>
      </c>
      <c r="E16" s="9" t="n">
        <v>0.33</v>
      </c>
      <c r="F16" s="9" t="n">
        <v>0.75</v>
      </c>
      <c r="G16" s="9" t="n">
        <v>0.28</v>
      </c>
      <c r="H16" s="9" t="n">
        <v>1.5</v>
      </c>
      <c r="I16" s="9" t="n">
        <v>0.04</v>
      </c>
      <c r="J16" s="9" t="n">
        <v>4.42</v>
      </c>
      <c r="K16" s="9" t="n">
        <v>2.59</v>
      </c>
      <c r="L16" s="9" t="n">
        <v>1.94</v>
      </c>
    </row>
    <row r="17" spans="1:12">
      <c r="A17" s="4" t="s">
        <v>63</v>
      </c>
      <c r="B17" s="10" t="n">
        <v>0.1</v>
      </c>
      <c r="C17" s="10" t="n">
        <v>-0.04</v>
      </c>
      <c r="D17" s="5" t="n">
        <v>0</v>
      </c>
      <c r="E17" s="10" t="n">
        <v>3.88</v>
      </c>
      <c r="F17" s="10" t="n">
        <v>0.08</v>
      </c>
      <c r="G17" s="10" t="n">
        <v>0.08</v>
      </c>
      <c r="H17" s="10" t="n">
        <v>0.11</v>
      </c>
      <c r="I17" s="10" t="n">
        <v>0.11</v>
      </c>
      <c r="J17" s="10" t="n">
        <v>4.12</v>
      </c>
      <c r="K17" s="10" t="n">
        <v>0.38</v>
      </c>
      <c r="L17" s="10" t="n">
        <v>0.23</v>
      </c>
    </row>
    <row r="18" spans="1:12">
      <c r="A18" s="4" t="s">
        <v>64</v>
      </c>
      <c r="B18" s="10" t="n">
        <v>0.28</v>
      </c>
      <c r="C18" s="10" t="n">
        <v>1.39</v>
      </c>
      <c r="D18" s="10" t="n">
        <v>2.54</v>
      </c>
      <c r="E18" s="10" t="n">
        <v>4.21</v>
      </c>
      <c r="F18" s="10" t="n">
        <v>0.83</v>
      </c>
      <c r="G18" s="10" t="n">
        <v>0.36</v>
      </c>
      <c r="H18" s="10" t="n">
        <v>1.61</v>
      </c>
      <c r="I18" s="10" t="n">
        <v>0.15</v>
      </c>
      <c r="J18" s="10" t="n">
        <v>8.539999999999999</v>
      </c>
      <c r="K18" s="10" t="n">
        <v>2.97</v>
      </c>
      <c r="L18" s="10" t="n">
        <v>2.17</v>
      </c>
    </row>
    <row r="19" spans="1:12">
      <c r="A19" s="3" t="s">
        <v>894</v>
      </c>
    </row>
    <row r="20" spans="1:12">
      <c r="A20" s="4" t="s">
        <v>62</v>
      </c>
      <c r="B20" s="10" t="n">
        <v>0.18</v>
      </c>
      <c r="C20" s="10" t="n">
        <v>1.42</v>
      </c>
      <c r="D20" s="10" t="n">
        <v>2.52</v>
      </c>
      <c r="E20" s="10" t="n">
        <v>0.32</v>
      </c>
      <c r="F20" s="10" t="n">
        <v>0.74</v>
      </c>
      <c r="G20" s="10" t="n">
        <v>0.28</v>
      </c>
      <c r="H20" s="10" t="n">
        <v>1.49</v>
      </c>
      <c r="I20" s="10" t="n">
        <v>0.04</v>
      </c>
      <c r="J20" s="10" t="n">
        <v>4.39</v>
      </c>
      <c r="K20" s="10" t="n">
        <v>2.55</v>
      </c>
      <c r="L20" s="10" t="n">
        <v>1.92</v>
      </c>
    </row>
    <row r="21" spans="1:12">
      <c r="A21" s="4" t="s">
        <v>63</v>
      </c>
      <c r="B21" s="10" t="n">
        <v>0.1</v>
      </c>
      <c r="C21" s="10" t="n">
        <v>-0.04</v>
      </c>
      <c r="D21" s="5" t="n">
        <v>0</v>
      </c>
      <c r="E21" s="10" t="n">
        <v>3.86</v>
      </c>
      <c r="F21" s="10" t="n">
        <v>0.08</v>
      </c>
      <c r="G21" s="10" t="n">
        <v>0.08</v>
      </c>
      <c r="H21" s="10" t="n">
        <v>0.11</v>
      </c>
      <c r="I21" s="10" t="n">
        <v>0.1</v>
      </c>
      <c r="J21" s="10" t="n">
        <v>4.09</v>
      </c>
      <c r="K21" s="10" t="n">
        <v>0.37</v>
      </c>
      <c r="L21" s="10" t="n">
        <v>0.22</v>
      </c>
    </row>
    <row r="22" spans="1:12">
      <c r="A22" s="4" t="s">
        <v>66</v>
      </c>
      <c r="B22" s="9" t="n">
        <v>0.28</v>
      </c>
      <c r="C22" s="9" t="n">
        <v>1.38</v>
      </c>
      <c r="D22" s="9" t="n">
        <v>2.52</v>
      </c>
      <c r="E22" s="9" t="n">
        <v>4.18</v>
      </c>
      <c r="F22" s="9" t="n">
        <v>0.82</v>
      </c>
      <c r="G22" s="9" t="n">
        <v>0.36</v>
      </c>
      <c r="H22" s="9" t="n">
        <v>1.6</v>
      </c>
      <c r="I22" s="9" t="n">
        <v>0.14</v>
      </c>
      <c r="J22" s="9" t="n">
        <v>8.48</v>
      </c>
      <c r="K22" s="9" t="n">
        <v>2.92</v>
      </c>
      <c r="L22" s="9" t="n">
        <v>2.1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45:13Z</dcterms:created>
  <dcterms:modified xmlns:dcterms="http://purl.org/dc/terms/" xmlns:xsi="http://www.w3.org/2001/XMLSchema-instance" xsi:type="dcterms:W3CDTF">2019-02-27T16:45:13Z</dcterms:modified>
</cp:coreProperties>
</file>